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Receivable and Allowance "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perty and Equipment"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and Defer" sheetId="20" state="visible" r:id="rId20"/>
    <sheet xmlns:r="http://schemas.openxmlformats.org/officeDocument/2006/relationships" name="Major Customer" sheetId="21" state="visible" r:id="rId21"/>
    <sheet xmlns:r="http://schemas.openxmlformats.org/officeDocument/2006/relationships" name="Related Party Transaction" sheetId="22" state="visible" r:id="rId22"/>
    <sheet xmlns:r="http://schemas.openxmlformats.org/officeDocument/2006/relationships" name="Fair Value" sheetId="23" state="visible" r:id="rId23"/>
    <sheet xmlns:r="http://schemas.openxmlformats.org/officeDocument/2006/relationships" name="Basis of Financial Reporting (P" sheetId="24" state="visible" r:id="rId24"/>
    <sheet xmlns:r="http://schemas.openxmlformats.org/officeDocument/2006/relationships" name="Basis of Financial Reporting (T" sheetId="25" state="visible" r:id="rId25"/>
    <sheet xmlns:r="http://schemas.openxmlformats.org/officeDocument/2006/relationships" name="Loans Receivable and Allowanc_2" sheetId="26" state="visible" r:id="rId26"/>
    <sheet xmlns:r="http://schemas.openxmlformats.org/officeDocument/2006/relationships" name="Bonds and Notes Payable (Tables" sheetId="27" state="visible" r:id="rId27"/>
    <sheet xmlns:r="http://schemas.openxmlformats.org/officeDocument/2006/relationships" name="Derivative Financial Instrume_2" sheetId="28" state="visible" r:id="rId28"/>
    <sheet xmlns:r="http://schemas.openxmlformats.org/officeDocument/2006/relationships" name="Investments and Notes Receiva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Property and Equipment (Tables)" sheetId="32" state="visible" r:id="rId32"/>
    <sheet xmlns:r="http://schemas.openxmlformats.org/officeDocument/2006/relationships" name="Earnings per Common Share (Tabl" sheetId="33" state="visible" r:id="rId33"/>
    <sheet xmlns:r="http://schemas.openxmlformats.org/officeDocument/2006/relationships" name="Segment Reporting (Tables)" sheetId="34" state="visible" r:id="rId34"/>
    <sheet xmlns:r="http://schemas.openxmlformats.org/officeDocument/2006/relationships" name="Disaggregated Revenue and Def_2" sheetId="35" state="visible" r:id="rId35"/>
    <sheet xmlns:r="http://schemas.openxmlformats.org/officeDocument/2006/relationships" name="Fair Value (Tables)" sheetId="36" state="visible" r:id="rId36"/>
    <sheet xmlns:r="http://schemas.openxmlformats.org/officeDocument/2006/relationships" name="Basis of Financial Reporting - " sheetId="37" state="visible" r:id="rId37"/>
    <sheet xmlns:r="http://schemas.openxmlformats.org/officeDocument/2006/relationships" name="Basis of Presentation - Schedul" sheetId="38" state="visible" r:id="rId38"/>
    <sheet xmlns:r="http://schemas.openxmlformats.org/officeDocument/2006/relationships" name="Basis of Financial Reporting _2" sheetId="39" state="visible" r:id="rId39"/>
    <sheet xmlns:r="http://schemas.openxmlformats.org/officeDocument/2006/relationships" name="Basis of Financial Reporting _3" sheetId="40" state="visible" r:id="rId40"/>
    <sheet xmlns:r="http://schemas.openxmlformats.org/officeDocument/2006/relationships" name="Basis of Financial Reporting _4" sheetId="41" state="visible" r:id="rId41"/>
    <sheet xmlns:r="http://schemas.openxmlformats.org/officeDocument/2006/relationships" name="Loans Receivable and Allowanc_3" sheetId="42" state="visible" r:id="rId42"/>
    <sheet xmlns:r="http://schemas.openxmlformats.org/officeDocument/2006/relationships" name="Loans Receivable and Allowanc_4" sheetId="43" state="visible" r:id="rId43"/>
    <sheet xmlns:r="http://schemas.openxmlformats.org/officeDocument/2006/relationships" name="Loans Receivable and Allowanc_5" sheetId="44" state="visible" r:id="rId44"/>
    <sheet xmlns:r="http://schemas.openxmlformats.org/officeDocument/2006/relationships" name="Bonds and Notes Payable - Outst" sheetId="45" state="visible" r:id="rId45"/>
    <sheet xmlns:r="http://schemas.openxmlformats.org/officeDocument/2006/relationships" name="Bonds and Notes Payable - Out_2" sheetId="46" state="visible" r:id="rId46"/>
    <sheet xmlns:r="http://schemas.openxmlformats.org/officeDocument/2006/relationships" name="Bonds and Notes Payable - Sched" sheetId="47" state="visible" r:id="rId47"/>
    <sheet xmlns:r="http://schemas.openxmlformats.org/officeDocument/2006/relationships" name="Bonds and Notes Payable - Narra"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Investments and Notes Receiva_3" sheetId="55" state="visible" r:id="rId55"/>
    <sheet xmlns:r="http://schemas.openxmlformats.org/officeDocument/2006/relationships" name="Intangible Assets - Schedule of" sheetId="56" state="visible" r:id="rId56"/>
    <sheet xmlns:r="http://schemas.openxmlformats.org/officeDocument/2006/relationships" name="Intangible Assets - Amortizatio" sheetId="57" state="visible" r:id="rId57"/>
    <sheet xmlns:r="http://schemas.openxmlformats.org/officeDocument/2006/relationships" name="Goodwill (Details)" sheetId="58" state="visible" r:id="rId58"/>
    <sheet xmlns:r="http://schemas.openxmlformats.org/officeDocument/2006/relationships" name="Property and Equipment (Details" sheetId="59" state="visible" r:id="rId59"/>
    <sheet xmlns:r="http://schemas.openxmlformats.org/officeDocument/2006/relationships" name="Earnings per Common Share (Deta" sheetId="60" state="visible" r:id="rId60"/>
    <sheet xmlns:r="http://schemas.openxmlformats.org/officeDocument/2006/relationships" name="Segment Reporting (Details)" sheetId="61" state="visible" r:id="rId61"/>
    <sheet xmlns:r="http://schemas.openxmlformats.org/officeDocument/2006/relationships" name="Disaggregated Revenue and Def_3" sheetId="62" state="visible" r:id="rId62"/>
    <sheet xmlns:r="http://schemas.openxmlformats.org/officeDocument/2006/relationships" name="Disaggregated Revenue and Def_4" sheetId="63" state="visible" r:id="rId63"/>
    <sheet xmlns:r="http://schemas.openxmlformats.org/officeDocument/2006/relationships" name="Disaggregated Revenue and Def_5" sheetId="64" state="visible" r:id="rId64"/>
    <sheet xmlns:r="http://schemas.openxmlformats.org/officeDocument/2006/relationships" name="Major Customer (Details)" sheetId="65" state="visible" r:id="rId65"/>
    <sheet xmlns:r="http://schemas.openxmlformats.org/officeDocument/2006/relationships" name="Related Party Disclosures (Deta" sheetId="66" state="visible" r:id="rId66"/>
    <sheet xmlns:r="http://schemas.openxmlformats.org/officeDocument/2006/relationships" name="Fair Value of Financial Instrum" sheetId="67" state="visible" r:id="rId67"/>
    <sheet xmlns:r="http://schemas.openxmlformats.org/officeDocument/2006/relationships" name="Uncategorized Items - nni-20190" sheetId="68" state="visible" r:id="rId68"/>
  </sheets>
  <definedNames/>
  <calcPr calcId="124519" fullCalcOnLoad="1"/>
</workbook>
</file>

<file path=xl/sharedStrings.xml><?xml version="1.0" encoding="utf-8"?>
<sst xmlns="http://schemas.openxmlformats.org/spreadsheetml/2006/main" uniqueCount="912">
  <si>
    <t>Cover Page - shares</t>
  </si>
  <si>
    <t>9 Months Ended</t>
  </si>
  <si>
    <t>Sep. 30, 2019</t>
  </si>
  <si>
    <t>Oct. 31, 2019</t>
  </si>
  <si>
    <t>Entity Information [Line Items]</t>
  </si>
  <si>
    <t>Document Type</t>
  </si>
  <si>
    <t>10-Q</t>
  </si>
  <si>
    <t>Amendment Flag</t>
  </si>
  <si>
    <t>false</t>
  </si>
  <si>
    <t>Document Quarterly Report</t>
  </si>
  <si>
    <t>true</t>
  </si>
  <si>
    <t>Document Period End Date</t>
  </si>
  <si>
    <t>Sep. 30,
		2019</t>
  </si>
  <si>
    <t>Document Transition Report</t>
  </si>
  <si>
    <t>Entity File Number</t>
  </si>
  <si>
    <t>001-31924</t>
  </si>
  <si>
    <t>Entity Registrant Name</t>
  </si>
  <si>
    <t>NELNET, INC</t>
  </si>
  <si>
    <t>Entity Central Index Key</t>
  </si>
  <si>
    <t>0001258602</t>
  </si>
  <si>
    <t>Current Fiscal Year End Date</t>
  </si>
  <si>
    <t>--12-31</t>
  </si>
  <si>
    <t>Document Fiscal Year Focus</t>
  </si>
  <si>
    <t>2019</t>
  </si>
  <si>
    <t>Document Fiscal Period Focus</t>
  </si>
  <si>
    <t>Q3</t>
  </si>
  <si>
    <t>Entity Incorporation, State or Country Code</t>
  </si>
  <si>
    <t>NE</t>
  </si>
  <si>
    <t>Entity Tax Identification Number</t>
  </si>
  <si>
    <t>84-0748903</t>
  </si>
  <si>
    <t>Entity Address, Address Line One</t>
  </si>
  <si>
    <t>121 South 13th Street, Suite 100</t>
  </si>
  <si>
    <t>Entity Address, City or Town</t>
  </si>
  <si>
    <t>Lincoln,</t>
  </si>
  <si>
    <t>Entity Address, State or Province</t>
  </si>
  <si>
    <t>Entity Address, Postal Zip Code</t>
  </si>
  <si>
    <t>68508</t>
  </si>
  <si>
    <t>City Area Code</t>
  </si>
  <si>
    <t>402</t>
  </si>
  <si>
    <t>Local Phone Number</t>
  </si>
  <si>
    <t>458-2370</t>
  </si>
  <si>
    <t>Title of 12(b) Security</t>
  </si>
  <si>
    <t>Class A Common Stock, Par Value $0.01 per Share</t>
  </si>
  <si>
    <t>Trading Symbol</t>
  </si>
  <si>
    <t>NN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ommon Class A</t>
  </si>
  <si>
    <t>Entity Common Stock, Shares Outstanding</t>
  </si>
  <si>
    <t>Common Class B</t>
  </si>
  <si>
    <t>CONSOLIDATED BALANCE SHEETS - USD ($) $ in Thousands</t>
  </si>
  <si>
    <t>Dec. 31, 2018</t>
  </si>
  <si>
    <t>Assets:</t>
  </si>
  <si>
    <t>Loans receivable (net of allowance for loan losses of $66,417 and $60,388, respectively)</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 of $4,482 and $3,271,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Variable Interest Entities</t>
  </si>
  <si>
    <t>Net assets of consolidated education and other lending variable interest entities</t>
  </si>
  <si>
    <t>CONSOLIDATED BALANCE SHEETS (Parenthetical) - USD ($) $ in Thousands</t>
  </si>
  <si>
    <t>Allowance for loan losse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8</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Other income</t>
  </si>
  <si>
    <t>Derivative market value adjustments and derivative settlements, net</t>
  </si>
  <si>
    <t>Total other income</t>
  </si>
  <si>
    <t>Cost of services:</t>
  </si>
  <si>
    <t>Total cost of services</t>
  </si>
  <si>
    <t>Operating expenses:</t>
  </si>
  <si>
    <t>Salaries and benefits</t>
  </si>
  <si>
    <t>Depreciation and amortization</t>
  </si>
  <si>
    <t>Loan servicing fees to third parties</t>
  </si>
  <si>
    <t>Other expenses</t>
  </si>
  <si>
    <t>Total operating expenses</t>
  </si>
  <si>
    <t>Income before income taxes</t>
  </si>
  <si>
    <t>Income tax expense</t>
  </si>
  <si>
    <t>Net income</t>
  </si>
  <si>
    <t>Net loss (income) attributable to noncontrolling interests</t>
  </si>
  <si>
    <t>Net income attributable to Nelnet, Inc.</t>
  </si>
  <si>
    <t>Earnings per common share:</t>
  </si>
  <si>
    <t>Net income attributable to Nelnet, Inc. shareholders - basic and diluted (in dollars per share)</t>
  </si>
  <si>
    <t>Weighted average common shares outstanding - basic and diluted (in shares)</t>
  </si>
  <si>
    <t>Loan servicing and systems revenue</t>
  </si>
  <si>
    <t>Revenue</t>
  </si>
  <si>
    <t>Education technology, services, and payment processing revenue</t>
  </si>
  <si>
    <t>Communications</t>
  </si>
  <si>
    <t>CONSOLIDATED STATEMENTS OF COMPREHENSIVE INCOME - USD ($) $ in Thousands</t>
  </si>
  <si>
    <t>Statement of Comprehensive Income [Abstract]</t>
  </si>
  <si>
    <t>Available-for-sale securities:</t>
  </si>
  <si>
    <t>Unrealized holding (losses) gains arising during period, net</t>
  </si>
  <si>
    <t>Reclassification adjustment for gains recognized in net income, net of losses</t>
  </si>
  <si>
    <t>Income tax effect</t>
  </si>
  <si>
    <t>Total other comprehensive (loss) income</t>
  </si>
  <si>
    <t>Comprehensive income</t>
  </si>
  <si>
    <t>Comprehensive loss (income) attributable to noncontrolling interests</t>
  </si>
  <si>
    <t>Comprehensive income attributable to Nelnet, Inc.</t>
  </si>
  <si>
    <t>CONSOLIDATED STATEMENTS OF SHAREHOLDERS' EQUITY - USD ($) $ in Thousands</t>
  </si>
  <si>
    <t>Total</t>
  </si>
  <si>
    <t>Preferred stock</t>
  </si>
  <si>
    <t>Common stockCommon Class A</t>
  </si>
  <si>
    <t>Common stockCommon Class B</t>
  </si>
  <si>
    <t>Accumulated other comprehensive (loss) earnings</t>
  </si>
  <si>
    <t>Balance (in shares) at Dec. 31, 2017</t>
  </si>
  <si>
    <t>Balance at Dec. 31, 2017</t>
  </si>
  <si>
    <t>Increase (Decrease) in Stockholders' Equity [Roll Forward]</t>
  </si>
  <si>
    <t>Issuance of noncontrolling interests</t>
  </si>
  <si>
    <t>Net income (loss)</t>
  </si>
  <si>
    <t>Other comprehensive income (loss)</t>
  </si>
  <si>
    <t>Distribution to noncontrolling interests</t>
  </si>
  <si>
    <t>Cash dividends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Acquisition of noncontrolling interest</t>
  </si>
  <si>
    <t>Balance at Sep. 30, 2018</t>
  </si>
  <si>
    <t>Balance (in shares) at Sep. 30, 2018</t>
  </si>
  <si>
    <t>Balance (in shares) at Jun. 30, 2018</t>
  </si>
  <si>
    <t>Balance at Jun. 30, 2018</t>
  </si>
  <si>
    <t>Balance (in shares) at Dec. 31, 2018</t>
  </si>
  <si>
    <t>Balance at Dec. 31, 2018</t>
  </si>
  <si>
    <t>Conversion of common stock (in shares)</t>
  </si>
  <si>
    <t>Conversion of common stock</t>
  </si>
  <si>
    <t>Balance at Sep. 30, 2019</t>
  </si>
  <si>
    <t>Balance (in shares) at Sep. 30, 2019</t>
  </si>
  <si>
    <t>Balance (in shares) at Jun. 30, 2019</t>
  </si>
  <si>
    <t>Balance at Jun. 30, 2019</t>
  </si>
  <si>
    <t>CONSOLIDATED STATEMENTS OF SHAREHOLDERS' EQUITY (Parentheticals) - $ / shares</t>
  </si>
  <si>
    <t>Dividends paid per common share (in dollars per share)</t>
  </si>
  <si>
    <t>CONSOLIDATED STATEMENTS OF CASH FLOWS - USD ($) $ in Thousands</t>
  </si>
  <si>
    <t>Statement of Cash Flows [Abstract]</t>
  </si>
  <si>
    <t>Net income (loss) attributable to noncontrolling interests</t>
  </si>
  <si>
    <t>Adjustments to reconcile net income to net cash provided by operating activities, net of acquisition:</t>
  </si>
  <si>
    <t>Depreciation and amortization, including debt discounts and loan premiums and deferred origination costs</t>
  </si>
  <si>
    <t>Loan discount accretion</t>
  </si>
  <si>
    <t>Provision for loan losses</t>
  </si>
  <si>
    <t>Derivative market value adjustments</t>
  </si>
  <si>
    <t>Payments from termination of derivative instruments, net</t>
  </si>
  <si>
    <t>(Payments to) proceeds from clearinghouse - initial and variation margin, net</t>
  </si>
  <si>
    <t>Loss on extinguishment of debt</t>
  </si>
  <si>
    <t>Gain from sale of loans</t>
  </si>
  <si>
    <t>Gain from debt repurchases</t>
  </si>
  <si>
    <t>Gain from investments and notes receivable, net</t>
  </si>
  <si>
    <t>Deferred income tax (benefit) expense</t>
  </si>
  <si>
    <t>Non-cash compensation expense</t>
  </si>
  <si>
    <t>Impairment expense</t>
  </si>
  <si>
    <t>Other</t>
  </si>
  <si>
    <t>Increase in accrued interest receivable</t>
  </si>
  <si>
    <t>Increase in accounts receivable</t>
  </si>
  <si>
    <t>(Increase) decrease in other assets</t>
  </si>
  <si>
    <t>(Decrease) increase in accrued interest payable</t>
  </si>
  <si>
    <t>Increase (decrease) in other liabilities</t>
  </si>
  <si>
    <t>(Decrease) increase in due to customers</t>
  </si>
  <si>
    <t>Net cash provided by operating activities</t>
  </si>
  <si>
    <t>Cash flows from investing activities, net of acquisition:</t>
  </si>
  <si>
    <t>Purchases of loans</t>
  </si>
  <si>
    <t>Purchases of loans from a related party</t>
  </si>
  <si>
    <t>Net proceeds from loan repayments, claims, capitalized interest, and other</t>
  </si>
  <si>
    <t>Proceeds from sale of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Business acquisition, net of cash and restricted cash acquired</t>
  </si>
  <si>
    <t>Net cash provided by (used in) investing activities</t>
  </si>
  <si>
    <t>Cash flows from financing activities:</t>
  </si>
  <si>
    <t>Payments on bonds and notes payable</t>
  </si>
  <si>
    <t>Proceeds from issuance of bonds and notes payable</t>
  </si>
  <si>
    <t>Payments of debt issuance costs</t>
  </si>
  <si>
    <t>Payment of debt extinguishment costs</t>
  </si>
  <si>
    <t>Dividends paid</t>
  </si>
  <si>
    <t>Repurchases of common stock</t>
  </si>
  <si>
    <t>Proceeds from issuance of common stock</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disbursements made for interest</t>
  </si>
  <si>
    <t>Cash disbursements (refunds received) for income taxes, net</t>
  </si>
  <si>
    <t>Noncash investing and financing activity:</t>
  </si>
  <si>
    <t>Receipt of beneficial interest in consumer loan securitization</t>
  </si>
  <si>
    <t>Distribution to noncontrolling interest</t>
  </si>
  <si>
    <t>CONSOLIDATED STATEMENTS OF CASH FLOWS (Parenthetical) - USD ($) $ in Thousands</t>
  </si>
  <si>
    <t>Jan. 01, 2019</t>
  </si>
  <si>
    <t>Dec. 31, 2017</t>
  </si>
  <si>
    <t>Reconciliation of cash, cash equivalents and restricted cash</t>
  </si>
  <si>
    <t>Cash, cash equivalents, and restricted cash</t>
  </si>
  <si>
    <t>Basis of Financial Reporting</t>
  </si>
  <si>
    <t>Organization, Consolidation and Presentation of Financial Statements [Abstract]</t>
  </si>
  <si>
    <t xml:space="preserve">Basis of Financial Reporting The accompanying unaudited consolidated financial statements of Nelnet, Inc. and subsidiaries (the “Company”) as of September 30, 2019 and for the three and nine months ended September 30, 2019 and 2018 have been prepared on the same basis as the audited consolidated financial statements for the year ended December 31, 2018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19 are not necessarily indicative of the results for the year ending December 31, 2019. The unaudited consolidated financial statements should be read in conjunction with the Company’s Annual Report on Form 10-K for the year ended December 31, 2018 (the "2018 Annual Report"). Accounting Standard Adopted in 2019 In the first quarter of 2019, the Company adopted the following new accounting standard: Leases In February 2016, the Financial Accounting Standards Board ("FASB") issued Accounting Standards Codification Topic 842, Leases ("ASC Topic 842"). The standard requires the identification of arrangements that should be accounted for as leases by lessees and the disclosure of key information about leasing arrangements. The standard establishes a right-of-use ("ROU") model that requires a lessee to recognize a ROU asset and lease liability for all leases with a term longer than twelve months and classify the lease as operating or financing, with the income statement reflecting lease expense for operating leases and amortization/interest expense for financing leases. The Company adopted the standard effective January 1, 2019, using the effective date as its date of initial application. Consequently, financial information is not updated and the disclosures required under the new standard are not provided for dates and periods before January 1, 2019. The Company elected to utilize the ‘package of practical expedients’, which permitted it to not reassess under the new standard its prior conclusions about lease identification, lease classification, and initial direct costs. The most significant impact of the standard relates to (1) the recognition of new ROU assets and lease liabilities on the Company's balance sheet; (2) the deconsolidation of assets and liabilities for certain sale-leaseback transactions arising from build-to-suit lease arrangements for which construction was completed and the Company is leasing the constructed assets that did not qualify for sale accounting prior to the adoption of the new standard; and (3) significant new disclosures about the Company’s leasing activities. The build-to-suit lease arrangements have been reassessed as operating leases as of the effective date under ASC Topic 842. Adoption of the new standard resulted in recognizing lease liabilities of $33.7 million based on the present value of the remaining minimum rental payments. In addition, the Company recognized ROU assets of $32.8 million, which corresponds to the lease liabilities reduced by deferred rent expense as of the effective date. The Company also deconsolidated total assets of $43.8 million and total liabilities of $34.8 million for entities that had been consolidated due to sale-leaseback transactions that failed to qualify for recognition as sales under the prior guidance. Deconsolidation of these entities reduced noncontrolling interests by $6.1 million. The cumulative effect of the changes made to the Company's consolidated balance sheet as of January 1, 2019 for the adoption of the new lease standard was as follows: Balances at December 31, 2018 Adjustments from adoption of new lease standard Balances at January 1, 2019 Assets Cash and cash equivalents $ 121,347 (646) 120,701 Investments and notes receivable 249,370 (23,134) 226,236 Accounts receivable 59,531 (89) 59,442 Property and equipment, net 344,784 (16,974) 327,810 Other assets 45,533 32,804 78,337 Liabilities Bonds and notes payable 22,218,740 (33,182) 22,185,558 Other liabilities 256,092 31,220 287,312 Equity Noncontrolling interests 10,315 (6,077) 4,238 At the inception of an arrangement, the Company determines if the arrangement is, or contains, a lease and records the lease in the consolidated financial statements upon lease commencement, which is the date when the underlying asset is made available by the lessor. The Company primarily leases dark fiber to support its telecommunications operations and office and data center space. Leases with an initial term of 12 months or less are not recorded on the balance sheet. The lease expense for these leases is recognized on a straight-line basis over the lease term. All other lease assets and lease liabilities are recognized based on the present value of lease payments over the lease term at the commencement date. When the discount rate implicit in the lease cannot be readily determined, the Company uses its incremental borrowing rate. The Company has elected to utilize the practical expedient to account for lease and non-lease components together as a single, combined lease component for its office and data center space. In addition, the Company has identified itself as the lessor in its Communications operating segment for services provided to customers that include customer-premise equipment. The Company has also elected to utilize the practical expedient to account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 The following table provides supplemental balance sheet information related to leases: As of September 30, 2019 Operating lease ROU assets, which is included in "other assets" on the $ 34,264 Operating lease liabilities, which is included in "other liabilities" on the $ 35,237 The following table provides components of lease expense: Three months ended September 30, 2019 Nine months ended September 30, 2019 Rental expense, which is included in "other expenses" on the $ 2,776 8,276 Rental expense, which is included in "cost to provide communications 428 1,138 Total operating rental expense $ 3,204 9,414 (a) Includes short-term and variable lease costs, which are immaterial. The following table provides supplemental cash flow information related to leases: Nine months ended September 30, 2019 Cash paid for amounts included in the measurement of lease liabilities: Operating cash outflows related to operating leases $ 7,307 Supplemental noncash activity: Operating ROU assets obtained in exchange for lease obligations, $ 7,972 Weighted average remaining lease term and discount rate are shown below: As of September 30, 2019 Weighted average remaining lease term (years) 7.2 Weighted average discount rate 3.95 % Maturity of lease liabilities are shown below: 2019 (October 1 - December 31) $ 2,638 2020 9,916 2021 6,803 2022 4,652 2023 3,640 2024 and thereafter 12,996 Total lease payments 40,645 Imputed interest (5,408) Total $ 35,237 The Company adopted the new lease standard using the effective date as its date of initial application as noted above, and as required, the following disclosure is provided for periods prior to adoption. Future minimum lease payments as of December 31, 2018 are shown below: 2019 $ 9,181 2020 8,261 2021 5,776 2022 3,745 2023 2,904 2024 and thereafter 5,479 Total minimum lease payments $ 35,346 </t>
  </si>
  <si>
    <t>Loans Receivable and Allowance for Loan Losses</t>
  </si>
  <si>
    <t>Receivables [Abstract]</t>
  </si>
  <si>
    <t xml:space="preserve">Loans Receivable and Allowance for Loan Losses Loans receivable consisted of the following: As of As of September 30, 2019 December 31, 2018 Federally insured student loans: Stafford and other $ 4,720,338 4,969,667 Consolidation 15,975,499 17,186,229 Total 20,695,837 22,155,896 Private education loans 189,912 225,975 Consumer loans 321,199 138,627 21,206,948 22,520,498 Loan discount, net of unamortized loan premiums and deferred origination costs (36,483) (53,572) Non-accretable discount (32,607) (29,396) Allowance for loan losses: Federally insured loans (37,676) (42,310) Private education loans (9,882) (10,838) Consumer loans (18,859) (7,240) $ 21,071,441 22,377,142 On May 1, 2019, the Company sold $47.7 million (par value) of consumer loans to an unrelated third party who securitized such loans. The Company recognized a $1.7 million (pre-tax) gain as part of this transaction. As partial consideration received for the consumer loans sold, the Company received an approximate 11 percent residual interest in the consumer loan securitization that is included in "investments and notes receivable" on the Company's consolidated balance sheet. Subsequent to September 30, 2019, the Company made the decision to sell an additional $179.3 million (par value) of consumer loans to an unrelated third party who securitized such loans. As of September 30, 2019, these loans were classified as held for investment and are included in the table above. As partial consideration received for the consumer loans sold, the Company received an approximate 29 percent residual interest in the consumer loan securitization. The Company will recognize a gain in the fourth quarter of 2019 of $15.5 million (pre-tax) from the sale of these loans. Activity in the Allowance for Loan Losses The provision for loan losses represents the periodic expense of maintaining an allowance sufficient to absorb losses, net of recoveries, inherent in the portfolio of loans. Activity in the allowance for loan losses is shown below. Balance at beginning of period Provision for loan losses Charge-offs Recoveries Loan sale and other Balance at end of period Three months ended September 30, 2019 Federally insured loans $ 39,056 2,000 (3,380) — — 37,676 Private education loans 10,157 — (459) 184 — 9,882 Consumer loans 13,378 8,000 (2,759) 240 — 18,859 $ 62,591 10,000 (6,598) 424 — 66,417 Three months ended September 30, 2018 Federally insured loans $ 37,263 8,000 (2,210) — — 43,053 Private education loans 11,664 — (535) 124 — 11,253 Consumer loans 4,788 2,500 (1,403) 26 — 5,911 $ 53,715 10,500 (4,148) 150 — 60,217 Nine months ended September 30, 2019 Federally insured loans $ 42,310 6,000 (10,634) — — 37,676 Private education loans 10,838 — (1,529) 573 — 9,882 Consumer loans 7,240 20,000 (7,417) 536 (1,500) 18,859 $ 60,388 26,000 (19,580) 1,109 (1,500) 66,417 Nine months ended September 30, 2018 Federally insured loans $ 38,706 12,000 (8,653) — 1,000 43,053 Private education loans 12,629 — (1,846) 470 — 11,253 Consumer loans 3,255 6,000 (3,376) 32 — 5,911 $ 54,590 18,000 (13,875) 502 1,000 60,217 Loan Status and Delinquencies Delinquencies have the potential to adversely impact the Company’s earnings through increased servicing and collection costs and account charge-offs. The table below shows the Company’s loan delinquency amounts. As of September 30, 2019 As of December 31, 2018 As of September 30, 2018 Federally insured loans: Loans in-school/grace/deferment $ 1,243,705 $ 1,298,493 $ 1,410,902 Loans in forbearance 1,391,482 1,430,291 1,487,107 Loans in repayment status: Loans current 15,646,231 86.7 % 16,882,252 86.9 % 16,921,119 86.8 % Loans delinquent 31-60 days 662,431 3.8 683,084 3.5 689,454 3.5 Loans delinquent 61-90 days 402,197 2.2 427,764 2.2 412,639 2.1 Loans delinquent 91-120 days 279,524 1.5 283,831 1.5 347,013 1.8 Loans delinquent 121-270 days 795,230 4.4 806,692 4.2 853,224 4.4 Loans delinquent 271 days or greater 275,037 1.4 343,489 1.7 269,285 1.4 Total loans in repayment 18,060,650 100.0 % 19,427,112 100.0 % 19,492,734 100.0 % Total federally insured loans $ 20,695,837 $ 22,155,896 $ 22,390,743 Private education loans: Loans in-school/grace/deferment $ 3,944 $ 4,320 $ 3,550 Loans in forbearance 2,242 1,494 1,577 Loans in repayment status: Loans current 173,883 94.7 % 208,977 95.0 % 156,383 95.2 % Loans delinquent 31-60 days 3,011 1.6 3,626 1.6 1,796 1.1 Loans delinquent 61-90 days 1,370 0.7 1,560 0.7 1,155 0.7 Loans delinquent 91 days or greater 5,462 3.0 5,998 2.7 5,006 3.0 Total loans in repayment 183,726 100.0 % 220,161 100.0 % 164,340 100.0 % Total private education loans $ 189,912 $ 225,975 $ 169,467 Consumer loans: Loans in repayment status: Loans current $ 315,708 98.3 % $ 136,130 98.2 % $ 110,885 98.5 % Loans delinquent 31-60 days 2,249 0.7 1,012 0.7 905 0.8 Loans delinquent 61-90 days 1,617 0.5 832 0.6 355 0.3 Loans delinquent 91 days or greater 1,625 0.5 653 0.5 402 0.4 Total loans in repayment 321,199 100.0 % 138,627 100.0 % 112,547 100.0 % Total consumer loans $ 321,199 $ 138,627 $ 112,547 </t>
  </si>
  <si>
    <t>Bonds and Notes Payable</t>
  </si>
  <si>
    <t>Debt Disclosure [Abstract]</t>
  </si>
  <si>
    <t>Bonds and Notes Payable The following tables summarize the Company’s outstanding debt obligations by type of instrument: As of September 30, 2019 Carrying amount Interest rate range Final maturity Variable-rate bonds and notes issued in FFELP loan asset-backed securitizations: Bonds and notes based on indices $ 18,961,410 2.20% - 3.81% 11/25/24 - 9/26/67 Bonds and notes based on auction 773,726 3.02% - 3.84% 3/22/32 - 11/26/46 Total FFELP variable-rate bonds and notes 19,735,136 Fixed-rate bonds and notes issued in FFELP loan asset-backed 374,500 2.53% / 3.45% 10/25/67 FFELP warehouse facilities 739,448 2.22% / 2.26% 11/20/20 / 5/31/22 Consumer loan warehouse facility 144,022 2.23% 4/23/22 Variable-rate bonds and notes issued in private education loan asset- 82,338 3.40% / 3.77% 12/26/40 / 6/25/49 Fixed-rate bonds and notes issued in private education loan asset-backed 53,368 3.60% / 5.35% 12/26/40 / 12/28/43 Unsecured line of credit — — 6/22/23 Unsecured debt - Junior Subordinated Hybrid Securities 20,381 5.46% 9/15/61 Other borrowings 45,465 2.77% - 3.85% 10/7/19 - 5/30/22 21,194,658 Discount on bonds and notes payable and debt issuance costs (284,468) Total $ 20,910,190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FFELP Warehouse Facilities The Company funds the majority of its Federal Family Education Loan Program (the "FFEL Program" or "FFELP") loan acquisitions using its FFELP warehouse facilities. Student loan warehousing allows the Company to buy and manage student loans prior to transferring them into more permanent financing arrangements. As of September 30, 2019, the Company had two FFELP warehouse facilities as summarized below. NFSLW-I (a) NHELP-II (b) Total Maximum financing amount $ 500,000 500,000 1,000,000 Amount outstanding 387,510 351,938 739,448 Amount available $ 112,490 148,062 260,552 Expiration of liquidity provisions November 20, 2019 May 31, 2020 Final maturity date November 20, 2020 May 31, 2022 Advanced as equity support $ 22,238 25,853 48,091 (a) On March 8, 2019, the Company decreased the maximum financing amount for this warehouse facility to $500 million. On May 16, 2019, the Company extended the expiration of liquidity provisions to November 20, 2019, and extended the maturity date to November 20, 2020. (b) On May 30, 2019, the Company extended the expiration of liquidity provisions to May 31, 2020, and extended the maturity date to May 31, 2022. Asset-Backed Securitizations The following table summarizes the asset-backed securitization transactions completed during the first nine months of 2019. 2019-1 2019-2 Private education loan 2019-3 2019-4 2019-5 Total Class A-1 Notes Class A-2 Notes 2019-1 total Date securities issued 2/27/19 2/27/19 2/27/19 4/30/19 6/25/19 7/24/19 8/22/19 9/25/19 Total original principal amount $ 35,700 448,000 496,800 416,100 47,159 498,300 418,600 374,500 2,251,459 Class A senior notes: Total principal amount $ 35,700 448,000 483,700 405,000 47,159 485,800 408,000 364,500 2,194,159 Bond discount — — — — — — — (114) (114) Issue price $ 35,700 448,000 483,700 405,000 47,159 485,800 408,000 364,386 2,194,045 Cost of funds 1-month LIBOR plus 0.30% 1-month LIBOR plus 0.75% 1-month LIBOR plus 0.90% Prime rate less 1.60% 1-month LIBOR plus 0.80% 1-month LIBOR plus 0.87% 2.53% Final maturity date 4/25/67 4/25/67 6/27/67 6/25/49 8/25/67 9/26/67 10/25/67 Class B subordinated notes: Total principal amount 13,100 11,100 12,500 10,600 10,000 57,300 Bond discount — — — — (4) (4) Issue price 13,100 11,100 12,500 10,600 9,996 57,296 Cost of funds 1-month LIBOR plus 1.40% 1-month LIBOR plus 1.50% 1-month LIBOR plus 1.55% 1-month LIBOR plus 1.65% 3.45% Final maturity date 4/25/67 6/27/67 8/25/67 9/26/67 10/25/67 On June 7, 2019, the Company extinguished all $93.0 million of the notes included in one of its FFELP asset-backed securitizations prior to the notes' contractual maturity. The Company paid a $1.4 million premium to extinguish the notes and wrote off $0.4 million of debt issuance costs. In total, the Company recognized a $1.8 million expense to extinguish the notes, which is included in other expenses on the consolidated statements of income. During the third quarter of 2019, the Company extinguished an additional $675.6 million of notes payable included in certain FFELP asset-backed securitizations prior to the notes' contractual maturities. To extinguish the notes, the Company paid a premium of $12.6 million and wrote off $1.4 million of debt issuance costs. In total, the Company recognized $14.0 million in expenses in the third quarter of 2019 to extinguish these notes, which is included in other expenses on the consolidated statements of income. Consumer Loan Warehouse Facility On January 11, 2019, the Company obtained a consumer loan warehouse facility with an aggregate maximum financing amount available of $100.0 million, an advance rate of 70 or 75 percent depending on the type of collateral and subject to certain concentration limits, and a maturity date of January 10, 2022. On April 25, 2019, the Company amended the agreement for this warehouse facility to increase the aggregate maximum financing amount available to $200.0 million, extend the expiration of liquidity provisions to April 23, 2021, and extend the final maturity date to April 23, 2022. As of September 30, 2019, $144.0 million was outstanding under this warehouse facility and $56.0 million was available for future funding. Additionally, as of September 30, 2019, the Company had $50.2 million advanced as equity support under this facility. Unsecured Line of Credit The Company has a $382.5 million unsecured line of credit that has a maturity date of June 22, 2023. As of September 30, 2019, no amount was outstanding under the line of credit. The line of credit provides that the Company may increase the aggregate financing commitments, through the existing lenders and/or through new lenders, up to a total of $400.0 million, subject to certain conditions. Other Borrowings During 2017, the Company entered into a repurchase agreement, the proceeds of which are collateralized by FFELP asset-backed security investments. Included in "other borrowings" as of September 30, 2019 and December 31, 2018, was $40.5 million and $41.4 million, respectively, subject to this repurchase agreement. During 2018, the Company entered into a repurchase agreement, the proceeds of which were collateralized by private education loans. On June 25, 2019, the Company terminated this repurchase agreement. Included in "other borrowings" as of December 31, 2018 was $45.0 million subject to this repurchase agreement. On May 30, 2019, the Company entered into a $22.0 million secured line of credit agreement with a maturity date of May 30, 2022 and an interest rate of one-month LIBOR plus 1.75%. As of September 30, 2019, $5.0 million was outstanding under this line of credit and $17.0 million was available for future use. The line of credit is secured by several Company-owned properties. The Company had other notes payable included in its consolidated financial statements which were issued by partnerships for certain real estate development projects. Although the Company's ownership interests in these partnerships are 50 percent or less, because the Company was the developer of and is a current tenant in the associated buildings, the operating results of these partnerships were included in the Company's consolidated financial statements. On January 1, 2019, the Company adopted a new accounting standard for leases (see note 1). As a result of the adoption of this new standard, these real estate entities were deconsolidated, including $33.9 million of related debt. Prior to January 1, 2019, this debt was included in "other borrowings."</t>
  </si>
  <si>
    <t>Derivative Financial Instruments</t>
  </si>
  <si>
    <t>Derivative Instruments and Hedging Activities Disclosure [Abstract]</t>
  </si>
  <si>
    <t xml:space="preserve">Derivative Financial Instruments The Company uses derivative financial instruments to manage interest rate risk. Derivative instruments used as part of the Company's risk management strategy are further described in note 5 of the notes to consolidated financial statements included in the 2018 Annual Report. A tabular presentation of such derivatives outstanding as of September 30, 2019 and December 31, 2018 is presented below. Basis Swaps The following table summarizes the Company’s outstanding basis swaps in which the Company receives three-month LIBOR set discretely in advance and pays one-month LIBOR plus or minus a spread as defined in the agreements (the "1:3 Basis Swaps"). Notional amount As of September 30, As of December 31, Maturity 2019 2018 2019 $ — 3,500,000 2020 1,000,000 1,000,000 2021 250,000 250,000 2022 (a) 2,000,000 2,000,000 2023 750,000 750,000 2024 1,750,000 250,000 2026 1,150,000 1,150,000 2027 (b) 250,000 375,000 2028 (b) — 325,000 2029 (b) — 100,000 2031 (b) — 300,000 $ 7,150,000 10,000,000 (a) $750 million of the notional amount of these derivatives have forward effective start dates in May 2020. (b) During the third quarter of 2019, the Company terminated $125 million (notional amount), $325 million (notional amount), $100 million (notional amount), and $300 million (notional amount) of 1:3 Basis Swaps that had a maturity date in 2027, 2028, 2029, and 2031, respectively, and received $0.5 million in net proceeds. The weighted average rate paid by the Company on the 1:3 Basis Swaps as of September 30, 2019 and December 31, 2018 was one-month LIBOR plus 9.7 basis points and 9.4 basis points, respectively. Interest Rate Swaps – Floor Income Hedges The following table summarizes the outstanding derivative instruments used by the Company to economically hedge loans earning fixed rate floor income. As of September 30, 2019 As of December 31, 2018 Maturity Notional amount Weighted average fixed rate paid by the Company (a) Notional amount Weighted average fixed rate paid by the Company (a) 2019 $ 500,000 1.12 % $ 3,250,000 0.97 % 2020 1,500,000 1.01 1,500,000 1.01 2021 600,000 2.15 100,000 2.95 2022 (b) 250,000 1.65 — — 2023 150,000 2.25 400,000 2.24 2024 — — 300,000 2.28 2027 — — 25,000 2.35 $ 3,000,000 1.37 % $ 5,575,000 1.18 % (a) For all interest rate derivatives, the Company receives discrete three-month LIBOR. (b) These derivatives have forward effective start dates in June 2021. During the first and third quarters of 2019, the Company received $2.1 million and paid $16.5 million, respectively, to terminate $100.0 million (notional amount) and $700.0 million (notional amount), respectively, of floor income interest rate swaps prior to their final maturity. Interest Rate Swap Options – Floor Income Hedges During 2014 and 2018, the Company paid $9.1 million and $4.6 million, respectively, for interest rate swap options to economically hedge loans earning fixed rate floor income. The interest rate swap options gave the Company the right, but not the obligation, to enter into interest rate swaps during the third quarter of 2019 in which the Company would pay a weighted average fixed amount of 3.21 percent and receive discrete one-month or three-month LIBOR. The Company did not exercise its rights on these options, and such swap options expired. Interest Rate Caps In June 2015 and June 2019, the Company paid $2.9 million and $0.3 million, respectively, for interest rate cap contracts to mitigate a rise in interest rates and its impact on earnings related to its student loan portfolio earning a fixed rate. In the event that the one-month LIBOR or three-month LIBOR rate rises above the applicable strike rate, the Company would receive monthly payments related to the spread difference. The following table summarizes these derivative instruments as of September 30, 2019. Notional Amount Strike rate Maturity date $ 125,000 2.50% (1-month LIBOR) July 15, 2020 150,000 4.99 (1-month LIBOR) July 15, 2020 500,000 2.25 (3-month LIBOR) September 25, 2020 Consolidated Financial Statement Impact Related to Derivatives Balance Sheet The following table summarizes the fair value of the Company’s derivatives as reflected in the consolidated balance sheets. There is no difference between the gross amounts of recognized assets presented in the consolidated balance sheets related to the Company's derivative portfolio and the net amount when excluding derivatives subject to enforceable master netting arrangements and cash collateral received. Fair value of asset derivatives Fair value of liability derivatives As of September 30, 2019 As of December 31, 2018 As of September 30, 2019 As of December 31, 2018 Interest rate swap options - floor income hedges $ — 1,465 — — Interest rate caps 57 353 — — Total $ 57 1,818 — — Income Statement Impact The following table summarizes the components of "derivative market value adjustments and derivative settlements, net" included in the consolidated statements of income. Three months ended September 30, Nine months ended September 30, 2019 2018 2019 2018 Settlements: 1:3 basis swaps $ 234 3,361 3,375 4,676 Interest rate swaps - floor income hedges 7,064 19,087 35,931 46,752 Interest rate swaps - hybrid debt hedges — (124) — (410) Total settlements - income 7,298 22,324 39,306 51,018 Change in fair value: 1:3 basis swaps 6,636 1,283 4,427 12,058 Interest rate swaps - floor income hedges (12,094) (7,427) (75,657) 34,008 Interest rate swap options - floor income hedges (1) (31) (1,465) 437 Interest rate caps (171) 119 (570) 567 Interest rate swaps - hybrid debt hedges — 830 — 2,839 Total change in fair value - (expense) income (5,630) (5,226) (73,265) 49,909 Derivative market value adjustments and derivative settlements, net - income (expense) $ 1,668 17,098 (33,959) 100,927 </t>
  </si>
  <si>
    <t>Investments and Notes Receivable</t>
  </si>
  <si>
    <t>Investments [Abstract]</t>
  </si>
  <si>
    <t xml:space="preserve">Investments and Notes Receivable A summary of the Company's investments and notes receivable follows: As of September 30, 2019 As of December 31, 2018 Amortized cost Gross unrealized gains Gross unrealized losses Fair value Amortized cost Gross unrealized gains Gross unrealized losses Fair value Investments (at fair value): Student loan asset-backed and other debt securities - available-for-sale $ 48,772 3,802 — 52,574 47,931 5,109 — 53,040 Equity securities 13,913 4,114 (725) 17,302 12,909 5,145 (407) 17,647 Total investments (at fair value) $ 62,685 7,916 (725) 69,876 60,840 10,254 (407) 70,687 Other Investments and Notes Receivable (not measured at fair value): Venture capital and funds: Measurement alternative 71,752 70,939 Equity method 11,396 19,230 Other 850 900 Total venture capital and funds 83,998 91,069 Real estate: Equity method 44,995 29,168 Other 1,372 34,211 Total real estate 46,367 63,379 Beneficial interest in consumer loan securitization 5,755 — Tax liens and affordable housing 6,420 7,862 Notes receivable — 16,373 Total investments and notes receivable (not measured at fair value) 142,540 178,683 Total investments and notes receivable $ 212,416 249,370 </t>
  </si>
  <si>
    <t>Intangible Assets</t>
  </si>
  <si>
    <t>Intangible Assets, Net (Excluding Goodwill) [Abstract]</t>
  </si>
  <si>
    <t xml:space="preserve">Intangible Assets Intangible assets consist of the following: Weighted average remaining useful life as of September 30, 2019 (months) As of As of September 30, 2019 December 31, 2018 Amortizable intangible assets, net: Customer relationships (net of accumulated amortization of $53,926 and $33,968, respectively) 80 $ 78,527 98,484 Trade names (net of accumulated amortization of $8,367 and $5,825, respectively) 92 8,326 10,868 Computer software (net of accumulated amortization of $2,741 and $15,420, respectively) 17 2,646 4,938 Total - amortizable intangible assets, net 80 $ 89,499 114,290 The Company recorded amortization expense on its intangible assets of $8.0 million and $7.9 million during the three months ended September 30, 2019 and 2018, respectively, and $24.8 million and $21.9 million during the nine months ended September 30, 2019 and 2018, respectively. The Company will continue to amortize intangible assets over their remaining useful lives. As of September 30, 2019, the Company estimates it will record amortization expense as follows: 2019 (October 1 - December 31) $ 7,967 2020 29,515 2021 18,761 2022 7,172 2023 6,925 2024 and thereafter 19,159 $ 89,499 </t>
  </si>
  <si>
    <t>Goodwill [Abstract]</t>
  </si>
  <si>
    <t xml:space="preserve">Goodwill The carrying amount of goodwill as of December 31, 2018 and September 30, 2019 by reportable operating segment was as follows: Loan Servicing and Systems Education Technology, Services, and Payment Processing Communications Asset Generation and Management Corporate and Other Activities Total Goodwill balance $ 23,639 70,278 21,112 41,883 — 156,912 </t>
  </si>
  <si>
    <t>Property and Equipment</t>
  </si>
  <si>
    <t>Property, Plant and Equipment [Abstract]</t>
  </si>
  <si>
    <t>Property and Equipment Property and equipment consisted of the following: As of As of Useful life September 30, 2019 December 31, 2018 Non-communications: Computer equipment and software 1-5 years $ 161,420 137,705 Building and building improvements 5-48 years 38,621 50,138 Office furniture and equipment 1-10 years 24,354 22,796 Leasehold improvements 1-15 years 10,193 9,327 Transportation equipment 5-10 years 5,049 5,123 Land — 1,400 3,328 Construction in progress — 3,740 3,578 244,777 231,995 Accumulated depreciation - non-communications (147,266) (123,003) Non-communications, net property and equipment 97,511 108,992 Communications: Network plant and fiber 4-15 years 246,971 215,787 Customer located property 3-4 years 25,966 21,234 Central office 5-15 years 17,499 15,688 Transportation equipment 4-10 years 6,728 6,580 Computer equipment and software 1-5 years 5,443 4,943 Other 1-39 years 3,391 3,219 Land — 70 70 Construction in progress — 2,051 6,344 308,119 273,865 Accumulated depreciation - communications (63,229) (38,073) Communications, net property and equipment 244,890 235,792 Total property and equipment, net $ 342,401 344,784 The Company recorded depreciation expense on its property and equipment of $19.7 million and $15.1 million during the three months ended September 30, 2019 and 2018, respectively, and $51.6 million and $41.1 million during the nine months ended September 30, 2019 and 2018, respectively.</t>
  </si>
  <si>
    <t>Earnings per Common Share</t>
  </si>
  <si>
    <t>Earnings Per Share [Abstract]</t>
  </si>
  <si>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19 2018 Common shareholders Unvested restricted stock shareholders Total Common shareholders Unvested restricted stock shareholders Total Numerator: Net income attributable to Nelnet, Inc. $ 32,778 434 33,212 42,354 573 42,927 Denominator: Weighted-average common shares outstanding - basic and diluted 39,356,311 520,818 39,877,129 40,441,783 547,182 40,988,965 Earnings per share - basic and diluted $ 0.83 0.83 0.83 1.05 1.05 1.05 Nine months ended September 30, 2019 2018 Common shareholders Unvested restricted stock shareholders Total Common shareholders Unvested restricted stock shareholders Total Numerator: Net income attributable to Nelnet, Inc. $ 98,125 1,298 99,423 203,881 2,406 206,287 Denominator: Weighted-average common shares outstanding - basic and diluted 39,574,868 523,478 40,098,346 40,464,638 477,539 40,942,177 Earnings per share - basic and diluted $ 2.48 2.48 2.48 5.04 5.04 5.04 </t>
  </si>
  <si>
    <t>Segment Reporting</t>
  </si>
  <si>
    <t>Segment Reporting [Abstract]</t>
  </si>
  <si>
    <t xml:space="preserve">Segment Reporting See note 14 of the notes to consolidated financial statements included in the 2018 Annual Report for a description of the Company's operating segments. The following tables include the results of each of the Company's operating segments reconciled to the consolidated financial statements. Three months ended September 30, 2019 Loan Servicing and Systems Education Technology, Services, and Payment Processing Communications Asset Corporate and Other Activities Eliminations Total Total interest income $ 532 3,499 — 233,225 2,859 (1,171) 238,945 Interest expense 51 12 — 171,485 2,110 (1,171) 172,488 Net interest income (expense) 481 3,487 — 61,740 749 — 66,457 Less provision for loan losses — — — 10,000 — — 10,000 Net interest income (loss) after provision for loan losses 481 3,487 — 51,740 749 — 56,457 Other income: Loan servicing and systems revenue 113,286 — — — — — 113,286 Intersegment servicing revenue 11,611 — — — — (11,611) — Education technology, services, and payment processing revenue — 74,251 — — — — 74,251 Communications revenue — — 16,470 — — — 16,470 Other income 2,291 — 532 3,384 7,231 — 13,439 Derivative settlements, net — — — 7,298 — — 7,298 Derivative market value adjustments, net — — — (5,630) — — (5,630) Total other income 127,188 74,251 17,002 5,052 7,231 (11,611) 219,114 Cost of services: Cost to provide education technology, services, and payment processing services — 25,671 — — — — 25,671 Cost to provide communications services — — 5,236 — — — 5,236 Total cost of services — 25,671 5,236 — — — 30,907 Operating expenses: Salaries and benefits 69,209 23,826 5,763 394 17,479 — 116,670 Depreciation and amortization 8,565 2,997 10,926 — 5,212 — 27,701 Loan servicing fees to third parties — — — 3,382 — — 3,382 Other expenses 16,686 5,325 3,842 15,672 13,422 — 54,947 Intersegment expenses, net 12,955 3,194 701 11,678 (16,917) (11,611) — Total operating expenses 107,415 35,342 21,232 31,126 19,196 (11,611) 202,700 Income (loss) before income taxes 20,254 16,725 (9,466) 25,666 (11,216) — 41,964 Income tax (expense) benefit (4,861) (4,014) 2,272 (6,160) 3,935 — (8,829) Net income (loss) 15,393 12,711 (7,194) 19,506 (7,281) — 33,135 Net loss (income) attributable to noncontrolling interests — — — — 77 — 77 Net income (loss) attributable to Nelnet, Inc. $ 15,393 12,711 (7,194) 19,506 (7,204) — 33,212 Total assets as of September 30, 2019 $ 222,606 413,076 306,743 22,520,688 685,998 (212,392) 23,936,719 Three months ended September 30, 2018 Loan Servicing and Systems Education Technology, Services, and Payment Processing Communications Asset Generation and Management Corporate and Other Eliminations Total Total interest income $ 381 1,513 1 236,039 6,860 (4,846) 239,948 Interest expense — 3 4,174 176,874 3,968 (4,846) 180,175 Net interest income (expense) 381 1,510 (4,173) 59,165 2,892 — 59,773 Less provision for loan losses — — — 10,500 — — 10,500 Net interest income (loss) after provision for loan losses 381 1,510 (4,173) 48,665 2,892 — 49,273 Other income: Loan servicing and systems revenue 112,579 — — — — — 112,579 Intersegment servicing revenue 12,290 — — — — (12,290) — Education technology, services, and payment processing revenue — 58,409 — — — — 58,409 Communications revenue — — 11,818 — — — 11,818 Other income 1,948 — 950 3,267 10,508 — 16,673 Derivative settlements, net — — — 22,448 (124) — 22,324 Derivative market value adjustments, net — — — (6,056) 830 — (5,226) Total other income 126,817 58,409 12,768 19,659 11,214 (12,290) 216,577 Cost of services: Cost to provide education technology, services, and payment processing services — 19,087 — — — — 19,087 Cost to provide communications services — — 4,310 — — — 4,310 Total cost of services — 19,087 4,310 — — — 23,397 Operating expenses: Salaries and benefits 70,440 19,972 4,554 424 18,782 — 114,172 Depreciation and amortization 8,957 3,435 6,167 — 4,433 — 22,992 Loan servicing fees to third parties — — — 3,087 — — 3,087 Other expenses 19,638 4,943 3,151 845 16,616 — 45,194 Intersegment expenses, net 15,029 2,494 598 12,378 (18,208) (12,290) — Total operating expenses 114,064 30,844 14,470 16,734 21,623 (12,290) 185,445 Income (loss) before income taxes 13,134 9,988 (10,185) 51,590 (7,517) — 57,008 Income tax (expense) benefit (3,152) (2,397) 2,444 (12,381) 1,604 — (13,882) Net income (loss) 9,982 7,591 (7,741) 39,209 (5,913) — 43,126 Net loss (income) attributable to noncontrolling interests — — — — (199) — (199) Net income (loss) attributable to Nelnet, Inc. $ 9,982 7,591 (7,741) 39,209 (6,112) — 42,927 Total assets as of September 30, 2018 $ 276,153 243,497 271,370 23,927,156 723,985 (337,236) 25,104,925 Nine months ended September 30, 2019 Loan Servicing and Systems Education Technology, Services, and Payment Processing Communications Asset Generation and Management Corporate and Other Eliminations Total Total interest income $ 1,579 7,175 3 723,388 7,170 (2,995) 736,319 Interest expense 70 32 — 544,319 9,796 (2,995) 551,221 Net interest income (expense) 1,509 7,143 3 179,069 (2,626) — 185,098 Less provision for loan losses — — — 26,000 — — 26,000 Net interest income (loss) after provision for loan losses 1,509 7,143 3 153,069 (2,626) — 159,098 Other income: Loan servicing and systems revenue 342,169 — — — — — 342,169 Intersegment servicing revenue 35,426 — — — — (35,426) — Education technology, services, and payment processing revenue — 213,753 — — — — 213,753 Communications revenue — — 46,770 — — — 46,770 Other income 6,642 — 1,019 11,796 19,200 — 38,658 Derivative settlements, net — — — 39,306 — — 39,306 Derivative market value adjustments, net — — — (73,265) — — (73,265) Total other income 384,237 213,753 47,789 (22,163) 19,200 (35,426) 607,391 Cost of services: Cost to provide education technology, services, and payment processing services — 62,601 — — — — 62,601 Cost to provide communications services — — 15,096 — — — 15,096 Total cost of services — 62,601 15,096 — — — 77,697 Operating expenses: Salaries and benefits 201,924 69,656 15,692 1,153 50,517 — 338,942 Depreciation and amortization 26,236 9,832 26,025 — 14,305 — 76,398 Loan servicing fees to third parties — — — 9,431 — — 9,431 Other expenses 52,732 16,440 11,184 19,667 38,107 — 138,131 Intersegment expenses, net 40,317 9,642 2,081 35,630 (52,244) (35,426) — Total operating expenses 321,209 105,570 54,982 65,881 50,685 (35,426) 562,902 Income (loss) before income taxes 64,537 52,725 (22,286) 65,025 (34,111) — 125,890 Income tax (expense) benefit (15,489) (12,654) 5,349 (15,606) 11,971 — (26,429) Net income (loss) 49,048 40,071 (16,937) 49,419 (22,140) — 99,461 Net loss (income) attributable to noncontrolling interests — — — — (38) — (38) Net income (loss) attributable to Nelnet, Inc. $ 49,048 40,071 (16,937) 49,419 (22,178) — 99,423 Total assets as of September 30, 2019 $ 222,606 413,076 306,743 22,520,688 685,998 (212,392) 23,936,719 Nine months ended September 30, 2018 Loan Servicing and Systems Education Technology, Services, and Payment Processing Communications Asset Generation and Management Corporate and Other Eliminations Total Total interest income $ 931 2,927 3 662,881 17,673 (12,420) 671,995 Interest expense — 3 9,987 480,729 8,875 (12,420) 487,174 Net interest income (expense) 931 2,924 (9,984) 182,152 8,798 — 184,821 Less provision for loan losses — — — 18,000 — — 18,000 Net interest income (loss) after provision for loan losses 931 2,924 (9,984) 164,152 8,798 — 166,821 Other income: Loan servicing and systems revenue 327,265 — — — — — 327,265 Intersegment servicing revenue 34,670 — — — — (34,670) — Education technology, services, and payment processing revenue — 167,372 — — — — 167,372 Communications revenue — — 31,327 — — — 31,327 Other income 5,196 — 950 9,391 29,272 — 44,808 Derivative settlements, net — — — 51,428 (410) — 51,018 Derivative market value adjustments, net — — — 47,070 2,839 — 49,909 Total other income 367,131 167,372 32,277 107,889 31,701 (34,670) 671,699 Cost of services: Cost to provide education technology, services, and payment processing services — 44,087 — — — — 44,087 Cost to provide communications services — — 11,892 — — — 11,892 Total cost of services — 44,087 11,892 — — — 55,979 Operating expenses: Salaries and benefits 198,411 58,552 13,284 1,183 50,502 — 321,932 Depreciation and amortization 23,237 10,062 16,585 — 13,058 — 62,943 Loan servicing fees to third parties — — — 9,428 — — 9,428 Other expenses 51,591 14,950 8,811 2,982 40,686 — 119,020 Intersegment expenses, net 43,968 7,630 1,802 34,943 (53,672) (34,670) — Total operating expenses 317,207 91,194 40,482 48,536 50,574 (34,670) 513,323 Income (loss) before income taxes 50,855 35,015 (30,081) 223,505 (10,075) — 269,218 Income tax (expense) benefit (12,399) (8,404) 7,220 (53,641) 3,855 — (63,369) Net income (loss) 38,456 26,611 (22,861) 169,864 (6,220) — 205,849 Net loss (income) attributable to noncontrolling interests 808 — — — (371) — 438 Net income (loss) attributable to Nelnet, Inc. $ 39,264 26,611 (22,861) 169,864 (6,591) — 206,287 Total assets as of September 30, 2018 $ 276,153 243,497 271,370 23,927,156 723,985 (337,236) 25,104,925 </t>
  </si>
  <si>
    <t>Disaggregated Revenue and Deferred Revenue</t>
  </si>
  <si>
    <t>Revenue from Contract with Customer [Abstract]</t>
  </si>
  <si>
    <t xml:space="preserve">Disaggregated Revenue and Deferred Revenue The following tables provide disaggregated revenue by service offering and/or customer type for the Company's fee-based reportable operating segments. Loan Servicing and Systems Three months ended September 30, Nine months ended September 30, 2019 2018 2019 2018 Government servicing - Nelnet $ 38,645 38,907 118,744 118,015 Government servicing - Great Lakes 46,234 45,671 139,285 122,107 Private education and consumer loan servicing 9,561 10,007 28,026 31,990 FFELP servicing 6,089 7,422 19,208 24,259 Software services 10,493 8,201 30,255 24,461 Outsourced services and other 2,264 2,371 6,651 6,433 Loan servicing and systems revenue $ 113,286 112,579 342,169 327,265 Education Technology, Services, and Payment Processing Three months ended September 30, Nine months ended September 30, 2019 2018 2019 2018 Tuition payment plan services $ 25,760 19,771 80,589 63,209 Payment processing 35,138 26,956 85,428 62,908 Education technology and services 13,067 11,419 46,872 40,411 Other 286 263 864 844 Education technology, services, and payment processing revenue $ 74,251 58,409 213,753 167,372 Communications Three months ended September 30, Nine months ended September 30, 2019 2018 2019 2018 Internet $ 9,899 6,453 27,641 16,541 Television 4,068 3,380 12,020 9,241 Telephone 2,487 1,962 7,062 5,482 Other 16 23 47 63 Communications revenue $ 16,470 11,818 46,770 31,327 Residential revenue $ 12,397 8,896 35,351 23,367 Business revenue 4,025 2,861 11,256 7,779 Other 48 61 163 181 Communications revenue $ 16,470 11,818 46,770 31,327 Other Income The following table provides the components of "other income" on the consolidated statements of income: Three months ended September 30, Nine months ended September 30, 2019 2018 2019 2018 Borrower late fee income $ 3,196 3,253 9,870 8,994 Management fee revenue 2,084 1,756 6,007 4,673 Gain on investments and notes receivable, net of losses 1,948 2,503 5,779 10,291 Investment advisory services 753 1,183 2,194 4,169 Other 5,458 7,978 14,808 16,681 Other income $ 13,439 16,673 38,658 44,808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September 30, 2019 Balance, beginning of period $ 3,315 21,489 3,080 1,611 29,495 Deferral of revenue 881 42,752 9,302 953 53,888 Recognition of revenue (1,149) (21,820) (9,158) (850) (32,977) Balance, end of period $ 3,047 42,421 3,224 1,714 50,406 Three months ended September 30, 2018 Balance, beginning of period $ 3,771 17,989 2,149 1,751 25,660 Deferral of revenue 1,591 34,252 6,567 2,764 45,174 Recognition of revenue (1,754) (17,049) (6,342) (2,858) (28,003) Balance, end of period $ 3,608 35,192 2,374 1,657 42,831 Nine months ended September 30, 2019 Balance, beginning of period $ 4,413 30,556 2,551 1,602 39,122 Deferral of revenue 2,761 81,484 26,366 2,530 113,141 Recognition of revenue (4,127) (69,619) (25,693) (2,418) (101,857) Balance, end of period $ 3,047 42,421 3,224 1,714 50,406 Nine months ended September 30, 2018 Balance, beginning of period $ 4,968 24,164 1,665 1,479 32,276 Deferral of revenue 2,555 65,940 17,916 4,869 91,280 Recognition of revenue (3,915) (54,912) (17,207) (4,691) (80,725) Balance, end of period $ 3,608 35,192 2,374 1,657 42,831 </t>
  </si>
  <si>
    <t>Major Customer</t>
  </si>
  <si>
    <t>Risks and Uncertainties [Abstract]</t>
  </si>
  <si>
    <t>Major Customer Nelnet Servicing, LLC ("Nelnet Servicing"), a subsidiary of the Company, earns loan servicing revenue from a servicing contract with the Department of Education (the "Department"). Revenue earned by Nelnet Servicing related to this contract was $38.6 million and $38.9 million for the three months ended September 30, 2019 and 2018, and $118.7 million and $118.0 million for the nine months ended September 30, 2019 and 2018, respectively. In addition, Great Lakes Educational Loan Services, Inc. ("Great Lakes"), which was acquired by the Company on February 7, 2018, also earns loan servicing revenue from a similar servicing contract with the Department. Revenue earned by Great Lakes related to this contract was $46.2 million and $45.7 million for the three months ended September 30, 2019 and 2018, respectively, and $139.3 million for the nine months ended September 30, 2019. Revenue of $122.1 million was earned for the period from February 7, 2018 to September 30, 2018. Nelnet Servicing and Great Lakes' servicing contracts with the Department previously provided for expiration on June 16, 2019. On May 15, 2019, Nelnet Servicing and Great Lakes each received a Modification of Contract from the Department's Office of Federal Student Aid ("FSA") pursuant to which FSA extended the expiration date of the current contracts to December 15, 2019. In addition, Nelnet Servicing's current Authority to Operate as a loan servicer for the Department expires on December 13, 2019, and is currently under review for renewal. The Company cannot predict the timing or outcome of this review. FSA is conducting a contract procurement process entitled Next Generation Financial Services Environment (“NextGen”) for a new framework for the servicing of all student loans owned by the Department. On January 15, 2019, FSA issued solicitations for three NextGen components: • NextGen Enhanced Processing Solution ("EPS") • NextGen Business Process Operations ("BPO") • NextGen Optimal Processing Solution ("OPS") On April 1, 2019 and October 4, 2019, the Company responded to the EPS component. In addition, on August 1, 2019, the Company responded to the BPO component. The Company is also part of a team that has responded and intends to respond to various aspects of the OPS component. The Company cannot predict the timing, nature, or outcome of these solicitations.</t>
  </si>
  <si>
    <t>Related Party Transaction</t>
  </si>
  <si>
    <t>Related Party Transactions [Abstract]</t>
  </si>
  <si>
    <t>Related Party Transactions (dollar amounts in this note are not in thousands)On July 26, 2019, the Company, as lender, received a $16.0 million promissory note from Hudl, of which David R. Graff, a member of the Company's Board of Directors, is CEO, co-founder, and a director. The promissory note carried a 14 percent interest rate and was due 180 days from the date of issuance. In connection with this promissory note, the Company entered into a Subordination Agreement with Union Bank and Trust Company ("Union Bank"), a related party, effective as of July 26, 2019, which required the Company to subordinate its promissory note from Hudl to existing notes Union Bank holds from Hudl. The $16.0 million promissory note from Hudl was paid in full to the Company in August 2019.During the third quarter of 2019, the Company, Farmers &amp;amp; Merchants Investment Inc. (the parent of Union Bank) ("F&amp;amp;M"), and the holding company of BankFirst of Norfolk, Nebraska (BankFirst), of which Michael S. Dunlap is a member of the Board of Directors, co-invested $0.7 million, $2.1 million, and $2.1 million, respectively, in a Company-managed limited liability company that invests in renewable energy. As part of these transactions, the Company receives management and performance fees under a management agreement. During the third quarter of 2019, the Company earned a total of approximately $138,000 of management fees under this agreement, allocable in equal amounts of approximately $69,000 to the investments of each of F&amp;amp;M and BankFirst.</t>
  </si>
  <si>
    <t>Fair Value</t>
  </si>
  <si>
    <t>Fair Value Disclosures [Abstract]</t>
  </si>
  <si>
    <t>Fair Value The following tables present the Company’s financial assets and liabilities that are measured at fair value on a recurring basis. As of September 30, 2019 As of December 31, 2018 Level 1 Level 2 Total Level 1 Level 2 Total Assets: Investments: Student loan and other asset-backed securities - available-for-sale $ — 52,471 52,471 — 52,936 52,936 Equity securities 3,263 — 3,263 2,722 — 2,722 Equity securities measured at net asset 14,039 14,925 Debt securities - available-for-sale 103 — 103 104 — 104 Total investments 3,366 52,471 69,876 2,826 52,936 70,687 Derivative instruments — 57 57 — 1,818 1,818 Total assets $ 3,366 52,528 69,933 2,826 54,754 72,50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September 30, 2019 Fair value Carrying value Level 1 Level 2 Level 3 Financial assets: Loans receivable $ 21,892,651 21,071,441 — — 21,892,651 Cash and cash equivalents 160,979 160,979 160,979 — — Investments (at fair value) 69,876 69,876 3,366 52,471 — Beneficial interest in consumer loan securitization 5,755 5,755 — — 5,755 Restricted cash 667,919 667,919 667,919 — — Restricted cash – due to customers 309,309 309,309 309,309 — — Accrued interest receivable 736,901 736,901 — 736,901 — Derivative instruments 57 57 — 57 — Financial liabilities: Bonds and notes payable 20,824,456 20,910,190 — 20,824,456 — Accrued interest payable 52,345 52,345 — 52,345 — Due to customers 309,309 309,309 309,309 — —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Accrued interest receivable 679,197 679,197 — 679,197 — Derivative instruments 1,818 1,818 — 1,818 — Financial liabilities: Bonds and notes payable 22,270,462 22,218,740 — 22,270,462 — Accrued interest payable 61,679 61,679 — 61,679 — Due to customers 369,678 369,678 369,678 — — The methodologies for estimating the fair value of financial assets and liabilities are described in note 20 of the notes to consolidated financial statements included in the 2018 Annual Report.</t>
  </si>
  <si>
    <t>Basis of Financial Reporting (Policies)</t>
  </si>
  <si>
    <t>Basis of Financial ReportingThe accompanying unaudited consolidated financial statements of Nelnet, Inc. and subsidiaries (the “Company”) as of September 30, 2019 and for the three and nine months ended September 30, 2019 and 2018 have been prepared on the same basis as the audited consolidated financial statements for the year ended December 31, 2018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19 are not necessarily indicative of the results for the year ending December 31, 2019. The unaudited consolidated financial statements should be read in conjunction with the Company’s Annual Report on Form 10-K for the year ended December 31, 2018 (the "2018 Annual Report").</t>
  </si>
  <si>
    <t>Accounting Standard Adopted in 2019</t>
  </si>
  <si>
    <t>Accounting Standard Adopted in 2019 In the first quarter of 2019, the Company adopted the following new accounting standard: Leases In February 2016, the Financial Accounting Standards Board ("FASB") issued Accounting Standards Codification Topic 842, Leases ("ASC Topic 842"). The standard requires the identification of arrangements that should be accounted for as leases by lessees and the disclosure of key information about leasing arrangements. The standard establishes a right-of-use ("ROU") model that requires a lessee to recognize a ROU asset and lease liability for all leases with a term longer than twelve months and classify the lease as operating or financing, with the income statement reflecting lease expense for operating leases and amortization/interest expense for financing leases. The Company adopted the standard effective January 1, 2019, using the effective date as its date of initial application. Consequently, financial information is not updated and the disclosures required under the new standard are not provided for dates and periods before January 1, 2019. The Company elected to utilize the ‘package of practical expedients’, which permitted it to not reassess under the new standard its prior conclusions about lease identification, lease classification, and initial direct costs. The most significant impact of the standard relates to (1) the recognition of new ROU assets and lease liabilities on the Company's balance sheet; (2) the deconsolidation of assets and liabilities for certain sale-leaseback transactions arising from build-to-suit lease arrangements for which construction was completed and the Company is leasing the constructed assets that did not qualify for sale accounting prior to the adoption of the new standard; and (3) significant new disclosures about the Company’s leasing activities. The build-to-suit lease arrangements have been reassessed as operating leases as of the effective date under ASC Topic 842.</t>
  </si>
  <si>
    <t>Basis of Financial Reporting (Tables)</t>
  </si>
  <si>
    <t>Schedule of Impact of New Accounting Pronouncement on Previous Reporting</t>
  </si>
  <si>
    <t xml:space="preserve">The cumulative effect of the changes made to the Company's consolidated balance sheet as of January 1, 2019 for the adoption of the new lease standard was as follows: Balances at December 31, 2018 Adjustments from adoption of new lease standard Balances at January 1, 2019 Assets Cash and cash equivalents $ 121,347 (646) 120,701 Investments and notes receivable 249,370 (23,134) 226,236 Accounts receivable 59,531 (89) 59,442 Property and equipment, net 344,784 (16,974) 327,810 Other assets 45,533 32,804 78,337 Liabilities Bonds and notes payable 22,218,740 (33,182) 22,185,558 Other liabilities 256,092 31,220 287,312 Equity Noncontrolling interests 10,315 (6,077) 4,238 </t>
  </si>
  <si>
    <t>Supplemental Balance Sheet Information Related to Leases</t>
  </si>
  <si>
    <t xml:space="preserve">The following table provides supplemental balance sheet information related to leases: As of September 30, 2019 Operating lease ROU assets, which is included in "other assets" on the $ 34,264 Operating lease liabilities, which is included in "other liabilities" on the $ 35,237 </t>
  </si>
  <si>
    <t>Lease Costs, Cash Flows and Weighted Average Remaining Lease Term</t>
  </si>
  <si>
    <t>The following table provides components of lease expense: Three months ended September 30, 2019 Nine months ended September 30, 2019 Rental expense, which is included in "other expenses" on the $ 2,776 8,276 Rental expense, which is included in "cost to provide communications 428 1,138 Total operating rental expense $ 3,204 9,414 (a) Includes short-term and variable lease costs, which are immaterial. The following table provides supplemental cash flow information related to leases: Nine months ended September 30, 2019 Cash paid for amounts included in the measurement of lease liabilities: Operating cash outflows related to operating leases $ 7,307 Supplemental noncash activity: Operating ROU assets obtained in exchange for lease obligations, $ 7,972 Weighted average remaining lease term and discount rate are shown below: As of September 30, 2019 Weighted average remaining lease term (years) 7.2 Weighted average discount rate 3.95 %</t>
  </si>
  <si>
    <t>Maturity of Lease Liabilities</t>
  </si>
  <si>
    <t xml:space="preserve">Maturity of lease liabilities are shown below: 2019 (October 1 - December 31) $ 2,638 2020 9,916 2021 6,803 2022 4,652 2023 3,640 2024 and thereafter 12,996 Total lease payments 40,645 Imputed interest (5,408) Total $ 35,237 </t>
  </si>
  <si>
    <t>Future Minimum Lease Payments</t>
  </si>
  <si>
    <t xml:space="preserve">Future minimum lease payments as of December 31, 2018 are shown below: 2019 $ 9,181 2020 8,261 2021 5,776 2022 3,745 2023 2,904 2024 and thereafter 5,479 Total minimum lease payments $ 35,346 </t>
  </si>
  <si>
    <t>Loans Receivable and Allowance for Loan Losses (Tables)</t>
  </si>
  <si>
    <t>Schedule of Loans Receivable</t>
  </si>
  <si>
    <t xml:space="preserve">Loans receivable consisted of the following: As of As of September 30, 2019 December 31, 2018 Federally insured student loans: Stafford and other $ 4,720,338 4,969,667 Consolidation 15,975,499 17,186,229 Total 20,695,837 22,155,896 Private education loans 189,912 225,975 Consumer loans 321,199 138,627 21,206,948 22,520,498 Loan discount, net of unamortized loan premiums and deferred origination costs (36,483) (53,572) Non-accretable discount (32,607) (29,396) Allowance for loan losses: Federally insured loans (37,676) (42,310) Private education loans (9,882) (10,838) Consumer loans (18,859) (7,240) $ 21,071,441 22,377,142 </t>
  </si>
  <si>
    <t>Activity in the Allowance for Loan Losses</t>
  </si>
  <si>
    <t xml:space="preserve">Activity in the allowance for loan losses is shown below. Balance at beginning of period Provision for loan losses Charge-offs Recoveries Loan sale and other Balance at end of period Three months ended September 30, 2019 Federally insured loans $ 39,056 2,000 (3,380) — — 37,676 Private education loans 10,157 — (459) 184 — 9,882 Consumer loans 13,378 8,000 (2,759) 240 — 18,859 $ 62,591 10,000 (6,598) 424 — 66,417 Three months ended September 30, 2018 Federally insured loans $ 37,263 8,000 (2,210) — — 43,053 Private education loans 11,664 — (535) 124 — 11,253 Consumer loans 4,788 2,500 (1,403) 26 — 5,911 $ 53,715 10,500 (4,148) 150 — 60,217 Nine months ended September 30, 2019 Federally insured loans $ 42,310 6,000 (10,634) — — 37,676 Private education loans 10,838 — (1,529) 573 — 9,882 Consumer loans 7,240 20,000 (7,417) 536 (1,500) 18,859 $ 60,388 26,000 (19,580) 1,109 (1,500) 66,417 Nine months ended September 30, 2018 Federally insured loans $ 38,706 12,000 (8,653) — 1,000 43,053 Private education loans 12,629 — (1,846) 470 — 11,253 Consumer loans 3,255 6,000 (3,376) 32 — 5,911 $ 54,590 18,000 (13,875) 502 1,000 60,217 </t>
  </si>
  <si>
    <t>Loans Receivable Delinquencies</t>
  </si>
  <si>
    <t xml:space="preserve">The table below shows the Company’s loan delinquency amounts. As of September 30, 2019 As of December 31, 2018 As of September 30, 2018 Federally insured loans: Loans in-school/grace/deferment $ 1,243,705 $ 1,298,493 $ 1,410,902 Loans in forbearance 1,391,482 1,430,291 1,487,107 Loans in repayment status: Loans current 15,646,231 86.7 % 16,882,252 86.9 % 16,921,119 86.8 % Loans delinquent 31-60 days 662,431 3.8 683,084 3.5 689,454 3.5 Loans delinquent 61-90 days 402,197 2.2 427,764 2.2 412,639 2.1 Loans delinquent 91-120 days 279,524 1.5 283,831 1.5 347,013 1.8 Loans delinquent 121-270 days 795,230 4.4 806,692 4.2 853,224 4.4 Loans delinquent 271 days or greater 275,037 1.4 343,489 1.7 269,285 1.4 Total loans in repayment 18,060,650 100.0 % 19,427,112 100.0 % 19,492,734 100.0 % Total federally insured loans $ 20,695,837 $ 22,155,896 $ 22,390,743 Private education loans: Loans in-school/grace/deferment $ 3,944 $ 4,320 $ 3,550 Loans in forbearance 2,242 1,494 1,577 Loans in repayment status: Loans current 173,883 94.7 % 208,977 95.0 % 156,383 95.2 % Loans delinquent 31-60 days 3,011 1.6 3,626 1.6 1,796 1.1 Loans delinquent 61-90 days 1,370 0.7 1,560 0.7 1,155 0.7 Loans delinquent 91 days or greater 5,462 3.0 5,998 2.7 5,006 3.0 Total loans in repayment 183,726 100.0 % 220,161 100.0 % 164,340 100.0 % Total private education loans $ 189,912 $ 225,975 $ 169,467 Consumer loans: Loans in repayment status: Loans current $ 315,708 98.3 % $ 136,130 98.2 % $ 110,885 98.5 % Loans delinquent 31-60 days 2,249 0.7 1,012 0.7 905 0.8 Loans delinquent 61-90 days 1,617 0.5 832 0.6 355 0.3 Loans delinquent 91 days or greater 1,625 0.5 653 0.5 402 0.4 Total loans in repayment 321,199 100.0 % 138,627 100.0 % 112,547 100.0 % Total consumer loans $ 321,199 $ 138,627 $ 112,547 </t>
  </si>
  <si>
    <t>Bonds and Notes Payable (Tables)</t>
  </si>
  <si>
    <t>Schedule of Debt</t>
  </si>
  <si>
    <t xml:space="preserve">The following tables summarize the Company’s outstanding debt obligations by type of instrument: As of September 30, 2019 Carrying amount Interest rate range Final maturity Variable-rate bonds and notes issued in FFELP loan asset-backed securitizations: Bonds and notes based on indices $ 18,961,410 2.20% - 3.81% 11/25/24 - 9/26/67 Bonds and notes based on auction 773,726 3.02% - 3.84% 3/22/32 - 11/26/46 Total FFELP variable-rate bonds and notes 19,735,136 Fixed-rate bonds and notes issued in FFELP loan asset-backed 374,500 2.53% / 3.45% 10/25/67 FFELP warehouse facilities 739,448 2.22% / 2.26% 11/20/20 / 5/31/22 Consumer loan warehouse facility 144,022 2.23% 4/23/22 Variable-rate bonds and notes issued in private education loan asset- 82,338 3.40% / 3.77% 12/26/40 / 6/25/49 Fixed-rate bonds and notes issued in private education loan asset-backed 53,368 3.60% / 5.35% 12/26/40 / 12/28/43 Unsecured line of credit — — 6/22/23 Unsecured debt - Junior Subordinated Hybrid Securities 20,381 5.46% 9/15/61 Other borrowings 45,465 2.77% - 3.85% 10/7/19 - 5/30/22 21,194,658 Discount on bonds and notes payable and debt issuance costs (284,468) Total $ 20,910,190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t>
  </si>
  <si>
    <t>Schedule of Line of Credit Facilities</t>
  </si>
  <si>
    <t>As of September 30, 2019, the Company had two FFELP warehouse facilities as summarized below. NFSLW-I (a) NHELP-II (b) Total Maximum financing amount $ 500,000 500,000 1,000,000 Amount outstanding 387,510 351,938 739,448 Amount available $ 112,490 148,062 260,552 Expiration of liquidity provisions November 20, 2019 May 31, 2020 Final maturity date November 20, 2020 May 31, 2022 Advanced as equity support $ 22,238 25,853 48,091 (a) On March 8, 2019, the Company decreased the maximum financing amount for this warehouse facility to $500 million. On May 16, 2019, the Company extended the expiration of liquidity provisions to November 20, 2019, and extended the maturity date to November 20, 2020. (b) On May 30, 2019, the Company extended the expiration of liquidity provisions to May 31, 2020, and extended the maturity date to May 31, 2022.</t>
  </si>
  <si>
    <t>Schedule of Asset-Backed Securitization</t>
  </si>
  <si>
    <t>The following table summarizes the asset-backed securitization transactions completed during the first nine months of 2019. 2019-1 2019-2 Private education loan 2019-3 2019-4 2019-5 Total Class A-1 Notes Class A-2 Notes 2019-1 total Date securities issued 2/27/19 2/27/19 2/27/19 4/30/19 6/25/19 7/24/19 8/22/19 9/25/19 Total original principal amount $ 35,700 448,000 496,800 416,100 47,159 498,300 418,600 374,500 2,251,459 Class A senior notes: Total principal amount $ 35,700 448,000 483,700 405,000 47,159 485,800 408,000 364,500 2,194,159 Bond discount — — — — — — — (114) (114) Issue price $ 35,700 448,000 483,700 405,000 47,159 485,800 408,000 364,386 2,194,045 Cost of funds 1-month LIBOR plus 0.30% 1-month LIBOR plus 0.75% 1-month LIBOR plus 0.90% Prime rate less 1.60% 1-month LIBOR plus 0.80% 1-month LIBOR plus 0.87% 2.53% Final maturity date 4/25/67 4/25/67 6/27/67 6/25/49 8/25/67 9/26/67 10/25/67 Class B subordinated notes: Total principal amount 13,100 11,100 12,500 10,600 10,000 57,300 Bond discount — — — — (4) (4) Issue price 13,100 11,100 12,500 10,600 9,996 57,296 Cost of funds 1-month LIBOR plus 1.40% 1-month LIBOR plus 1.50% 1-month LIBOR plus 1.55% 1-month LIBOR plus 1.65% 3.45% Final maturity date 4/25/67 6/27/67 8/25/67 9/26/67 10/25/67</t>
  </si>
  <si>
    <t>Derivative Financial Instruments (Tables)</t>
  </si>
  <si>
    <t>Schedule of Basis Swaps</t>
  </si>
  <si>
    <t>The following table summarizes the Company’s outstanding basis swaps in which the Company receives three-month LIBOR set discretely in advance and pays one-month LIBOR plus or minus a spread as defined in the agreements (the "1:3 Basis Swaps"). Notional amount As of September 30, As of December 31, Maturity 2019 2018 2019 $ — 3,500,000 2020 1,000,000 1,000,000 2021 250,000 250,000 2022 (a) 2,000,000 2,000,000 2023 750,000 750,000 2024 1,750,000 250,000 2026 1,150,000 1,150,000 2027 (b) 250,000 375,000 2028 (b) — 325,000 2029 (b) — 100,000 2031 (b) — 300,000 $ 7,150,000 10,000,000 (a) $750 million of the notional amount of these derivatives have forward effective start dates in May 2020. (b) During the third quarter of 2019, the Company terminated $125 million (notional amount), $325 million (notional amount), $100 million (notional amount), and $300 million (notional amount) of 1:3 Basis Swaps that had a maturity date in 2027, 2028, 2029, and 2031, respectively, and received $0.5 million in net proceeds.</t>
  </si>
  <si>
    <t>Schedule of Interest Rate Swaps, Floor Income Hedge</t>
  </si>
  <si>
    <t>The following table summarizes the outstanding derivative instruments used by the Company to economically hedge loans earning fixed rate floor income. As of September 30, 2019 As of December 31, 2018 Maturity Notional amount Weighted average fixed rate paid by the Company (a) Notional amount Weighted average fixed rate paid by the Company (a) 2019 $ 500,000 1.12 % $ 3,250,000 0.97 % 2020 1,500,000 1.01 1,500,000 1.01 2021 600,000 2.15 100,000 2.95 2022 (b) 250,000 1.65 — — 2023 150,000 2.25 400,000 2.24 2024 — — 300,000 2.28 2027 — — 25,000 2.35 $ 3,000,000 1.37 % $ 5,575,000 1.18 % (a) For all interest rate derivatives, the Company receives discrete three-month LIBOR. (b) These derivatives have forward effective start dates in June 2021.</t>
  </si>
  <si>
    <t>Schedule Of Derivative Swaptions</t>
  </si>
  <si>
    <t>Schedule of Interest Rate Caps</t>
  </si>
  <si>
    <t>The following table summarizes these derivative instruments as of September 30, 2019. Notional Amount Strike rate Maturity date $ 125,000 2.50% (1-month LIBOR) July 15, 2020 150,000 4.99 (1-month LIBOR) July 15, 2020 500,000 2.25 (3-month LIBOR) September 25, 2020</t>
  </si>
  <si>
    <t>Schedule of Derivatives as Reflected on Balance Sheet</t>
  </si>
  <si>
    <t xml:space="preserve">The following table summarizes the fair value of the Company’s derivatives as reflected in the consolidated balance sheets. There is no difference between the gross amounts of recognized assets presented in the consolidated balance sheets related to the Company's derivative portfolio and the net amount when excluding derivatives subject to enforceable master netting arrangements and cash collateral received. Fair value of asset derivatives Fair value of liability derivatives As of September 30, 2019 As of December 31, 2018 As of September 30, 2019 As of December 31, 2018 Interest rate swap options - floor income hedges $ — 1,465 — — Interest rate caps 57 353 — — Total $ 57 1,818 — — </t>
  </si>
  <si>
    <t>Schedule of Income Statement Impact</t>
  </si>
  <si>
    <t xml:space="preserve">The following table summarizes the components of "derivative market value adjustments and derivative settlements, net" included in the consolidated statements of income. Three months ended September 30, Nine months ended September 30, 2019 2018 2019 2018 Settlements: 1:3 basis swaps $ 234 3,361 3,375 4,676 Interest rate swaps - floor income hedges 7,064 19,087 35,931 46,752 Interest rate swaps - hybrid debt hedges — (124) — (410) Total settlements - income 7,298 22,324 39,306 51,018 Change in fair value: 1:3 basis swaps 6,636 1,283 4,427 12,058 Interest rate swaps - floor income hedges (12,094) (7,427) (75,657) 34,008 Interest rate swap options - floor income hedges (1) (31) (1,465) 437 Interest rate caps (171) 119 (570) 567 Interest rate swaps - hybrid debt hedges — 830 — 2,839 Total change in fair value - (expense) income (5,630) (5,226) (73,265) 49,909 Derivative market value adjustments and derivative settlements, net - income (expense) $ 1,668 17,098 (33,959) 100,927 </t>
  </si>
  <si>
    <t>Investments and Notes Receivable (Tables)</t>
  </si>
  <si>
    <t>Summary of Investments and Notes Receivable</t>
  </si>
  <si>
    <t xml:space="preserve">A summary of the Company's investments and notes receivable follows: As of September 30, 2019 As of December 31, 2018 Amortized cost Gross unrealized gains Gross unrealized losses Fair value Amortized cost Gross unrealized gains Gross unrealized losses Fair value Investments (at fair value): Student loan asset-backed and other debt securities - available-for-sale $ 48,772 3,802 — 52,574 47,931 5,109 — 53,040 Equity securities 13,913 4,114 (725) 17,302 12,909 5,145 (407) 17,647 Total investments (at fair value) $ 62,685 7,916 (725) 69,876 60,840 10,254 (407) 70,687 Other Investments and Notes Receivable (not measured at fair value): Venture capital and funds: Measurement alternative 71,752 70,939 Equity method 11,396 19,230 Other 850 900 Total venture capital and funds 83,998 91,069 Real estate: Equity method 44,995 29,168 Other 1,372 34,211 Total real estate 46,367 63,379 Beneficial interest in consumer loan securitization 5,755 — Tax liens and affordable housing 6,420 7,862 Notes receivable — 16,373 Total investments and notes receivable (not measured at fair value) 142,540 178,683 Total investments and notes receivable $ 212,416 249,370 </t>
  </si>
  <si>
    <t>Intangible Assets (Tables)</t>
  </si>
  <si>
    <t>Schedule of Intangible Assets</t>
  </si>
  <si>
    <t xml:space="preserve">Intangible assets consist of the following: Weighted average remaining useful life as of September 30, 2019 (months) As of As of September 30, 2019 December 31, 2018 Amortizable intangible assets, net: Customer relationships (net of accumulated amortization of $53,926 and $33,968, respectively) 80 $ 78,527 98,484 Trade names (net of accumulated amortization of $8,367 and $5,825, respectively) 92 8,326 10,868 Computer software (net of accumulated amortization of $2,741 and $15,420, respectively) 17 2,646 4,938 Total - amortizable intangible assets, net 80 $ 89,499 114,290 </t>
  </si>
  <si>
    <t>Schedule of Future Amortization Expense</t>
  </si>
  <si>
    <t xml:space="preserve">As of September 30, 2019, the Company estimates it will record amortization expense as follows: 2019 (October 1 - December 31) $ 7,967 2020 29,515 2021 18,761 2022 7,172 2023 6,925 2024 and thereafter 19,159 $ 89,499 </t>
  </si>
  <si>
    <t>Goodwill (Tables)</t>
  </si>
  <si>
    <t>Schedule of Goodwill by Reportable Segment</t>
  </si>
  <si>
    <t xml:space="preserve">The carrying amount of goodwill as of December 31, 2018 and September 30, 2019 by reportable operating segment was as follows: Loan Servicing and Systems Education Technology, Services, and Payment Processing Communications Asset Generation and Management Corporate and Other Activities Total Goodwill balance $ 23,639 70,278 21,112 41,883 — 156,912 </t>
  </si>
  <si>
    <t>Property and Equipment (Tables)</t>
  </si>
  <si>
    <t xml:space="preserve">Property and equipment consisted of the following: As of As of Useful life September 30, 2019 December 31, 2018 Non-communications: Computer equipment and software 1-5 years $ 161,420 137,705 Building and building improvements 5-48 years 38,621 50,138 Office furniture and equipment 1-10 years 24,354 22,796 Leasehold improvements 1-15 years 10,193 9,327 Transportation equipment 5-10 years 5,049 5,123 Land — 1,400 3,328 Construction in progress — 3,740 3,578 244,777 231,995 Accumulated depreciation - non-communications (147,266) (123,003) Non-communications, net property and equipment 97,511 108,992 Communications: Network plant and fiber 4-15 years 246,971 215,787 Customer located property 3-4 years 25,966 21,234 Central office 5-15 years 17,499 15,688 Transportation equipment 4-10 years 6,728 6,580 Computer equipment and software 1-5 years 5,443 4,943 Other 1-39 years 3,391 3,219 Land — 70 70 Construction in progress — 2,051 6,344 308,119 273,865 Accumulated depreciation - communications (63,229) (38,073) Communications, net property and equipment 244,890 235,792 Total property and equipment, net $ 342,401 344,784 </t>
  </si>
  <si>
    <t>Earnings per Common Share (Tables)</t>
  </si>
  <si>
    <t>Schedule of Earnings Per Share, Basic and Diluted</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19 2018 Common shareholders Unvested restricted stock shareholders Total Common shareholders Unvested restricted stock shareholders Total Numerator: Net income attributable to Nelnet, Inc. $ 32,778 434 33,212 42,354 573 42,927 Denominator: Weighted-average common shares outstanding - basic and diluted 39,356,311 520,818 39,877,129 40,441,783 547,182 40,988,965 Earnings per share - basic and diluted $ 0.83 0.83 0.83 1.05 1.05 1.05 Nine months ended September 30, 2019 2018 Common shareholders Unvested restricted stock shareholders Total Common shareholders Unvested restricted stock shareholders Total Numerator: Net income attributable to Nelnet, Inc. $ 98,125 1,298 99,423 203,881 2,406 206,287 Denominator: Weighted-average common shares outstanding - basic and diluted 39,574,868 523,478 40,098,346 40,464,638 477,539 40,942,177 Earnings per share - basic and diluted $ 2.48 2.48 2.48 5.04 5.04 5.04 </t>
  </si>
  <si>
    <t>Segment Reporting (Tables)</t>
  </si>
  <si>
    <t>Reconciliation of Segment Results to Consolidated Financial Statements</t>
  </si>
  <si>
    <t xml:space="preserve">The following tables include the results of each of the Company's operating segments reconciled to the consolidated financial statements. Three months ended September 30, 2019 Loan Servicing and Systems Education Technology, Services, and Payment Processing Communications Asset Corporate and Other Activities Eliminations Total Total interest income $ 532 3,499 — 233,225 2,859 (1,171) 238,945 Interest expense 51 12 — 171,485 2,110 (1,171) 172,488 Net interest income (expense) 481 3,487 — 61,740 749 — 66,457 Less provision for loan losses — — — 10,000 — — 10,000 Net interest income (loss) after provision for loan losses 481 3,487 — 51,740 749 — 56,457 Other income: Loan servicing and systems revenue 113,286 — — — — — 113,286 Intersegment servicing revenue 11,611 — — — — (11,611) — Education technology, services, and payment processing revenue — 74,251 — — — — 74,251 Communications revenue — — 16,470 — — — 16,470 Other income 2,291 — 532 3,384 7,231 — 13,439 Derivative settlements, net — — — 7,298 — — 7,298 Derivative market value adjustments, net — — — (5,630) — — (5,630) Total other income 127,188 74,251 17,002 5,052 7,231 (11,611) 219,114 Cost of services: Cost to provide education technology, services, and payment processing services — 25,671 — — — — 25,671 Cost to provide communications services — — 5,236 — — — 5,236 Total cost of services — 25,671 5,236 — — — 30,907 Operating expenses: Salaries and benefits 69,209 23,826 5,763 394 17,479 — 116,670 Depreciation and amortization 8,565 2,997 10,926 — 5,212 — 27,701 Loan servicing fees to third parties — — — 3,382 — — 3,382 Other expenses 16,686 5,325 3,842 15,672 13,422 — 54,947 Intersegment expenses, net 12,955 3,194 701 11,678 (16,917) (11,611) — Total operating expenses 107,415 35,342 21,232 31,126 19,196 (11,611) 202,700 Income (loss) before income taxes 20,254 16,725 (9,466) 25,666 (11,216) — 41,964 Income tax (expense) benefit (4,861) (4,014) 2,272 (6,160) 3,935 — (8,829) Net income (loss) 15,393 12,711 (7,194) 19,506 (7,281) — 33,135 Net loss (income) attributable to noncontrolling interests — — — — 77 — 77 Net income (loss) attributable to Nelnet, Inc. $ 15,393 12,711 (7,194) 19,506 (7,204) — 33,212 Total assets as of September 30, 2019 $ 222,606 413,076 306,743 22,520,688 685,998 (212,392) 23,936,719 Three months ended September 30, 2018 Loan Servicing and Systems Education Technology, Services, and Payment Processing Communications Asset Generation and Management Corporate and Other Eliminations Total Total interest income $ 381 1,513 1 236,039 6,860 (4,846) 239,948 Interest expense — 3 4,174 176,874 3,968 (4,846) 180,175 Net interest income (expense) 381 1,510 (4,173) 59,165 2,892 — 59,773 Less provision for loan losses — — — 10,500 — — 10,500 Net interest income (loss) after provision for loan losses 381 1,510 (4,173) 48,665 2,892 — 49,273 Other income: Loan servicing and systems revenue 112,579 — — — — — 112,579 Intersegment servicing revenue 12,290 — — — — (12,290) — Education technology, services, and payment processing revenue — 58,409 — — — — 58,409 Communications revenue — — 11,818 — — — 11,818 Other income 1,948 — 950 3,267 10,508 — 16,673 Derivative settlements, net — — — 22,448 (124) — 22,324 Derivative market value adjustments, net — — — (6,056) 830 — (5,226) Total other income 126,817 58,409 12,768 19,659 11,214 (12,290) 216,577 Cost of services: Cost to provide education technology, services, and payment processing services — 19,087 — — — — 19,087 Cost to provide communications services — — 4,310 — — — 4,310 Total cost of services — 19,087 4,310 — — — 23,397 Operating expenses: Salaries and benefits 70,440 19,972 4,554 424 18,782 — 114,172 Depreciation and amortization 8,957 3,435 6,167 — 4,433 — 22,992 Loan servicing fees to third parties — — — 3,087 — — 3,087 Other expenses 19,638 4,943 3,151 845 16,616 — 45,194 Intersegment expenses, net 15,029 2,494 598 12,378 (18,208) (12,290) — Total operating expenses 114,064 30,844 14,470 16,734 21,623 (12,290) 185,445 Income (loss) before income taxes 13,134 9,988 (10,185) 51,590 (7,517) — 57,008 Income tax (expense) benefit (3,152) (2,397) 2,444 (12,381) 1,604 — (13,882) Net income (loss) 9,982 7,591 (7,741) 39,209 (5,913) — 43,126 Net loss (income) attributable to noncontrolling interests — — — — (199) — (199) Net income (loss) attributable to Nelnet, Inc. $ 9,982 7,591 (7,741) 39,209 (6,112) — 42,927 Total assets as of September 30, 2018 $ 276,153 243,497 271,370 23,927,156 723,985 (337,236) 25,104,925 Nine months ended September 30, 2019 Loan Servicing and Systems Education Technology, Services, and Payment Processing Communications Asset Generation and Management Corporate and Other Eliminations Total Total interest income $ 1,579 7,175 3 723,388 7,170 (2,995) 736,319 Interest expense 70 32 — 544,319 9,796 (2,995) 551,221 Net interest income (expense) 1,509 7,143 3 179,069 (2,626) — 185,098 Less provision for loan losses — — — 26,000 — — 26,000 Net interest income (loss) after provision for loan losses 1,509 7,143 3 153,069 (2,626) — 159,098 Other income: Loan servicing and systems revenue 342,169 — — — — — 342,169 Intersegment servicing revenue 35,426 — — — — (35,426) — Education technology, services, and payment processing revenue — 213,753 — — — — 213,753 Communications revenue — — 46,770 — — — 46,770 Other income 6,642 — 1,019 11,796 19,200 — 38,658 Derivative settlements, net — — — 39,306 — — 39,306 Derivative market value adjustments, net — — — (73,265) — — (73,265) Total other income 384,237 213,753 47,789 (22,163) 19,200 (35,426) 607,391 Cost of services: Cost to provide education technology, services, and payment processing services — 62,601 — — — — 62,601 Cost to provide communications services — — 15,096 — — — 15,096 Total cost of services — 62,601 15,096 — — — 77,697 Operating expenses: Salaries and benefits 201,924 69,656 15,692 1,153 50,517 — 338,942 Depreciation and amortization 26,236 9,832 26,025 — 14,305 — 76,398 Loan servicing fees to third parties — — — 9,431 — — 9,431 Other expenses 52,732 16,440 11,184 19,667 38,107 — 138,131 Intersegment expenses, net 40,317 9,642 2,081 35,630 (52,244) (35,426) — Total operating expenses 321,209 105,570 54,982 65,881 50,685 (35,426) 562,902 Income (loss) before income taxes 64,537 52,725 (22,286) 65,025 (34,111) — 125,890 Income tax (expense) benefit (15,489) (12,654) 5,349 (15,606) 11,971 — (26,429) Net income (loss) 49,048 40,071 (16,937) 49,419 (22,140) — 99,461 Net loss (income) attributable to noncontrolling interests — — — — (38) — (38) Net income (loss) attributable to Nelnet, Inc. $ 49,048 40,071 (16,937) 49,419 (22,178) — 99,423 Total assets as of September 30, 2019 $ 222,606 413,076 306,743 22,520,688 685,998 (212,392) 23,936,719 Nine months ended September 30, 2018 Loan Servicing and Systems Education Technology, Services, and Payment Processing Communications Asset Generation and Management Corporate and Other Eliminations Total Total interest income $ 931 2,927 3 662,881 17,673 (12,420) 671,995 Interest expense — 3 9,987 480,729 8,875 (12,420) 487,174 Net interest income (expense) 931 2,924 (9,984) 182,152 8,798 — 184,821 Less provision for loan losses — — — 18,000 — — 18,000 Net interest income (loss) after provision for loan losses 931 2,924 (9,984) 164,152 8,798 — 166,821 Other income: Loan servicing and systems revenue 327,265 — — — — — 327,265 Intersegment servicing revenue 34,670 — — — — (34,670) — Education technology, services, and payment processing revenue — 167,372 — — — — 167,372 Communications revenue — — 31,327 — — — 31,327 Other income 5,196 — 950 9,391 29,272 — 44,808 Derivative settlements, net — — — 51,428 (410) — 51,018 Derivative market value adjustments, net — — — 47,070 2,839 — 49,909 Total other income 367,131 167,372 32,277 107,889 31,701 (34,670) 671,699 Cost of services: Cost to provide education technology, services, and payment processing services — 44,087 — — — — 44,087 Cost to provide communications services — — 11,892 — — — 11,892 Total cost of services — 44,087 11,892 — — — 55,979 Operating expenses: Salaries and benefits 198,411 58,552 13,284 1,183 50,502 — 321,932 Depreciation and amortization 23,237 10,062 16,585 — 13,058 — 62,943 Loan servicing fees to third parties — — — 9,428 — — 9,428 Other expenses 51,591 14,950 8,811 2,982 40,686 — 119,020 Intersegment expenses, net 43,968 7,630 1,802 34,943 (53,672) (34,670) — Total operating expenses 317,207 91,194 40,482 48,536 50,574 (34,670) 513,323 Income (loss) before income taxes 50,855 35,015 (30,081) 223,505 (10,075) — 269,218 Income tax (expense) benefit (12,399) (8,404) 7,220 (53,641) 3,855 — (63,369) Net income (loss) 38,456 26,611 (22,861) 169,864 (6,220) — 205,849 Net loss (income) attributable to noncontrolling interests 808 — — — (371) — 438 Net income (loss) attributable to Nelnet, Inc. $ 39,264 26,611 (22,861) 169,864 (6,591) — 206,287 Total assets as of September 30, 2018 $ 276,153 243,497 271,370 23,927,156 723,985 (337,236) 25,104,925 </t>
  </si>
  <si>
    <t>Disaggregated Revenue and Deferred Revenue (Tables)</t>
  </si>
  <si>
    <t>Disaggregation of Revenue [Line Items]</t>
  </si>
  <si>
    <t>Schedule of Other Income, by Component</t>
  </si>
  <si>
    <t xml:space="preserve">The following table provides the components of "other income" on the consolidated statements of income: Three months ended September 30, Nine months ended September 30, 2019 2018 2019 2018 Borrower late fee income $ 3,196 3,253 9,870 8,994 Management fee revenue 2,084 1,756 6,007 4,673 Gain on investments and notes receivable, net of losses 1,948 2,503 5,779 10,291 Investment advisory services 753 1,183 2,194 4,169 Other 5,458 7,978 14,808 16,681 Other income $ 13,439 16,673 38,658 44,808 </t>
  </si>
  <si>
    <t>Schedule of Liabilities from Contracts with Customers</t>
  </si>
  <si>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September 30, 2019 Balance, beginning of period $ 3,315 21,489 3,080 1,611 29,495 Deferral of revenue 881 42,752 9,302 953 53,888 Recognition of revenue (1,149) (21,820) (9,158) (850) (32,977) Balance, end of period $ 3,047 42,421 3,224 1,714 50,406 Three months ended September 30, 2018 Balance, beginning of period $ 3,771 17,989 2,149 1,751 25,660 Deferral of revenue 1,591 34,252 6,567 2,764 45,174 Recognition of revenue (1,754) (17,049) (6,342) (2,858) (28,003) Balance, end of period $ 3,608 35,192 2,374 1,657 42,831 Nine months ended September 30, 2019 Balance, beginning of period $ 4,413 30,556 2,551 1,602 39,122 Deferral of revenue 2,761 81,484 26,366 2,530 113,141 Recognition of revenue (4,127) (69,619) (25,693) (2,418) (101,857) Balance, end of period $ 3,047 42,421 3,224 1,714 50,406 Nine months ended September 30, 2018 Balance, beginning of period $ 4,968 24,164 1,665 1,479 32,276 Deferral of revenue 2,555 65,940 17,916 4,869 91,280 Recognition of revenue (3,915) (54,912) (17,207) (4,691) (80,725) Balance, end of period $ 3,608 35,192 2,374 1,657 42,831 </t>
  </si>
  <si>
    <t>Loan Servicing and Systems</t>
  </si>
  <si>
    <t>Disaggregation of Revenue</t>
  </si>
  <si>
    <t xml:space="preserve">Loan Servicing and Systems Three months ended September 30, Nine months ended September 30, 2019 2018 2019 2018 Government servicing - Nelnet $ 38,645 38,907 118,744 118,015 Government servicing - Great Lakes 46,234 45,671 139,285 122,107 Private education and consumer loan servicing 9,561 10,007 28,026 31,990 FFELP servicing 6,089 7,422 19,208 24,259 Software services 10,493 8,201 30,255 24,461 Outsourced services and other 2,264 2,371 6,651 6,433 Loan servicing and systems revenue $ 113,286 112,579 342,169 327,265 </t>
  </si>
  <si>
    <t>Education Technology, Services, and Payment Processing</t>
  </si>
  <si>
    <t xml:space="preserve">Education Technology, Services, and Payment Processing Three months ended September 30, Nine months ended September 30, 2019 2018 2019 2018 Tuition payment plan services $ 25,760 19,771 80,589 63,209 Payment processing 35,138 26,956 85,428 62,908 Education technology and services 13,067 11,419 46,872 40,411 Other 286 263 864 844 Education technology, services, and payment processing revenue $ 74,251 58,409 213,753 167,372 </t>
  </si>
  <si>
    <t xml:space="preserve">Communications Three months ended September 30, Nine months ended September 30, 2019 2018 2019 2018 Internet $ 9,899 6,453 27,641 16,541 Television 4,068 3,380 12,020 9,241 Telephone 2,487 1,962 7,062 5,482 Other 16 23 47 63 Communications revenue $ 16,470 11,818 46,770 31,327 Residential revenue $ 12,397 8,896 35,351 23,367 Business revenue 4,025 2,861 11,256 7,779 Other 48 61 163 181 Communications revenue $ 16,470 11,818 46,770 31,327 </t>
  </si>
  <si>
    <t>Fair Value (Tables)</t>
  </si>
  <si>
    <t>Schedule of Financial Assets and Liabilities Measured on Recurring Basis</t>
  </si>
  <si>
    <t>The following tables present the Company’s financial assets and liabilities that are measured at fair value on a recurring basis. As of September 30, 2019 As of December 31, 2018 Level 1 Level 2 Total Level 1 Level 2 Total Assets: Investments: Student loan and other asset-backed securities - available-for-sale $ — 52,471 52,471 — 52,936 52,936 Equity securities 3,263 — 3,263 2,722 — 2,722 Equity securities measured at net asset 14,039 14,925 Debt securities - available-for-sale 103 — 103 104 — 104 Total investments 3,366 52,471 69,876 2,826 52,936 70,687 Derivative instruments — 57 57 — 1,818 1,818 Total assets $ 3,366 52,528 69,933 2,826 54,754 72,50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si>
  <si>
    <t>Fair Value, by Balance Sheet Grouping</t>
  </si>
  <si>
    <t xml:space="preserve">The following table summarizes the fair values of all of the Company’s financial instruments on the consolidated balance sheets: As of September 30, 2019 Fair value Carrying value Level 1 Level 2 Level 3 Financial assets: Loans receivable $ 21,892,651 21,071,441 — — 21,892,651 Cash and cash equivalents 160,979 160,979 160,979 — — Investments (at fair value) 69,876 69,876 3,366 52,471 — Beneficial interest in consumer loan securitization 5,755 5,755 — — 5,755 Restricted cash 667,919 667,919 667,919 — — Restricted cash – due to customers 309,309 309,309 309,309 — — Accrued interest receivable 736,901 736,901 — 736,901 — Derivative instruments 57 57 — 57 — Financial liabilities: Bonds and notes payable 20,824,456 20,910,190 — 20,824,456 — Accrued interest payable 52,345 52,345 — 52,345 — Due to customers 309,309 309,309 309,309 — —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Accrued interest receivable 679,197 679,197 — 679,197 — Derivative instruments 1,818 1,818 — 1,818 — Financial liabilities: Bonds and notes payable 22,270,462 22,218,740 — 22,270,462 — Accrued interest payable 61,679 61,679 — 61,679 — Due to customers 369,678 369,678 369,678 — — </t>
  </si>
  <si>
    <t>Basis of Financial Reporting - Narrative (Details) - USD ($) $ in Thousands</t>
  </si>
  <si>
    <t>New Accounting Pronouncements or Change in Accounting Principle [Line Items]</t>
  </si>
  <si>
    <t>Operating lease liabilities</t>
  </si>
  <si>
    <t>Right of use assets</t>
  </si>
  <si>
    <t>Total assets deconsolidated</t>
  </si>
  <si>
    <t>Total liabilities deconsolidated</t>
  </si>
  <si>
    <t>Accounting Standards Update 2016-02</t>
  </si>
  <si>
    <t>Failed Sale-Leaseback Transaction | Accounting Standards Update 2016-02</t>
  </si>
  <si>
    <t>Reduction to noncontrolling interest</t>
  </si>
  <si>
    <t>Basis of Presentation - Schedule of ASU 842 Adoption Impact (Details) - USD ($) $ in Thousands</t>
  </si>
  <si>
    <t>Cash and cash equivalents</t>
  </si>
  <si>
    <t>Accounts receivable</t>
  </si>
  <si>
    <t>Equity:</t>
  </si>
  <si>
    <t>Basis of Financial Reporting - Supplemental Information Related to Leases (Details) $ in Thousands</t>
  </si>
  <si>
    <t>Sep. 30, 2019USD ($)</t>
  </si>
  <si>
    <t>Operating lease ROU assets, which is included in "other assets" on the consolidated balance sheet</t>
  </si>
  <si>
    <t>Operating lease liabilities, which is included in "other liabilities" on the consolidated balance sheet</t>
  </si>
  <si>
    <t>Basis of Financial Reporting - Lease Costs, Cash Flows and Weighted Average Remaining Lease Term (Details) $ in Thousands</t>
  </si>
  <si>
    <t>Lessee, Lease, Description [Line Items]</t>
  </si>
  <si>
    <t>Total operating rental expense</t>
  </si>
  <si>
    <t>Cash paid for amounts included in the measurement of lease liabilities:</t>
  </si>
  <si>
    <t>Operating cash outflows related to operating leases</t>
  </si>
  <si>
    <t>Supplemental noncash activity:</t>
  </si>
  <si>
    <t>Operating ROU assets obtained in exchange for lease obligations, excluding impact of adoption</t>
  </si>
  <si>
    <t>Weighted average remaining lease term (years)</t>
  </si>
  <si>
    <t>7 years 2 months 12 days</t>
  </si>
  <si>
    <t>Weighted average discount rate</t>
  </si>
  <si>
    <t>3.95%</t>
  </si>
  <si>
    <t>Rental expense, which is included in "other expenses" on the consolidated statement of income</t>
  </si>
  <si>
    <t>Rental expense, which is included in "cost to provide communications services" on the consolidated statements of income</t>
  </si>
  <si>
    <t>Basis of Financial Reporting - Lease Liability Maturity (Details) - USD ($) $ in Thousands</t>
  </si>
  <si>
    <t>Operating Lease Liabilities, Payments Due [Abstract]</t>
  </si>
  <si>
    <t>2019 (October 1 - December 31)</t>
  </si>
  <si>
    <t>2020</t>
  </si>
  <si>
    <t>2021</t>
  </si>
  <si>
    <t>2022</t>
  </si>
  <si>
    <t>2023</t>
  </si>
  <si>
    <t>2024 and thereafter</t>
  </si>
  <si>
    <t>Total lease payments</t>
  </si>
  <si>
    <t>Imputed interest</t>
  </si>
  <si>
    <t>Operating Leases, Future Minimum Payments Due, Fiscal Year Maturity [Abstract]</t>
  </si>
  <si>
    <t>Total minimum lease payments</t>
  </si>
  <si>
    <t>Loans Receivable and Allowance for Loan Losses - Loans Receivable (Details) - USD ($) $ in Thousands</t>
  </si>
  <si>
    <t>May 01, 2019</t>
  </si>
  <si>
    <t>Nov. 07, 2019</t>
  </si>
  <si>
    <t>Dec. 31, 2019</t>
  </si>
  <si>
    <t>Jun. 30, 2019</t>
  </si>
  <si>
    <t>Jun. 30, 2018</t>
  </si>
  <si>
    <t>Accounts, Notes, Loans and Financing Receivable [Line Items]</t>
  </si>
  <si>
    <t>Loans receivable, gross</t>
  </si>
  <si>
    <t>Loan discount, net of unamortized loan premiums and deferred origination costs, and non-accretable discount</t>
  </si>
  <si>
    <t>Loans receivable</t>
  </si>
  <si>
    <t>Non-accretable discount</t>
  </si>
  <si>
    <t>Federally insured loans</t>
  </si>
  <si>
    <t>Federally insured loans | Stafford and other</t>
  </si>
  <si>
    <t>Federally insured loans | Consolidation</t>
  </si>
  <si>
    <t>Private education loans</t>
  </si>
  <si>
    <t>Consumer loans</t>
  </si>
  <si>
    <t>Consumer loans | Financing receivable</t>
  </si>
  <si>
    <t>Loans sold (par value)</t>
  </si>
  <si>
    <t>Gain on sale of loan</t>
  </si>
  <si>
    <t>Beneficial interest received as partial consideration</t>
  </si>
  <si>
    <t>11.00%</t>
  </si>
  <si>
    <t>Consumer loans | Financing receivable | Forecast</t>
  </si>
  <si>
    <t>Consumer loans | Financing receivable | Subsequent event</t>
  </si>
  <si>
    <t>29.00%</t>
  </si>
  <si>
    <t>Loans Receivable and Allowance for Loan Losses - Activity in the Allowance for Loan Losses (Details) - USD ($) $ in Thousands</t>
  </si>
  <si>
    <t>Financing Receivable, Allowance for Credit Losses [Roll Forward]</t>
  </si>
  <si>
    <t>Balance at beginning of period</t>
  </si>
  <si>
    <t>Charge-offs</t>
  </si>
  <si>
    <t>Recoveries</t>
  </si>
  <si>
    <t>Loan sale and other</t>
  </si>
  <si>
    <t>Balance at end of period</t>
  </si>
  <si>
    <t>Loans Receivable and Allowance for Loan Losses - Loans Receivable Delinquencies (Details) - USD ($) $ in Thousands</t>
  </si>
  <si>
    <t>Loans in repayment status:</t>
  </si>
  <si>
    <t>Total loans</t>
  </si>
  <si>
    <t>Federally insured loans | Federally insured loans</t>
  </si>
  <si>
    <t>Financing Receivable, Recorded Investment [Line Items]</t>
  </si>
  <si>
    <t>Loans in-school/grace/deferment</t>
  </si>
  <si>
    <t>Loans in forbearance</t>
  </si>
  <si>
    <t>Loans current</t>
  </si>
  <si>
    <t>Total loans in repayment</t>
  </si>
  <si>
    <t>Loans current, percentage</t>
  </si>
  <si>
    <t>86.70%</t>
  </si>
  <si>
    <t>86.90%</t>
  </si>
  <si>
    <t>86.80%</t>
  </si>
  <si>
    <t>Total loans in repayment, percentage</t>
  </si>
  <si>
    <t>100.00%</t>
  </si>
  <si>
    <t>Federally insured loans | Loans delinquent 31-60 days | Federally insured loans</t>
  </si>
  <si>
    <t>Loans past due</t>
  </si>
  <si>
    <t>Loans past due, percentage</t>
  </si>
  <si>
    <t>3.80%</t>
  </si>
  <si>
    <t>3.50%</t>
  </si>
  <si>
    <t>Federally insured loans | Loans delinquent 61-90 days | Federally insured loans</t>
  </si>
  <si>
    <t>2.20%</t>
  </si>
  <si>
    <t>2.10%</t>
  </si>
  <si>
    <t>Federally insured loans | Loans delinquent 91-120 days | Federally insured loans</t>
  </si>
  <si>
    <t>1.50%</t>
  </si>
  <si>
    <t>1.80%</t>
  </si>
  <si>
    <t>Federally insured loans | Loans delinquent 121-270 days | Federally insured loans</t>
  </si>
  <si>
    <t>4.40%</t>
  </si>
  <si>
    <t>4.20%</t>
  </si>
  <si>
    <t>Federally insured loans | Loans delinquent 271 days or greater | Federally insured loans</t>
  </si>
  <si>
    <t>1.40%</t>
  </si>
  <si>
    <t>1.70%</t>
  </si>
  <si>
    <t>Private education loans | Private education loans</t>
  </si>
  <si>
    <t>94.70%</t>
  </si>
  <si>
    <t>95.00%</t>
  </si>
  <si>
    <t>95.20%</t>
  </si>
  <si>
    <t>Private education loans | Loans delinquent 31-60 days | Private education loans</t>
  </si>
  <si>
    <t>1.60%</t>
  </si>
  <si>
    <t>1.10%</t>
  </si>
  <si>
    <t>Private education loans | Loans delinquent 61-90 days | Private education loans</t>
  </si>
  <si>
    <t>0.70%</t>
  </si>
  <si>
    <t>Private education loans | Loans delinquent 91 days or greater | Private education loans</t>
  </si>
  <si>
    <t>3.00%</t>
  </si>
  <si>
    <t>2.70%</t>
  </si>
  <si>
    <t>Consumer loans | Consumer loans</t>
  </si>
  <si>
    <t>98.30%</t>
  </si>
  <si>
    <t>98.20%</t>
  </si>
  <si>
    <t>98.50%</t>
  </si>
  <si>
    <t>Consumer loans | Loans delinquent 31-60 days | Consumer loans</t>
  </si>
  <si>
    <t>0.80%</t>
  </si>
  <si>
    <t>Consumer loans | Loans delinquent 61-90 days | Consumer loans</t>
  </si>
  <si>
    <t>0.50%</t>
  </si>
  <si>
    <t>0.60%</t>
  </si>
  <si>
    <t>0.30%</t>
  </si>
  <si>
    <t>Consumer loans | Loans delinquent 91 days or greater | Consumer loans</t>
  </si>
  <si>
    <t>0.40%</t>
  </si>
  <si>
    <t>Bonds and Notes Payable - Outstanding Debt Obligations (Details) - USD ($) $ in Thousands</t>
  </si>
  <si>
    <t>Debt Instrument [Line Items]</t>
  </si>
  <si>
    <t>Discount on bonds and notes payable and debt issuance costs</t>
  </si>
  <si>
    <t>Warehouse facilities | FFELP warehouse facilities</t>
  </si>
  <si>
    <t>Unsecured line of credit</t>
  </si>
  <si>
    <t>Unsecured debt - Junior Subordinated Hybrid Securities</t>
  </si>
  <si>
    <t>Interest rate range</t>
  </si>
  <si>
    <t>5.46%</t>
  </si>
  <si>
    <t>6.17%</t>
  </si>
  <si>
    <t>Other borrowings</t>
  </si>
  <si>
    <t>Bonds and notes payable, gross</t>
  </si>
  <si>
    <t>Federally insured | Bonds and notes based on indices</t>
  </si>
  <si>
    <t>Federally insured | Bonds and notes based on auction</t>
  </si>
  <si>
    <t>Federally insured | Fixed rate bonds and notes</t>
  </si>
  <si>
    <t>Federally insured | Variable-rate bonds and notes</t>
  </si>
  <si>
    <t>Consumer loan | Warehouse facilities</t>
  </si>
  <si>
    <t>2.23%</t>
  </si>
  <si>
    <t>Private education | Fixed rate bonds and notes</t>
  </si>
  <si>
    <t>Private education | Variable-rate bonds and notes</t>
  </si>
  <si>
    <t>4.26%</t>
  </si>
  <si>
    <t>Minimum | Warehouse facilities | FFELP warehouse facilities</t>
  </si>
  <si>
    <t>2.22%</t>
  </si>
  <si>
    <t>2.65%</t>
  </si>
  <si>
    <t>Minimum | Unsecured line of credit</t>
  </si>
  <si>
    <t>3.92%</t>
  </si>
  <si>
    <t>Minimum | Other borrowings</t>
  </si>
  <si>
    <t>2.77%</t>
  </si>
  <si>
    <t>3.05%</t>
  </si>
  <si>
    <t>Minimum | Federally insured | Bonds and notes based on indices</t>
  </si>
  <si>
    <t>2.59%</t>
  </si>
  <si>
    <t>Minimum | Federally insured | Bonds and notes based on auction</t>
  </si>
  <si>
    <t>3.02%</t>
  </si>
  <si>
    <t>2.84%</t>
  </si>
  <si>
    <t>Minimum | Federally insured | Fixed rate bonds and notes</t>
  </si>
  <si>
    <t>2.53%</t>
  </si>
  <si>
    <t>Minimum | Private education | Fixed rate bonds and notes</t>
  </si>
  <si>
    <t>3.60%</t>
  </si>
  <si>
    <t>Minimum | Private education | Variable-rate bonds and notes</t>
  </si>
  <si>
    <t>3.40%</t>
  </si>
  <si>
    <t>Maximum | Warehouse facilities | FFELP warehouse facilities</t>
  </si>
  <si>
    <t>2.26%</t>
  </si>
  <si>
    <t>2.71%</t>
  </si>
  <si>
    <t>Maximum | Unsecured line of credit</t>
  </si>
  <si>
    <t>4.01%</t>
  </si>
  <si>
    <t>Maximum | Other borrowings</t>
  </si>
  <si>
    <t>3.85%</t>
  </si>
  <si>
    <t>5.22%</t>
  </si>
  <si>
    <t>Maximum | Federally insured | Bonds and notes based on indices</t>
  </si>
  <si>
    <t>3.81%</t>
  </si>
  <si>
    <t>4.52%</t>
  </si>
  <si>
    <t>Maximum | Federally insured | Bonds and notes based on auction</t>
  </si>
  <si>
    <t>3.84%</t>
  </si>
  <si>
    <t>3.55%</t>
  </si>
  <si>
    <t>Maximum | Federally insured | Fixed rate bonds and notes</t>
  </si>
  <si>
    <t>3.45%</t>
  </si>
  <si>
    <t>Maximum | Private education | Fixed rate bonds and notes</t>
  </si>
  <si>
    <t>5.35%</t>
  </si>
  <si>
    <t>Maximum | Private education | Variable-rate bonds and notes</t>
  </si>
  <si>
    <t>3.77%</t>
  </si>
  <si>
    <t>Bonds and Notes Payable - Outstanding Lines of Credit (Details) - FFELP warehouse facilities - Warehouse facilities - USD ($)</t>
  </si>
  <si>
    <t>Mar. 08, 2019</t>
  </si>
  <si>
    <t>Line of Credit Facility [Line Items]</t>
  </si>
  <si>
    <t>Maximum financing amount</t>
  </si>
  <si>
    <t>Amount outstanding</t>
  </si>
  <si>
    <t>Amount available</t>
  </si>
  <si>
    <t>Advanced as equity support</t>
  </si>
  <si>
    <t>NFSLW-I</t>
  </si>
  <si>
    <t>NHELP-II</t>
  </si>
  <si>
    <t>Bonds and Notes Payable - Schedule of Asset-Backed Securitizations (Details)</t>
  </si>
  <si>
    <t>2019-1, Class A-1 Notes</t>
  </si>
  <si>
    <t>Principal amount</t>
  </si>
  <si>
    <t>2019-1, Class A-1 Notes | Senior notes</t>
  </si>
  <si>
    <t>Bond discount</t>
  </si>
  <si>
    <t>Issue price</t>
  </si>
  <si>
    <t>2019-1, Class A-1 Notes | Senior notes | LIBOR</t>
  </si>
  <si>
    <t>Cost of funds, spread on variable interest rate</t>
  </si>
  <si>
    <t>2019-1, Class A-2 Notes</t>
  </si>
  <si>
    <t>2019-1, Class A-2 Notes | Senior notes</t>
  </si>
  <si>
    <t>2019-1, Class A-2 Notes | Senior notes | LIBOR</t>
  </si>
  <si>
    <t>0.75%</t>
  </si>
  <si>
    <t>2019-1</t>
  </si>
  <si>
    <t>2019-1, Class A Notes | Senior notes</t>
  </si>
  <si>
    <t>2019-1, Class B Notes | Subordinated debt</t>
  </si>
  <si>
    <t>2019-1, Class B Notes | Subordinated debt | LIBOR</t>
  </si>
  <si>
    <t>2019-2</t>
  </si>
  <si>
    <t>2019-2, Class A Notes | Senior notes</t>
  </si>
  <si>
    <t>2019-2, Class A Notes | Senior notes | LIBOR</t>
  </si>
  <si>
    <t>0.90%</t>
  </si>
  <si>
    <t>2019-2, Class B Notes | Subordinated debt</t>
  </si>
  <si>
    <t>2019-2, Class B Notes | Subordinated debt | LIBOR</t>
  </si>
  <si>
    <t>Private education loan 2019-A</t>
  </si>
  <si>
    <t>Private education loan 2019-A | Senior notes</t>
  </si>
  <si>
    <t>Private education loan 2019-A | Senior notes | Prime Rate</t>
  </si>
  <si>
    <t>2019-3</t>
  </si>
  <si>
    <t>2019-3, Class A Notes | Senior notes</t>
  </si>
  <si>
    <t>2019-3, Class A Notes | Senior notes | LIBOR</t>
  </si>
  <si>
    <t>2019-3, Class B Notes | Subordinated debt</t>
  </si>
  <si>
    <t>2019-3, Class B Notes | Subordinated debt | LIBOR</t>
  </si>
  <si>
    <t>1.55%</t>
  </si>
  <si>
    <t>2019-4</t>
  </si>
  <si>
    <t>2019-4, Class A Notes | Senior notes</t>
  </si>
  <si>
    <t>2019-4, Class A Notes | Senior notes | LIBOR</t>
  </si>
  <si>
    <t>0.87%</t>
  </si>
  <si>
    <t>2019-4, Class B Notes | Subordinated debt</t>
  </si>
  <si>
    <t>2019-4, Class B Notes | Subordinated debt | LIBOR</t>
  </si>
  <si>
    <t>1.65%</t>
  </si>
  <si>
    <t>2019-5</t>
  </si>
  <si>
    <t>2019-5, Class A Notes | Senior notes</t>
  </si>
  <si>
    <t>Cost of funds</t>
  </si>
  <si>
    <t>2019-5, Class B Notes | Subordinated debt</t>
  </si>
  <si>
    <t>2019 Total</t>
  </si>
  <si>
    <t>2019 Class A | Senior notes</t>
  </si>
  <si>
    <t>2019 Class B | Subordinated debt</t>
  </si>
  <si>
    <t>Bonds and Notes Payable - Narrative (Details) - USD ($)</t>
  </si>
  <si>
    <t>Jun. 07, 2019</t>
  </si>
  <si>
    <t>May 30, 2019</t>
  </si>
  <si>
    <t>Jan. 11, 2019</t>
  </si>
  <si>
    <t>Apr. 25, 2019</t>
  </si>
  <si>
    <t>Payment of premium to extinguish debt</t>
  </si>
  <si>
    <t>Unsecured Line of Credit</t>
  </si>
  <si>
    <t>Higher borrowing capacity option</t>
  </si>
  <si>
    <t>FFELP Asset-Backed Security Investment</t>
  </si>
  <si>
    <t>Other borrowings subject to repurchase agreement</t>
  </si>
  <si>
    <t>Secured Line Of Credit Maturing May 2022</t>
  </si>
  <si>
    <t>Secured Line Of Credit Maturing May 2022 | LIBOR</t>
  </si>
  <si>
    <t>Spread on variable interest rate</t>
  </si>
  <si>
    <t>1.75%</t>
  </si>
  <si>
    <t>Asset-backed securities</t>
  </si>
  <si>
    <t>Amount of debt extinguished</t>
  </si>
  <si>
    <t>Write off of debt issuance costs</t>
  </si>
  <si>
    <t>Warehouse facilities | Consumer Loan Warehouse Facility</t>
  </si>
  <si>
    <t>Minimum | Warehouse facilities | Consumer Loan Warehouse Facility</t>
  </si>
  <si>
    <t>Advance rate</t>
  </si>
  <si>
    <t>70.00%</t>
  </si>
  <si>
    <t>Maximum | Warehouse facilities | Consumer Loan Warehouse Facility</t>
  </si>
  <si>
    <t>75.00%</t>
  </si>
  <si>
    <t>Partnerships For Certain Real Estate Development Projects</t>
  </si>
  <si>
    <t>Noncontrolling interest ownership percentage</t>
  </si>
  <si>
    <t>50.00%</t>
  </si>
  <si>
    <t>Derivative Financial Instruments - Schedule of Basis Swap (Details) - 1:3 basis swaps - USD ($)</t>
  </si>
  <si>
    <t>Derivative [Line Items]</t>
  </si>
  <si>
    <t>Notional amount</t>
  </si>
  <si>
    <t>Net proceeds from termination of derivatives</t>
  </si>
  <si>
    <t>Effective Start Date May 2020</t>
  </si>
  <si>
    <t>2024</t>
  </si>
  <si>
    <t>2026</t>
  </si>
  <si>
    <t>2027</t>
  </si>
  <si>
    <t>Notional amount, terminated</t>
  </si>
  <si>
    <t>2028</t>
  </si>
  <si>
    <t>2029</t>
  </si>
  <si>
    <t>2031</t>
  </si>
  <si>
    <t>Derivative Financial Instruments - Schedule of Interest Rate Swaps, Floor Income Hedge (Details) - Interest rate swaps - floor income hedges - Interest rate swap - USD ($)</t>
  </si>
  <si>
    <t>Weighted average fixed rate paid by the Company</t>
  </si>
  <si>
    <t>1.37%</t>
  </si>
  <si>
    <t>1.18%</t>
  </si>
  <si>
    <t>1.12%</t>
  </si>
  <si>
    <t>0.97%</t>
  </si>
  <si>
    <t>1.01%</t>
  </si>
  <si>
    <t>2.15%</t>
  </si>
  <si>
    <t>2.95%</t>
  </si>
  <si>
    <t>2.25%</t>
  </si>
  <si>
    <t>2.24%</t>
  </si>
  <si>
    <t>2.28%</t>
  </si>
  <si>
    <t>2.35%</t>
  </si>
  <si>
    <t>Derivative Financial Instruments - Schedule of Interest Rate Caps (Details) - Interest rate caps</t>
  </si>
  <si>
    <t>Interest Rate Cap 1 Maturing July 2020</t>
  </si>
  <si>
    <t>Interest Rate Cap 2 Maturing July 2020</t>
  </si>
  <si>
    <t>Interest Rate Cap Maturing September 2020</t>
  </si>
  <si>
    <t>LIBOR | Interest Rate Cap 1 Maturing July 2020</t>
  </si>
  <si>
    <t>Strike rate, spread above variable rate</t>
  </si>
  <si>
    <t>2.50%</t>
  </si>
  <si>
    <t>LIBOR | Interest Rate Cap 2 Maturing July 2020</t>
  </si>
  <si>
    <t>4.99%</t>
  </si>
  <si>
    <t>LIBOR | Interest Rate Cap Maturing September 2020</t>
  </si>
  <si>
    <t>Derivative Financial Instruments - Narrative (Details) - USD ($)</t>
  </si>
  <si>
    <t>1 Months Ended</t>
  </si>
  <si>
    <t>12 Months Ended</t>
  </si>
  <si>
    <t>Jun. 30, 2015</t>
  </si>
  <si>
    <t>Mar. 31, 2019</t>
  </si>
  <si>
    <t>Dec. 31, 2014</t>
  </si>
  <si>
    <t>1:3 basis swaps</t>
  </si>
  <si>
    <t>Weighted average basis point paid</t>
  </si>
  <si>
    <t>0.097%</t>
  </si>
  <si>
    <t>0.094%</t>
  </si>
  <si>
    <t>Interest rate swap | Interest rate swaps - floor income hedges</t>
  </si>
  <si>
    <t>Amounts received to terminate derivative instruments</t>
  </si>
  <si>
    <t>Amounts paid to terminate derivative instruments</t>
  </si>
  <si>
    <t>Interest rate swap options - floor income hedges</t>
  </si>
  <si>
    <t>Payments to enter into derivative instruments</t>
  </si>
  <si>
    <t>Fixed interest rate of swap option</t>
  </si>
  <si>
    <t>3.21%</t>
  </si>
  <si>
    <t>Interest rate caps</t>
  </si>
  <si>
    <t>Derivative Financial Instruments - Schedule of Derivatives as Reflected on Balance Sheet (Details) - USD ($) $ in Thousands</t>
  </si>
  <si>
    <t>Derivatives, Fair Value [Line Items]</t>
  </si>
  <si>
    <t>Fair value of asset derivatives</t>
  </si>
  <si>
    <t>Fair value of asset derivatives | Interest rate swap options - floor income hedges</t>
  </si>
  <si>
    <t>Fair value of asset derivatives | Interest rate caps</t>
  </si>
  <si>
    <t>Fair value of liability derivatives</t>
  </si>
  <si>
    <t>Fair value of liability derivatives | Interest rate swap options - floor income hedges</t>
  </si>
  <si>
    <t>Fair value of liability derivatives | Interest rate caps</t>
  </si>
  <si>
    <t>Derivative Financial Instruments - Schedule of Income Statement Impact (Details) - USD ($) $ in Thousands</t>
  </si>
  <si>
    <t>Derivative Instruments, Gain (Loss) [Line Items]</t>
  </si>
  <si>
    <t>Derivative settlements, net</t>
  </si>
  <si>
    <t>Other Income</t>
  </si>
  <si>
    <t>Change in fair value</t>
  </si>
  <si>
    <t>Derivative market value adjustments and derivative settlements, net - income (expense)</t>
  </si>
  <si>
    <t>1:3 basis swaps | Other Income</t>
  </si>
  <si>
    <t>Interest rate swaps - floor income hedges | Other Income</t>
  </si>
  <si>
    <t>Interest rate swap options - floor income hedges | Other Income</t>
  </si>
  <si>
    <t>Interest rate caps | Other Income</t>
  </si>
  <si>
    <t>Interest rate swaps - hybrid debt hedges | Other Income</t>
  </si>
  <si>
    <t>Investments and Notes Receivable (Details) - USD ($) $ in Thousands</t>
  </si>
  <si>
    <t>Investments (at fair value):</t>
  </si>
  <si>
    <t>Amortized cost</t>
  </si>
  <si>
    <t>Gross unrealized gains</t>
  </si>
  <si>
    <t>Gross unrealized losses</t>
  </si>
  <si>
    <t>Fair value</t>
  </si>
  <si>
    <t>Equity securities</t>
  </si>
  <si>
    <t>Total investments (at fair value)</t>
  </si>
  <si>
    <t>Other Investments and Notes Receivable (not measured at fair value):</t>
  </si>
  <si>
    <t>Other investments, total</t>
  </si>
  <si>
    <t>Total investments and notes receivable</t>
  </si>
  <si>
    <t>Other Investments and Notes Receivable (not measured at fair value): | Venture capital and funds:</t>
  </si>
  <si>
    <t>Measurement alternative</t>
  </si>
  <si>
    <t>Equity method</t>
  </si>
  <si>
    <t>Other Investments and Notes Receivable (not measured at fair value): | Real estate:</t>
  </si>
  <si>
    <t>Other Investments and Notes Receivable (not measured at fair value): | Consumer loan</t>
  </si>
  <si>
    <t>Beneficial interest in consumer loan securitization</t>
  </si>
  <si>
    <t>Other Investments and Notes Receivable (not measured at fair value): | Tax liens and affordable housing</t>
  </si>
  <si>
    <t>Other Investments and Notes Receivable (not measured at fair value): | Notes receivable</t>
  </si>
  <si>
    <t>Intangible Assets - Schedule of Intangible Assets (Details) - USD ($) $ in Thousands</t>
  </si>
  <si>
    <t>Finite-Lived Intangible Assets [Line Items]</t>
  </si>
  <si>
    <t>Weighted average remaining useful life</t>
  </si>
  <si>
    <t>80 months</t>
  </si>
  <si>
    <t>Amortizable intangible assets, net</t>
  </si>
  <si>
    <t>Customer relationships</t>
  </si>
  <si>
    <t>Accumulated amortization of intangible assets</t>
  </si>
  <si>
    <t>Trade names</t>
  </si>
  <si>
    <t>92 months</t>
  </si>
  <si>
    <t>Computer software</t>
  </si>
  <si>
    <t>17 months</t>
  </si>
  <si>
    <t>Intangible Assets - Amortization Expense (Details) - USD ($) $ in Thousands</t>
  </si>
  <si>
    <t>Amortization of intangible assets</t>
  </si>
  <si>
    <t>Goodwill (Details) - USD ($) $ in Thousands</t>
  </si>
  <si>
    <t>Goodwill [Line Items]</t>
  </si>
  <si>
    <t>Asset Generation and Management</t>
  </si>
  <si>
    <t>Corporate and Other Activities</t>
  </si>
  <si>
    <t>Property and Equipment (Details) - USD ($) $ in Thousands</t>
  </si>
  <si>
    <t>Property, Plant and Equipment [Line Items]</t>
  </si>
  <si>
    <t>Depreciation</t>
  </si>
  <si>
    <t>Non-communications</t>
  </si>
  <si>
    <t>Property and equipment, gross</t>
  </si>
  <si>
    <t>Accumulated depreciation</t>
  </si>
  <si>
    <t>Non-communications | Computer equipment and software</t>
  </si>
  <si>
    <t>Non-communications | Computer equipment and software | Minimum</t>
  </si>
  <si>
    <t>Useful life</t>
  </si>
  <si>
    <t>1 year</t>
  </si>
  <si>
    <t>Non-communications | Computer equipment and software | Maximum</t>
  </si>
  <si>
    <t>5 years</t>
  </si>
  <si>
    <t>Non-communications | Building and building improvements</t>
  </si>
  <si>
    <t>Non-communications | Building and building improvements | Minimum</t>
  </si>
  <si>
    <t>Non-communications | Building and building improvements | Maximum</t>
  </si>
  <si>
    <t>48 years</t>
  </si>
  <si>
    <t>Non-communications | Office furniture and equipment</t>
  </si>
  <si>
    <t>Non-communications | Office furniture and equipment | Minimum</t>
  </si>
  <si>
    <t>Non-communications | Office furniture and equipment | Maximum</t>
  </si>
  <si>
    <t>10 years</t>
  </si>
  <si>
    <t>Non-communications | Leasehold improvements</t>
  </si>
  <si>
    <t>Non-communications | Leasehold improvements | Minimum</t>
  </si>
  <si>
    <t>Non-communications | Leasehold improvements | Maximum</t>
  </si>
  <si>
    <t>15 years</t>
  </si>
  <si>
    <t>Non-communications | Transportation equipment</t>
  </si>
  <si>
    <t>Non-communications | Transportation equipment | Minimum</t>
  </si>
  <si>
    <t>Non-communications | Transportation equipment | Maximum</t>
  </si>
  <si>
    <t>Non-communications | Land</t>
  </si>
  <si>
    <t>Non-communications | Construction in progress</t>
  </si>
  <si>
    <t>Communications | Computer equipment and software</t>
  </si>
  <si>
    <t>Communications | Computer equipment and software | Minimum</t>
  </si>
  <si>
    <t>Communications | Computer equipment and software | Maximum</t>
  </si>
  <si>
    <t>Communications | Transportation equipment</t>
  </si>
  <si>
    <t>Communications | Transportation equipment | Minimum</t>
  </si>
  <si>
    <t>4 years</t>
  </si>
  <si>
    <t>Communications | Transportation equipment | Maximum</t>
  </si>
  <si>
    <t>Communications | Network plant and fiber</t>
  </si>
  <si>
    <t>Communications | Network plant and fiber | Minimum</t>
  </si>
  <si>
    <t>Communications | Network plant and fiber | Maximum</t>
  </si>
  <si>
    <t>Communications | Customer located property</t>
  </si>
  <si>
    <t>Communications | Customer located property | Minimum</t>
  </si>
  <si>
    <t>3 years</t>
  </si>
  <si>
    <t>Communications | Customer located property | Maximum</t>
  </si>
  <si>
    <t>Communications | Central office</t>
  </si>
  <si>
    <t>Communications | Central office | Minimum</t>
  </si>
  <si>
    <t>Communications | Central office | Maximum</t>
  </si>
  <si>
    <t>Communications | Other</t>
  </si>
  <si>
    <t>Communications | Other | Minimum</t>
  </si>
  <si>
    <t>Communications | Other | Maximum</t>
  </si>
  <si>
    <t>39 years</t>
  </si>
  <si>
    <t>Communications | Land</t>
  </si>
  <si>
    <t>Communications | Construction in progress</t>
  </si>
  <si>
    <t>Earnings per Common Share (Details) - USD ($) $ / shares in Units, $ in Thousands</t>
  </si>
  <si>
    <t>Numerator:</t>
  </si>
  <si>
    <t>Denominator:</t>
  </si>
  <si>
    <t>Earnings per share - basic and diluted (in dollars per share)</t>
  </si>
  <si>
    <t>Common shareholders</t>
  </si>
  <si>
    <t>Unvested restricted stock shareholders</t>
  </si>
  <si>
    <t>Segment Reporting (Details) - USD ($) $ in Thousands</t>
  </si>
  <si>
    <t>Segment Reporting Information [Line Items]</t>
  </si>
  <si>
    <t>Interest expense</t>
  </si>
  <si>
    <t>Intersegment servicing revenue</t>
  </si>
  <si>
    <t>Derivative market value adjustments, net</t>
  </si>
  <si>
    <t>Intersegment expenses, net</t>
  </si>
  <si>
    <t>Income tax (expense) benefit</t>
  </si>
  <si>
    <t>Operating Segments | Loan Servicing and Systems</t>
  </si>
  <si>
    <t>Operating Segments | Education Technology, Services, and Payment Processing</t>
  </si>
  <si>
    <t>Operating Segments | Communications</t>
  </si>
  <si>
    <t>Operating Segments | Asset Generation and Management</t>
  </si>
  <si>
    <t>Operating Segments | Corporate and Other Activities</t>
  </si>
  <si>
    <t>Eliminations</t>
  </si>
  <si>
    <t>Loan servicing and systems revenue | Operating Segments | Loan Servicing and Systems</t>
  </si>
  <si>
    <t>Loan servicing and systems revenue | Operating Segments | Education Technology, Services, and Payment Processing</t>
  </si>
  <si>
    <t>Loan servicing and systems revenue | Operating Segments | Communications</t>
  </si>
  <si>
    <t>Loan servicing and systems revenue | Operating Segments | Asset Generation and Management</t>
  </si>
  <si>
    <t>Loan servicing and systems revenue | Operating Segments | Corporate and Other Activities</t>
  </si>
  <si>
    <t>Loan servicing and systems revenue | Eliminations</t>
  </si>
  <si>
    <t>Education technology, services, and payment processing revenue | Operating Segments | Loan Servicing and Systems</t>
  </si>
  <si>
    <t>Education technology, services, and payment processing revenue | Operating Segments | Education Technology, Services, and Payment Processing</t>
  </si>
  <si>
    <t>Education technology, services, and payment processing revenue | Operating Segments | Communications</t>
  </si>
  <si>
    <t>Education technology, services, and payment processing revenue | Operating Segments | Asset Generation and Management</t>
  </si>
  <si>
    <t>Education technology, services, and payment processing revenue | Operating Segments | Corporate and Other Activities</t>
  </si>
  <si>
    <t>Education technology, services, and payment processing revenue | Eliminations</t>
  </si>
  <si>
    <t>Communications | Operating Segments | Loan Servicing and Systems</t>
  </si>
  <si>
    <t>Communications | Operating Segments | Education Technology, Services, and Payment Processing</t>
  </si>
  <si>
    <t>Communications | Operating Segments | Communications</t>
  </si>
  <si>
    <t>Communications | Operating Segments | Asset Generation and Management</t>
  </si>
  <si>
    <t>Communications | Operating Segments | Corporate and Other Activities</t>
  </si>
  <si>
    <t>Communications | Eliminations</t>
  </si>
  <si>
    <t>Disaggregated Revenue and Deferred Revenue - Schedule of Disaggregation of Revenue (Details) - USD ($) $ in Thousands</t>
  </si>
  <si>
    <t>Communications revenue</t>
  </si>
  <si>
    <t>Residential revenue</t>
  </si>
  <si>
    <t>Business revenue</t>
  </si>
  <si>
    <t>Government servicing - Nelnet</t>
  </si>
  <si>
    <t>Government servicing - Great Lakes</t>
  </si>
  <si>
    <t>Private education and consumer loan servicing</t>
  </si>
  <si>
    <t>FFELP servicing</t>
  </si>
  <si>
    <t>Software services</t>
  </si>
  <si>
    <t>Outsourced services and other</t>
  </si>
  <si>
    <t>Tuition payment plan services</t>
  </si>
  <si>
    <t>Payment processing</t>
  </si>
  <si>
    <t>Education technology and services</t>
  </si>
  <si>
    <t>Internet</t>
  </si>
  <si>
    <t>Television</t>
  </si>
  <si>
    <t>Telephone</t>
  </si>
  <si>
    <t>Disaggregated Revenue and Deferred Revenue - Schedule of Other Income by Component (Details) - USD ($) $ in Thousands</t>
  </si>
  <si>
    <t>Borrower late fee income</t>
  </si>
  <si>
    <t>Gain on investments and notes receivable, net of losses</t>
  </si>
  <si>
    <t>Management fees</t>
  </si>
  <si>
    <t>Investment advisory services</t>
  </si>
  <si>
    <t>Disaggregated Revenue and Deferred Revenue - Schedule of Changes in Liabilities from Contract with Customers (Details) - USD ($) $ in Thousands</t>
  </si>
  <si>
    <t>Contract With Customer Liability [Heading Roll Forward]</t>
  </si>
  <si>
    <t>Balance, beginning of period</t>
  </si>
  <si>
    <t>Deferral of revenue</t>
  </si>
  <si>
    <t>Recognition of revenue</t>
  </si>
  <si>
    <t>Balance, end of period</t>
  </si>
  <si>
    <t>Major Customer (Details) - USD ($) $ in Thousands</t>
  </si>
  <si>
    <t>8 Months Ended</t>
  </si>
  <si>
    <t>Concentration Risk [Line Items]</t>
  </si>
  <si>
    <t>Government servicing - Nelnet | Customer concentration risk</t>
  </si>
  <si>
    <t>Government servicing - Great Lakes | Customer concentration risk</t>
  </si>
  <si>
    <t>Related Party Disclosures (Details) - USD ($) $ in Thousands</t>
  </si>
  <si>
    <t>Jul. 26, 2019</t>
  </si>
  <si>
    <t>Aug. 31, 2019</t>
  </si>
  <si>
    <t>Related Party Transaction [Line Items]</t>
  </si>
  <si>
    <t>Renewable energy investment</t>
  </si>
  <si>
    <t>Investment in LLC</t>
  </si>
  <si>
    <t>Renewable energy investment | Farmers &amp; Merchants Investment Inc.</t>
  </si>
  <si>
    <t>Renewable energy investment | BankFirst holding co</t>
  </si>
  <si>
    <t>Director</t>
  </si>
  <si>
    <t>Note receivable, related party</t>
  </si>
  <si>
    <t>Notes receivable, related party, interest rate</t>
  </si>
  <si>
    <t>14.00%</t>
  </si>
  <si>
    <t>Notes receivable, related party, term</t>
  </si>
  <si>
    <t>180 days</t>
  </si>
  <si>
    <t>Proceeds from note receivable paid in full to the Company</t>
  </si>
  <si>
    <t>Director | Management fees | BankFirst holding co</t>
  </si>
  <si>
    <t>Affiliated Entity | Management fees | Farmers &amp; Merchants Investment Inc.</t>
  </si>
  <si>
    <t>Affiliated Entity and Director | Management fees</t>
  </si>
  <si>
    <t>Fair Value of Financial Instruments (Details) - USD ($) $ in Thousands</t>
  </si>
  <si>
    <t>Fair Value, Balance Sheet Grouping, Financial Statement Captions [Line Items]</t>
  </si>
  <si>
    <t>Derivative instruments</t>
  </si>
  <si>
    <t>Financial assets:</t>
  </si>
  <si>
    <t>Financial liabilities:</t>
  </si>
  <si>
    <t>Level 1</t>
  </si>
  <si>
    <t>Level 2</t>
  </si>
  <si>
    <t>Investments (at fair value)</t>
  </si>
  <si>
    <t>Notes receivable</t>
  </si>
  <si>
    <t>Fair value | Level 1</t>
  </si>
  <si>
    <t>Fair value | Level 2</t>
  </si>
  <si>
    <t>Fair value | Level 3</t>
  </si>
  <si>
    <t>Carrying value</t>
  </si>
  <si>
    <t>Student loan and other asset-backed securities - available-for-sale</t>
  </si>
  <si>
    <t>Student loan and other asset-backed securities - available-for-sale | Level 1</t>
  </si>
  <si>
    <t>Student loan and other asset-backed securities - available-for-sale | Level 2</t>
  </si>
  <si>
    <t>Equity securities | Level 1</t>
  </si>
  <si>
    <t>Equity securities | Level 2</t>
  </si>
  <si>
    <t>Equity securities measured at net asset value</t>
  </si>
  <si>
    <t>Debt securities - available-for-sale</t>
  </si>
  <si>
    <t>Debt securities - available-for-sale | Level 1</t>
  </si>
  <si>
    <t>Debt securities - available-for-sale | Level 2</t>
  </si>
  <si>
    <t>Label</t>
  </si>
  <si>
    <t>Element</t>
  </si>
  <si>
    <t>Value</t>
  </si>
  <si>
    <t>Cumulative Effect of New Accounting Principle in Period of Adoption</t>
  </si>
  <si>
    <t>us-gaap_CumulativeEffectOfNewAccountingPrincipleInPeriodOfAdoption</t>
  </si>
  <si>
    <t>AOCI Attributable to Parent [Member]</t>
  </si>
  <si>
    <t>Noncontrolling Interest [Member]</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row>
    <row r="33" spans="1:3">
      <c r="A33" s="3" t="s">
        <v>4</v>
      </c>
    </row>
    <row r="34" spans="1:3">
      <c r="A34" s="4" t="s">
        <v>56</v>
      </c>
      <c r="C34" s="5" t="n">
        <v>28416724</v>
      </c>
    </row>
    <row r="35" spans="1:3">
      <c r="A35" s="4" t="s">
        <v>57</v>
      </c>
    </row>
    <row r="36" spans="1:3">
      <c r="A36" s="3" t="s">
        <v>4</v>
      </c>
    </row>
    <row r="37" spans="1:3">
      <c r="A37" s="4" t="s">
        <v>56</v>
      </c>
      <c r="C37" s="5" t="n">
        <v>11279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2</v>
      </c>
    </row>
    <row r="3" spans="1:2">
      <c r="A3" s="3" t="s">
        <v>267</v>
      </c>
    </row>
    <row r="4" spans="1:2">
      <c r="A4" s="4" t="s">
        <v>71</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071441</v>
      </c>
      <c r="C3" s="6" t="n">
        <v>22377142</v>
      </c>
    </row>
    <row r="4" spans="1:3">
      <c r="A4" s="3" t="s">
        <v>62</v>
      </c>
    </row>
    <row r="5" spans="1:3">
      <c r="A5" s="4" t="s">
        <v>63</v>
      </c>
      <c r="B5" s="5" t="n">
        <v>20897</v>
      </c>
      <c r="C5" s="5" t="n">
        <v>9472</v>
      </c>
    </row>
    <row r="6" spans="1:3">
      <c r="A6" s="4" t="s">
        <v>64</v>
      </c>
      <c r="B6" s="5" t="n">
        <v>140082</v>
      </c>
      <c r="C6" s="5" t="n">
        <v>111875</v>
      </c>
    </row>
    <row r="7" spans="1:3">
      <c r="A7" s="4" t="s">
        <v>65</v>
      </c>
      <c r="B7" s="5" t="n">
        <v>160979</v>
      </c>
      <c r="C7" s="5" t="n">
        <v>121347</v>
      </c>
    </row>
    <row r="8" spans="1:3">
      <c r="A8" s="4" t="s">
        <v>66</v>
      </c>
      <c r="B8" s="5" t="n">
        <v>212416</v>
      </c>
      <c r="C8" s="5" t="n">
        <v>249370</v>
      </c>
    </row>
    <row r="9" spans="1:3">
      <c r="A9" s="4" t="s">
        <v>67</v>
      </c>
      <c r="B9" s="5" t="n">
        <v>667919</v>
      </c>
      <c r="C9" s="5" t="n">
        <v>701366</v>
      </c>
    </row>
    <row r="10" spans="1:3">
      <c r="A10" s="4" t="s">
        <v>68</v>
      </c>
      <c r="B10" s="5" t="n">
        <v>309309</v>
      </c>
      <c r="C10" s="5" t="n">
        <v>369678</v>
      </c>
    </row>
    <row r="11" spans="1:3">
      <c r="A11" s="4" t="s">
        <v>69</v>
      </c>
      <c r="B11" s="5" t="n">
        <v>736901</v>
      </c>
      <c r="C11" s="5" t="n">
        <v>679197</v>
      </c>
    </row>
    <row r="12" spans="1:3">
      <c r="A12" s="4" t="s">
        <v>70</v>
      </c>
      <c r="B12" s="5" t="n">
        <v>67079</v>
      </c>
      <c r="C12" s="5" t="n">
        <v>59531</v>
      </c>
    </row>
    <row r="13" spans="1:3">
      <c r="A13" s="4" t="s">
        <v>71</v>
      </c>
      <c r="B13" s="5" t="n">
        <v>156912</v>
      </c>
      <c r="C13" s="5" t="n">
        <v>156912</v>
      </c>
    </row>
    <row r="14" spans="1:3">
      <c r="A14" s="4" t="s">
        <v>72</v>
      </c>
      <c r="B14" s="5" t="n">
        <v>89499</v>
      </c>
      <c r="C14" s="5" t="n">
        <v>114290</v>
      </c>
    </row>
    <row r="15" spans="1:3">
      <c r="A15" s="4" t="s">
        <v>73</v>
      </c>
      <c r="B15" s="5" t="n">
        <v>342401</v>
      </c>
      <c r="C15" s="5" t="n">
        <v>344784</v>
      </c>
    </row>
    <row r="16" spans="1:3">
      <c r="A16" s="4" t="s">
        <v>74</v>
      </c>
      <c r="B16" s="5" t="n">
        <v>121806</v>
      </c>
      <c r="C16" s="5" t="n">
        <v>45533</v>
      </c>
    </row>
    <row r="17" spans="1:3">
      <c r="A17" s="4" t="s">
        <v>75</v>
      </c>
      <c r="B17" s="5" t="n">
        <v>57</v>
      </c>
      <c r="C17" s="5" t="n">
        <v>1818</v>
      </c>
    </row>
    <row r="18" spans="1:3">
      <c r="A18" s="4" t="s">
        <v>76</v>
      </c>
      <c r="B18" s="5" t="n">
        <v>23936719</v>
      </c>
      <c r="C18" s="5" t="n">
        <v>25220968</v>
      </c>
    </row>
    <row r="19" spans="1:3">
      <c r="A19" s="3" t="s">
        <v>77</v>
      </c>
    </row>
    <row r="20" spans="1:3">
      <c r="A20" s="4" t="s">
        <v>78</v>
      </c>
      <c r="B20" s="5" t="n">
        <v>20910190</v>
      </c>
      <c r="C20" s="5" t="n">
        <v>22218740</v>
      </c>
    </row>
    <row r="21" spans="1:3">
      <c r="A21" s="4" t="s">
        <v>79</v>
      </c>
      <c r="B21" s="5" t="n">
        <v>52345</v>
      </c>
      <c r="C21" s="5" t="n">
        <v>61679</v>
      </c>
    </row>
    <row r="22" spans="1:3">
      <c r="A22" s="4" t="s">
        <v>80</v>
      </c>
      <c r="B22" s="5" t="n">
        <v>310210</v>
      </c>
      <c r="C22" s="5" t="n">
        <v>256092</v>
      </c>
    </row>
    <row r="23" spans="1:3">
      <c r="A23" s="4" t="s">
        <v>81</v>
      </c>
      <c r="B23" s="5" t="n">
        <v>309309</v>
      </c>
      <c r="C23" s="5" t="n">
        <v>369678</v>
      </c>
    </row>
    <row r="24" spans="1:3">
      <c r="A24" s="4" t="s">
        <v>82</v>
      </c>
      <c r="B24" s="5" t="n">
        <v>21582054</v>
      </c>
      <c r="C24" s="5" t="n">
        <v>22906189</v>
      </c>
    </row>
    <row r="25" spans="1:3">
      <c r="A25" s="4" t="s">
        <v>83</v>
      </c>
      <c r="B25" s="4" t="s">
        <v>84</v>
      </c>
      <c r="C25" s="4" t="s">
        <v>84</v>
      </c>
    </row>
    <row r="26" spans="1:3">
      <c r="A26" s="3" t="s">
        <v>85</v>
      </c>
    </row>
    <row r="27" spans="1:3">
      <c r="A27" s="4" t="s">
        <v>86</v>
      </c>
      <c r="B27" s="5" t="n">
        <v>0</v>
      </c>
      <c r="C27" s="5" t="n">
        <v>0</v>
      </c>
    </row>
    <row r="28" spans="1:3">
      <c r="A28" s="3" t="s">
        <v>87</v>
      </c>
    </row>
    <row r="29" spans="1:3">
      <c r="A29" s="4" t="s">
        <v>88</v>
      </c>
      <c r="B29" s="5" t="n">
        <v>3678</v>
      </c>
      <c r="C29" s="5" t="n">
        <v>622</v>
      </c>
    </row>
    <row r="30" spans="1:3">
      <c r="A30" s="4" t="s">
        <v>89</v>
      </c>
      <c r="B30" s="5" t="n">
        <v>2343185</v>
      </c>
      <c r="C30" s="5" t="n">
        <v>2299556</v>
      </c>
    </row>
    <row r="31" spans="1:3">
      <c r="A31" s="4" t="s">
        <v>90</v>
      </c>
      <c r="B31" s="5" t="n">
        <v>2890</v>
      </c>
      <c r="C31" s="5" t="n">
        <v>3883</v>
      </c>
    </row>
    <row r="32" spans="1:3">
      <c r="A32" s="4" t="s">
        <v>91</v>
      </c>
      <c r="B32" s="5" t="n">
        <v>2350150</v>
      </c>
      <c r="C32" s="5" t="n">
        <v>2304464</v>
      </c>
    </row>
    <row r="33" spans="1:3">
      <c r="A33" s="4" t="s">
        <v>92</v>
      </c>
      <c r="B33" s="5" t="n">
        <v>4515</v>
      </c>
      <c r="C33" s="5" t="n">
        <v>10315</v>
      </c>
    </row>
    <row r="34" spans="1:3">
      <c r="A34" s="4" t="s">
        <v>93</v>
      </c>
      <c r="B34" s="5" t="n">
        <v>2354665</v>
      </c>
      <c r="C34" s="5" t="n">
        <v>2314779</v>
      </c>
    </row>
    <row r="35" spans="1:3">
      <c r="A35" s="4" t="s">
        <v>94</v>
      </c>
      <c r="B35" s="5" t="n">
        <v>23936719</v>
      </c>
      <c r="C35" s="5" t="n">
        <v>25220968</v>
      </c>
    </row>
    <row r="36" spans="1:3">
      <c r="A36" s="4" t="s">
        <v>55</v>
      </c>
    </row>
    <row r="37" spans="1:3">
      <c r="A37" s="3" t="s">
        <v>87</v>
      </c>
    </row>
    <row r="38" spans="1:3">
      <c r="A38" s="4" t="s">
        <v>95</v>
      </c>
      <c r="B38" s="5" t="n">
        <v>284</v>
      </c>
      <c r="C38" s="5" t="n">
        <v>288</v>
      </c>
    </row>
    <row r="39" spans="1:3">
      <c r="A39" s="4" t="s">
        <v>57</v>
      </c>
    </row>
    <row r="40" spans="1:3">
      <c r="A40" s="3" t="s">
        <v>87</v>
      </c>
    </row>
    <row r="41" spans="1:3">
      <c r="A41" s="4" t="s">
        <v>95</v>
      </c>
      <c r="B41" s="5" t="n">
        <v>113</v>
      </c>
      <c r="C41" s="5" t="n">
        <v>115</v>
      </c>
    </row>
    <row r="42" spans="1:3">
      <c r="A42" s="4" t="s">
        <v>96</v>
      </c>
    </row>
    <row r="43" spans="1:3">
      <c r="A43" s="3" t="s">
        <v>60</v>
      </c>
    </row>
    <row r="44" spans="1:3">
      <c r="A44" s="4" t="s">
        <v>61</v>
      </c>
      <c r="B44" s="5" t="n">
        <v>21069156</v>
      </c>
      <c r="C44" s="5" t="n">
        <v>22359655</v>
      </c>
    </row>
    <row r="45" spans="1:3">
      <c r="A45" s="3" t="s">
        <v>62</v>
      </c>
    </row>
    <row r="46" spans="1:3">
      <c r="A46" s="4" t="s">
        <v>67</v>
      </c>
      <c r="B46" s="5" t="n">
        <v>650673</v>
      </c>
      <c r="C46" s="5" t="n">
        <v>677611</v>
      </c>
    </row>
    <row r="47" spans="1:3">
      <c r="A47" s="4" t="s">
        <v>74</v>
      </c>
      <c r="B47" s="5" t="n">
        <v>736768</v>
      </c>
      <c r="C47" s="5" t="n">
        <v>679735</v>
      </c>
    </row>
    <row r="48" spans="1:3">
      <c r="A48" s="3" t="s">
        <v>77</v>
      </c>
    </row>
    <row r="49" spans="1:3">
      <c r="A49" s="4" t="s">
        <v>78</v>
      </c>
      <c r="B49" s="5" t="n">
        <v>21143811</v>
      </c>
      <c r="C49" s="5" t="n">
        <v>22146374</v>
      </c>
    </row>
    <row r="50" spans="1:3">
      <c r="A50" s="4" t="s">
        <v>80</v>
      </c>
      <c r="B50" s="5" t="n">
        <v>212160</v>
      </c>
      <c r="C50" s="5" t="n">
        <v>163327</v>
      </c>
    </row>
    <row r="51" spans="1:3">
      <c r="A51" s="3" t="s">
        <v>87</v>
      </c>
    </row>
    <row r="52" spans="1:3">
      <c r="A52" s="4" t="s">
        <v>97</v>
      </c>
      <c r="B52" s="6" t="n">
        <v>1100626</v>
      </c>
      <c r="C52" s="6" t="n">
        <v>140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0</v>
      </c>
    </row>
    <row r="4" spans="1:2">
      <c r="A4" s="4" t="s">
        <v>249</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row r="6" spans="1:2">
      <c r="A6" s="4" t="s">
        <v>324</v>
      </c>
      <c r="B6" s="4" t="s">
        <v>8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62</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9</v>
      </c>
    </row>
    <row r="2" spans="1:3">
      <c r="A2" s="4" t="s">
        <v>99</v>
      </c>
      <c r="B2" s="6" t="n">
        <v>66417</v>
      </c>
      <c r="C2" s="6" t="n">
        <v>60388</v>
      </c>
    </row>
    <row r="3" spans="1:3">
      <c r="A3" s="4" t="s">
        <v>100</v>
      </c>
      <c r="B3" s="6" t="n">
        <v>4482</v>
      </c>
      <c r="C3" s="6" t="n">
        <v>3271</v>
      </c>
    </row>
    <row r="4" spans="1:3">
      <c r="A4" s="4" t="s">
        <v>101</v>
      </c>
      <c r="B4" s="7" t="n">
        <v>0.01</v>
      </c>
      <c r="C4" s="7" t="n">
        <v>0.01</v>
      </c>
    </row>
    <row r="5" spans="1:3">
      <c r="A5" s="4" t="s">
        <v>102</v>
      </c>
      <c r="B5" s="5" t="n">
        <v>50000000</v>
      </c>
      <c r="C5" s="5" t="n">
        <v>50000000</v>
      </c>
    </row>
    <row r="6" spans="1:3">
      <c r="A6" s="4" t="s">
        <v>103</v>
      </c>
      <c r="B6" s="5" t="n">
        <v>0</v>
      </c>
      <c r="C6" s="5" t="n">
        <v>0</v>
      </c>
    </row>
    <row r="7" spans="1:3">
      <c r="A7" s="4" t="s">
        <v>104</v>
      </c>
      <c r="B7" s="5" t="n">
        <v>0</v>
      </c>
      <c r="C7" s="5" t="n">
        <v>0</v>
      </c>
    </row>
    <row r="8" spans="1:3">
      <c r="A8" s="4" t="s">
        <v>55</v>
      </c>
    </row>
    <row r="9" spans="1:3">
      <c r="A9" s="4" t="s">
        <v>105</v>
      </c>
      <c r="B9" s="7" t="n">
        <v>0.01</v>
      </c>
      <c r="C9" s="7" t="n">
        <v>0.01</v>
      </c>
    </row>
    <row r="10" spans="1:3">
      <c r="A10" s="4" t="s">
        <v>106</v>
      </c>
      <c r="B10" s="5" t="n">
        <v>600000000</v>
      </c>
      <c r="C10" s="5" t="n">
        <v>600000000</v>
      </c>
    </row>
    <row r="11" spans="1:3">
      <c r="A11" s="4" t="s">
        <v>107</v>
      </c>
      <c r="B11" s="5" t="n">
        <v>28411506</v>
      </c>
      <c r="C11" s="5" t="n">
        <v>28798464</v>
      </c>
    </row>
    <row r="12" spans="1:3">
      <c r="A12" s="4" t="s">
        <v>108</v>
      </c>
      <c r="B12" s="5" t="n">
        <v>28411506</v>
      </c>
      <c r="C12" s="5" t="n">
        <v>28798464</v>
      </c>
    </row>
    <row r="13" spans="1:3">
      <c r="A13" s="4" t="s">
        <v>57</v>
      </c>
    </row>
    <row r="14" spans="1:3">
      <c r="A14" s="4" t="s">
        <v>105</v>
      </c>
      <c r="B14" s="7" t="n">
        <v>0.01</v>
      </c>
      <c r="C14" s="7" t="n">
        <v>0.01</v>
      </c>
    </row>
    <row r="15" spans="1:3">
      <c r="A15" s="4" t="s">
        <v>106</v>
      </c>
      <c r="B15" s="5" t="n">
        <v>60000000</v>
      </c>
      <c r="C15" s="5" t="n">
        <v>60000000</v>
      </c>
    </row>
    <row r="16" spans="1:3">
      <c r="A16" s="4" t="s">
        <v>107</v>
      </c>
      <c r="B16" s="5" t="n">
        <v>11279641</v>
      </c>
      <c r="C16" s="5" t="n">
        <v>11459641</v>
      </c>
    </row>
    <row r="17" spans="1:3">
      <c r="A17" s="4" t="s">
        <v>108</v>
      </c>
      <c r="B17" s="5" t="n">
        <v>11279641</v>
      </c>
      <c r="C17" s="5" t="n">
        <v>11459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6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67</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70</v>
      </c>
    </row>
    <row r="4" spans="1:2">
      <c r="A4" s="4" t="s">
        <v>269</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73</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76</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row>
    <row r="7" spans="1:2">
      <c r="A7" s="3" t="s">
        <v>351</v>
      </c>
    </row>
    <row r="8" spans="1:2">
      <c r="A8" s="4" t="s">
        <v>357</v>
      </c>
      <c r="B8" s="4" t="s">
        <v>358</v>
      </c>
    </row>
    <row r="9" spans="1:2">
      <c r="A9" s="4" t="s">
        <v>359</v>
      </c>
    </row>
    <row r="10" spans="1:2">
      <c r="A10" s="3" t="s">
        <v>351</v>
      </c>
    </row>
    <row r="11" spans="1:2">
      <c r="A11" s="4" t="s">
        <v>357</v>
      </c>
      <c r="B11" s="4" t="s">
        <v>360</v>
      </c>
    </row>
    <row r="12" spans="1:2">
      <c r="A12" s="4" t="s">
        <v>144</v>
      </c>
    </row>
    <row r="13" spans="1:2">
      <c r="A13" s="3" t="s">
        <v>351</v>
      </c>
    </row>
    <row r="14" spans="1:2">
      <c r="A14" s="4" t="s">
        <v>357</v>
      </c>
      <c r="B1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28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67</v>
      </c>
      <c r="B1" s="2" t="s">
        <v>245</v>
      </c>
      <c r="C1" s="2" t="s">
        <v>2</v>
      </c>
      <c r="D1" s="2" t="s">
        <v>59</v>
      </c>
      <c r="E1" s="2" t="s">
        <v>111</v>
      </c>
    </row>
    <row r="2" spans="1:5">
      <c r="A2" s="3" t="s">
        <v>368</v>
      </c>
    </row>
    <row r="3" spans="1:5">
      <c r="A3" s="4" t="s">
        <v>369</v>
      </c>
      <c r="C3" s="6" t="n">
        <v>35237</v>
      </c>
    </row>
    <row r="4" spans="1:5">
      <c r="A4" s="4" t="s">
        <v>370</v>
      </c>
      <c r="C4" s="5" t="n">
        <v>34264</v>
      </c>
    </row>
    <row r="5" spans="1:5">
      <c r="A5" s="4" t="s">
        <v>371</v>
      </c>
      <c r="C5" s="5" t="n">
        <v>23936719</v>
      </c>
      <c r="D5" s="6" t="n">
        <v>25220968</v>
      </c>
      <c r="E5" s="6" t="n">
        <v>25104925</v>
      </c>
    </row>
    <row r="6" spans="1:5">
      <c r="A6" s="4" t="s">
        <v>372</v>
      </c>
      <c r="C6" s="6" t="n">
        <v>21582054</v>
      </c>
      <c r="D6" s="6" t="n">
        <v>22906189</v>
      </c>
    </row>
    <row r="7" spans="1:5">
      <c r="A7" s="4" t="s">
        <v>373</v>
      </c>
    </row>
    <row r="8" spans="1:5">
      <c r="A8" s="3" t="s">
        <v>368</v>
      </c>
    </row>
    <row r="9" spans="1:5">
      <c r="A9" s="4" t="s">
        <v>369</v>
      </c>
      <c r="B9" s="6" t="n">
        <v>33700</v>
      </c>
    </row>
    <row r="10" spans="1:5">
      <c r="A10" s="4" t="s">
        <v>370</v>
      </c>
      <c r="B10" s="5" t="n">
        <v>32800</v>
      </c>
    </row>
    <row r="11" spans="1:5">
      <c r="A11" s="4" t="s">
        <v>374</v>
      </c>
    </row>
    <row r="12" spans="1:5">
      <c r="A12" s="3" t="s">
        <v>368</v>
      </c>
    </row>
    <row r="13" spans="1:5">
      <c r="A13" s="4" t="s">
        <v>371</v>
      </c>
      <c r="B13" s="5" t="n">
        <v>43800</v>
      </c>
    </row>
    <row r="14" spans="1:5">
      <c r="A14" s="4" t="s">
        <v>372</v>
      </c>
      <c r="B14" s="5" t="n">
        <v>34800</v>
      </c>
    </row>
    <row r="15" spans="1:5">
      <c r="A15" s="4" t="s">
        <v>375</v>
      </c>
      <c r="B15" s="6" t="n">
        <v>6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2</v>
      </c>
      <c r="C1" s="2" t="s">
        <v>245</v>
      </c>
      <c r="D1" s="2" t="s">
        <v>59</v>
      </c>
      <c r="E1" s="2" t="s">
        <v>111</v>
      </c>
      <c r="F1" s="2" t="s">
        <v>246</v>
      </c>
    </row>
    <row r="2" spans="1:6">
      <c r="A2" s="3" t="s">
        <v>60</v>
      </c>
    </row>
    <row r="3" spans="1:6">
      <c r="A3" s="4" t="s">
        <v>377</v>
      </c>
      <c r="B3" s="6" t="n">
        <v>160979</v>
      </c>
      <c r="C3" s="6" t="n">
        <v>120701</v>
      </c>
      <c r="D3" s="6" t="n">
        <v>121347</v>
      </c>
      <c r="E3" s="6" t="n">
        <v>83537</v>
      </c>
      <c r="F3" s="6" t="n">
        <v>66752</v>
      </c>
    </row>
    <row r="4" spans="1:6">
      <c r="A4" s="4" t="s">
        <v>66</v>
      </c>
      <c r="B4" s="5" t="n">
        <v>212416</v>
      </c>
      <c r="C4" s="5" t="n">
        <v>226236</v>
      </c>
      <c r="D4" s="5" t="n">
        <v>249370</v>
      </c>
    </row>
    <row r="5" spans="1:6">
      <c r="A5" s="4" t="s">
        <v>378</v>
      </c>
      <c r="B5" s="5" t="n">
        <v>67079</v>
      </c>
      <c r="C5" s="5" t="n">
        <v>59442</v>
      </c>
      <c r="D5" s="5" t="n">
        <v>59531</v>
      </c>
    </row>
    <row r="6" spans="1:6">
      <c r="A6" s="4" t="s">
        <v>73</v>
      </c>
      <c r="B6" s="5" t="n">
        <v>342401</v>
      </c>
      <c r="C6" s="5" t="n">
        <v>327810</v>
      </c>
      <c r="D6" s="5" t="n">
        <v>344784</v>
      </c>
    </row>
    <row r="7" spans="1:6">
      <c r="A7" s="4" t="s">
        <v>74</v>
      </c>
      <c r="B7" s="5" t="n">
        <v>121806</v>
      </c>
      <c r="C7" s="5" t="n">
        <v>78337</v>
      </c>
      <c r="D7" s="5" t="n">
        <v>45533</v>
      </c>
    </row>
    <row r="8" spans="1:6">
      <c r="A8" s="3" t="s">
        <v>77</v>
      </c>
    </row>
    <row r="9" spans="1:6">
      <c r="A9" s="4" t="s">
        <v>78</v>
      </c>
      <c r="B9" s="5" t="n">
        <v>20910190</v>
      </c>
      <c r="C9" s="5" t="n">
        <v>22185558</v>
      </c>
      <c r="D9" s="5" t="n">
        <v>22218740</v>
      </c>
    </row>
    <row r="10" spans="1:6">
      <c r="A10" s="4" t="s">
        <v>80</v>
      </c>
      <c r="B10" s="5" t="n">
        <v>310210</v>
      </c>
      <c r="C10" s="5" t="n">
        <v>287312</v>
      </c>
      <c r="D10" s="5" t="n">
        <v>256092</v>
      </c>
    </row>
    <row r="11" spans="1:6">
      <c r="A11" s="3" t="s">
        <v>379</v>
      </c>
    </row>
    <row r="12" spans="1:6">
      <c r="A12" s="4" t="s">
        <v>92</v>
      </c>
      <c r="B12" s="6" t="n">
        <v>4515</v>
      </c>
      <c r="C12" s="5" t="n">
        <v>4238</v>
      </c>
      <c r="D12" s="6" t="n">
        <v>10315</v>
      </c>
    </row>
    <row r="13" spans="1:6">
      <c r="A13" s="4" t="s">
        <v>373</v>
      </c>
    </row>
    <row r="14" spans="1:6">
      <c r="A14" s="3" t="s">
        <v>60</v>
      </c>
    </row>
    <row r="15" spans="1:6">
      <c r="A15" s="4" t="s">
        <v>377</v>
      </c>
      <c r="C15" s="5" t="n">
        <v>-646</v>
      </c>
    </row>
    <row r="16" spans="1:6">
      <c r="A16" s="4" t="s">
        <v>66</v>
      </c>
      <c r="C16" s="5" t="n">
        <v>-23134</v>
      </c>
    </row>
    <row r="17" spans="1:6">
      <c r="A17" s="4" t="s">
        <v>378</v>
      </c>
      <c r="C17" s="5" t="n">
        <v>-89</v>
      </c>
    </row>
    <row r="18" spans="1:6">
      <c r="A18" s="4" t="s">
        <v>73</v>
      </c>
      <c r="C18" s="5" t="n">
        <v>-16974</v>
      </c>
    </row>
    <row r="19" spans="1:6">
      <c r="A19" s="4" t="s">
        <v>74</v>
      </c>
      <c r="C19" s="5" t="n">
        <v>32804</v>
      </c>
    </row>
    <row r="20" spans="1:6">
      <c r="A20" s="3" t="s">
        <v>77</v>
      </c>
    </row>
    <row r="21" spans="1:6">
      <c r="A21" s="4" t="s">
        <v>78</v>
      </c>
      <c r="C21" s="5" t="n">
        <v>-33182</v>
      </c>
    </row>
    <row r="22" spans="1:6">
      <c r="A22" s="4" t="s">
        <v>80</v>
      </c>
      <c r="C22" s="5" t="n">
        <v>31220</v>
      </c>
    </row>
    <row r="23" spans="1:6">
      <c r="A23" s="3" t="s">
        <v>379</v>
      </c>
    </row>
    <row r="24" spans="1:6">
      <c r="A24" s="4" t="s">
        <v>92</v>
      </c>
      <c r="C24" s="6" t="n">
        <v>-6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250</v>
      </c>
    </row>
    <row r="3" spans="1:2">
      <c r="A3" s="4" t="s">
        <v>382</v>
      </c>
      <c r="B3" s="6" t="n">
        <v>34264</v>
      </c>
    </row>
    <row r="4" spans="1:2">
      <c r="A4" s="4" t="s">
        <v>383</v>
      </c>
      <c r="B4" s="6" t="n">
        <v>35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29063</v>
      </c>
      <c r="C4" s="6" t="n">
        <v>232320</v>
      </c>
      <c r="D4" s="6" t="n">
        <v>709618</v>
      </c>
      <c r="E4" s="6" t="n">
        <v>653414</v>
      </c>
    </row>
    <row r="5" spans="1:5">
      <c r="A5" s="4" t="s">
        <v>114</v>
      </c>
      <c r="B5" s="5" t="n">
        <v>9882</v>
      </c>
      <c r="C5" s="5" t="n">
        <v>7628</v>
      </c>
      <c r="D5" s="5" t="n">
        <v>26701</v>
      </c>
      <c r="E5" s="5" t="n">
        <v>18581</v>
      </c>
    </row>
    <row r="6" spans="1:5">
      <c r="A6" s="4" t="s">
        <v>115</v>
      </c>
      <c r="B6" s="5" t="n">
        <v>238945</v>
      </c>
      <c r="C6" s="5" t="n">
        <v>239948</v>
      </c>
      <c r="D6" s="5" t="n">
        <v>736319</v>
      </c>
      <c r="E6" s="5" t="n">
        <v>671995</v>
      </c>
    </row>
    <row r="7" spans="1:5">
      <c r="A7" s="3" t="s">
        <v>116</v>
      </c>
    </row>
    <row r="8" spans="1:5">
      <c r="A8" s="4" t="s">
        <v>117</v>
      </c>
      <c r="B8" s="5" t="n">
        <v>172488</v>
      </c>
      <c r="C8" s="5" t="n">
        <v>180175</v>
      </c>
      <c r="D8" s="5" t="n">
        <v>551221</v>
      </c>
      <c r="E8" s="5" t="n">
        <v>487174</v>
      </c>
    </row>
    <row r="9" spans="1:5">
      <c r="A9" s="4" t="s">
        <v>118</v>
      </c>
      <c r="B9" s="5" t="n">
        <v>66457</v>
      </c>
      <c r="C9" s="5" t="n">
        <v>59773</v>
      </c>
      <c r="D9" s="5" t="n">
        <v>185098</v>
      </c>
      <c r="E9" s="5" t="n">
        <v>184821</v>
      </c>
    </row>
    <row r="10" spans="1:5">
      <c r="A10" s="4" t="s">
        <v>119</v>
      </c>
      <c r="B10" s="5" t="n">
        <v>10000</v>
      </c>
      <c r="C10" s="5" t="n">
        <v>10500</v>
      </c>
      <c r="D10" s="5" t="n">
        <v>26000</v>
      </c>
      <c r="E10" s="5" t="n">
        <v>18000</v>
      </c>
    </row>
    <row r="11" spans="1:5">
      <c r="A11" s="4" t="s">
        <v>120</v>
      </c>
      <c r="B11" s="5" t="n">
        <v>56457</v>
      </c>
      <c r="C11" s="5" t="n">
        <v>49273</v>
      </c>
      <c r="D11" s="5" t="n">
        <v>159098</v>
      </c>
      <c r="E11" s="5" t="n">
        <v>166821</v>
      </c>
    </row>
    <row r="12" spans="1:5">
      <c r="A12" s="3" t="s">
        <v>121</v>
      </c>
    </row>
    <row r="13" spans="1:5">
      <c r="A13" s="4" t="s">
        <v>122</v>
      </c>
      <c r="B13" s="5" t="n">
        <v>13439</v>
      </c>
      <c r="C13" s="5" t="n">
        <v>16673</v>
      </c>
      <c r="D13" s="5" t="n">
        <v>38658</v>
      </c>
      <c r="E13" s="5" t="n">
        <v>44808</v>
      </c>
    </row>
    <row r="14" spans="1:5">
      <c r="A14" s="4" t="s">
        <v>123</v>
      </c>
      <c r="B14" s="5" t="n">
        <v>1668</v>
      </c>
      <c r="C14" s="5" t="n">
        <v>17098</v>
      </c>
      <c r="D14" s="5" t="n">
        <v>-33959</v>
      </c>
      <c r="E14" s="5" t="n">
        <v>100927</v>
      </c>
    </row>
    <row r="15" spans="1:5">
      <c r="A15" s="4" t="s">
        <v>124</v>
      </c>
      <c r="B15" s="5" t="n">
        <v>219114</v>
      </c>
      <c r="C15" s="5" t="n">
        <v>216577</v>
      </c>
      <c r="D15" s="5" t="n">
        <v>607391</v>
      </c>
      <c r="E15" s="5" t="n">
        <v>671699</v>
      </c>
    </row>
    <row r="16" spans="1:5">
      <c r="A16" s="3" t="s">
        <v>125</v>
      </c>
    </row>
    <row r="17" spans="1:5">
      <c r="A17" s="4" t="s">
        <v>126</v>
      </c>
      <c r="B17" s="5" t="n">
        <v>30907</v>
      </c>
      <c r="C17" s="5" t="n">
        <v>23397</v>
      </c>
      <c r="D17" s="5" t="n">
        <v>77697</v>
      </c>
      <c r="E17" s="5" t="n">
        <v>55979</v>
      </c>
    </row>
    <row r="18" spans="1:5">
      <c r="A18" s="3" t="s">
        <v>127</v>
      </c>
    </row>
    <row r="19" spans="1:5">
      <c r="A19" s="4" t="s">
        <v>128</v>
      </c>
      <c r="B19" s="5" t="n">
        <v>116670</v>
      </c>
      <c r="C19" s="5" t="n">
        <v>114172</v>
      </c>
      <c r="D19" s="5" t="n">
        <v>338942</v>
      </c>
      <c r="E19" s="5" t="n">
        <v>321932</v>
      </c>
    </row>
    <row r="20" spans="1:5">
      <c r="A20" s="4" t="s">
        <v>129</v>
      </c>
      <c r="B20" s="5" t="n">
        <v>27701</v>
      </c>
      <c r="C20" s="5" t="n">
        <v>22992</v>
      </c>
      <c r="D20" s="5" t="n">
        <v>76398</v>
      </c>
      <c r="E20" s="5" t="n">
        <v>62943</v>
      </c>
    </row>
    <row r="21" spans="1:5">
      <c r="A21" s="4" t="s">
        <v>130</v>
      </c>
      <c r="B21" s="5" t="n">
        <v>3382</v>
      </c>
      <c r="C21" s="5" t="n">
        <v>3087</v>
      </c>
      <c r="D21" s="5" t="n">
        <v>9431</v>
      </c>
      <c r="E21" s="5" t="n">
        <v>9428</v>
      </c>
    </row>
    <row r="22" spans="1:5">
      <c r="A22" s="4" t="s">
        <v>131</v>
      </c>
      <c r="B22" s="5" t="n">
        <v>54947</v>
      </c>
      <c r="C22" s="5" t="n">
        <v>45194</v>
      </c>
      <c r="D22" s="5" t="n">
        <v>138131</v>
      </c>
      <c r="E22" s="5" t="n">
        <v>119020</v>
      </c>
    </row>
    <row r="23" spans="1:5">
      <c r="A23" s="4" t="s">
        <v>132</v>
      </c>
      <c r="B23" s="5" t="n">
        <v>202700</v>
      </c>
      <c r="C23" s="5" t="n">
        <v>185445</v>
      </c>
      <c r="D23" s="5" t="n">
        <v>562902</v>
      </c>
      <c r="E23" s="5" t="n">
        <v>513323</v>
      </c>
    </row>
    <row r="24" spans="1:5">
      <c r="A24" s="4" t="s">
        <v>133</v>
      </c>
      <c r="B24" s="5" t="n">
        <v>41964</v>
      </c>
      <c r="C24" s="5" t="n">
        <v>57008</v>
      </c>
      <c r="D24" s="5" t="n">
        <v>125890</v>
      </c>
      <c r="E24" s="5" t="n">
        <v>269218</v>
      </c>
    </row>
    <row r="25" spans="1:5">
      <c r="A25" s="4" t="s">
        <v>134</v>
      </c>
      <c r="B25" s="5" t="n">
        <v>8829</v>
      </c>
      <c r="C25" s="5" t="n">
        <v>13882</v>
      </c>
      <c r="D25" s="5" t="n">
        <v>26429</v>
      </c>
      <c r="E25" s="5" t="n">
        <v>63369</v>
      </c>
    </row>
    <row r="26" spans="1:5">
      <c r="A26" s="4" t="s">
        <v>135</v>
      </c>
      <c r="B26" s="5" t="n">
        <v>33135</v>
      </c>
      <c r="C26" s="5" t="n">
        <v>43126</v>
      </c>
      <c r="D26" s="5" t="n">
        <v>99461</v>
      </c>
      <c r="E26" s="5" t="n">
        <v>205849</v>
      </c>
    </row>
    <row r="27" spans="1:5">
      <c r="A27" s="4" t="s">
        <v>136</v>
      </c>
      <c r="B27" s="5" t="n">
        <v>77</v>
      </c>
      <c r="C27" s="5" t="n">
        <v>-199</v>
      </c>
      <c r="D27" s="5" t="n">
        <v>-38</v>
      </c>
      <c r="E27" s="5" t="n">
        <v>438</v>
      </c>
    </row>
    <row r="28" spans="1:5">
      <c r="A28" s="4" t="s">
        <v>137</v>
      </c>
      <c r="B28" s="6" t="n">
        <v>33212</v>
      </c>
      <c r="C28" s="6" t="n">
        <v>42927</v>
      </c>
      <c r="D28" s="6" t="n">
        <v>99423</v>
      </c>
      <c r="E28" s="6" t="n">
        <v>206287</v>
      </c>
    </row>
    <row r="29" spans="1:5">
      <c r="A29" s="3" t="s">
        <v>138</v>
      </c>
    </row>
    <row r="30" spans="1:5">
      <c r="A30" s="4" t="s">
        <v>139</v>
      </c>
      <c r="B30" s="7" t="n">
        <v>0.83</v>
      </c>
      <c r="C30" s="7" t="n">
        <v>1.05</v>
      </c>
      <c r="D30" s="7" t="n">
        <v>2.48</v>
      </c>
      <c r="E30" s="7" t="n">
        <v>5.04</v>
      </c>
    </row>
    <row r="31" spans="1:5">
      <c r="A31" s="4" t="s">
        <v>140</v>
      </c>
      <c r="B31" s="5" t="n">
        <v>39877129</v>
      </c>
      <c r="C31" s="5" t="n">
        <v>40988965</v>
      </c>
      <c r="D31" s="5" t="n">
        <v>40098346</v>
      </c>
      <c r="E31" s="5" t="n">
        <v>40942177</v>
      </c>
    </row>
    <row r="32" spans="1:5">
      <c r="A32" s="4" t="s">
        <v>141</v>
      </c>
    </row>
    <row r="33" spans="1:5">
      <c r="A33" s="3" t="s">
        <v>121</v>
      </c>
    </row>
    <row r="34" spans="1:5">
      <c r="A34" s="4" t="s">
        <v>142</v>
      </c>
      <c r="B34" s="6" t="n">
        <v>113286</v>
      </c>
      <c r="C34" s="6" t="n">
        <v>112579</v>
      </c>
      <c r="D34" s="6" t="n">
        <v>342169</v>
      </c>
      <c r="E34" s="6" t="n">
        <v>327265</v>
      </c>
    </row>
    <row r="35" spans="1:5">
      <c r="A35" s="4" t="s">
        <v>143</v>
      </c>
    </row>
    <row r="36" spans="1:5">
      <c r="A36" s="3" t="s">
        <v>121</v>
      </c>
    </row>
    <row r="37" spans="1:5">
      <c r="A37" s="4" t="s">
        <v>142</v>
      </c>
      <c r="B37" s="5" t="n">
        <v>74251</v>
      </c>
      <c r="C37" s="5" t="n">
        <v>58409</v>
      </c>
      <c r="D37" s="5" t="n">
        <v>213753</v>
      </c>
      <c r="E37" s="5" t="n">
        <v>167372</v>
      </c>
    </row>
    <row r="38" spans="1:5">
      <c r="A38" s="3" t="s">
        <v>125</v>
      </c>
    </row>
    <row r="39" spans="1:5">
      <c r="A39" s="4" t="s">
        <v>126</v>
      </c>
      <c r="B39" s="5" t="n">
        <v>25671</v>
      </c>
      <c r="C39" s="5" t="n">
        <v>19087</v>
      </c>
      <c r="D39" s="5" t="n">
        <v>62601</v>
      </c>
      <c r="E39" s="5" t="n">
        <v>44087</v>
      </c>
    </row>
    <row r="40" spans="1:5">
      <c r="A40" s="4" t="s">
        <v>144</v>
      </c>
    </row>
    <row r="41" spans="1:5">
      <c r="A41" s="3" t="s">
        <v>121</v>
      </c>
    </row>
    <row r="42" spans="1:5">
      <c r="A42" s="4" t="s">
        <v>142</v>
      </c>
      <c r="B42" s="5" t="n">
        <v>16470</v>
      </c>
      <c r="C42" s="5" t="n">
        <v>11818</v>
      </c>
      <c r="D42" s="5" t="n">
        <v>46770</v>
      </c>
      <c r="E42" s="5" t="n">
        <v>31327</v>
      </c>
    </row>
    <row r="43" spans="1:5">
      <c r="A43" s="3" t="s">
        <v>125</v>
      </c>
    </row>
    <row r="44" spans="1:5">
      <c r="A44" s="4" t="s">
        <v>126</v>
      </c>
      <c r="B44" s="6" t="n">
        <v>5236</v>
      </c>
      <c r="C44" s="6" t="n">
        <v>4310</v>
      </c>
      <c r="D44" s="6" t="n">
        <v>15096</v>
      </c>
      <c r="E44" s="6" t="n">
        <v>118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4</v>
      </c>
      <c r="B1" s="2" t="s">
        <v>110</v>
      </c>
      <c r="C1" s="2" t="s">
        <v>1</v>
      </c>
    </row>
    <row r="2" spans="1:3">
      <c r="B2" s="2" t="s">
        <v>381</v>
      </c>
      <c r="C2" s="2" t="s">
        <v>381</v>
      </c>
    </row>
    <row r="3" spans="1:3">
      <c r="A3" s="3" t="s">
        <v>385</v>
      </c>
    </row>
    <row r="4" spans="1:3">
      <c r="A4" s="4" t="s">
        <v>386</v>
      </c>
      <c r="B4" s="6" t="n">
        <v>3204</v>
      </c>
      <c r="C4" s="6" t="n">
        <v>9414</v>
      </c>
    </row>
    <row r="5" spans="1:3">
      <c r="A5" s="3" t="s">
        <v>387</v>
      </c>
    </row>
    <row r="6" spans="1:3">
      <c r="A6" s="4" t="s">
        <v>388</v>
      </c>
      <c r="C6" s="5" t="n">
        <v>7307</v>
      </c>
    </row>
    <row r="7" spans="1:3">
      <c r="A7" s="3" t="s">
        <v>389</v>
      </c>
    </row>
    <row r="8" spans="1:3">
      <c r="A8" s="4" t="s">
        <v>390</v>
      </c>
      <c r="C8" s="6" t="n">
        <v>7972</v>
      </c>
    </row>
    <row r="9" spans="1:3">
      <c r="A9" s="4" t="s">
        <v>391</v>
      </c>
      <c r="B9" s="4" t="s">
        <v>392</v>
      </c>
      <c r="C9" s="4" t="s">
        <v>392</v>
      </c>
    </row>
    <row r="10" spans="1:3">
      <c r="A10" s="4" t="s">
        <v>393</v>
      </c>
      <c r="B10" s="4" t="s">
        <v>394</v>
      </c>
      <c r="C10" s="4" t="s">
        <v>394</v>
      </c>
    </row>
    <row r="11" spans="1:3">
      <c r="A11" s="4" t="s">
        <v>395</v>
      </c>
    </row>
    <row r="12" spans="1:3">
      <c r="A12" s="3" t="s">
        <v>385</v>
      </c>
    </row>
    <row r="13" spans="1:3">
      <c r="A13" s="4" t="s">
        <v>386</v>
      </c>
      <c r="B13" s="6" t="n">
        <v>2776</v>
      </c>
      <c r="C13" s="6" t="n">
        <v>8276</v>
      </c>
    </row>
    <row r="14" spans="1:3">
      <c r="A14" s="4" t="s">
        <v>396</v>
      </c>
    </row>
    <row r="15" spans="1:3">
      <c r="A15" s="3" t="s">
        <v>385</v>
      </c>
    </row>
    <row r="16" spans="1:3">
      <c r="A16" s="4" t="s">
        <v>386</v>
      </c>
      <c r="B16" s="6" t="n">
        <v>428</v>
      </c>
      <c r="C16" s="6" t="n">
        <v>11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9</v>
      </c>
    </row>
    <row r="2" spans="1:3">
      <c r="A2" s="3" t="s">
        <v>398</v>
      </c>
    </row>
    <row r="3" spans="1:3">
      <c r="A3" s="4" t="s">
        <v>399</v>
      </c>
      <c r="B3" s="6" t="n">
        <v>2638</v>
      </c>
    </row>
    <row r="4" spans="1:3">
      <c r="A4" s="4" t="s">
        <v>400</v>
      </c>
      <c r="B4" s="5" t="n">
        <v>9916</v>
      </c>
    </row>
    <row r="5" spans="1:3">
      <c r="A5" s="4" t="s">
        <v>401</v>
      </c>
      <c r="B5" s="5" t="n">
        <v>6803</v>
      </c>
    </row>
    <row r="6" spans="1:3">
      <c r="A6" s="4" t="s">
        <v>402</v>
      </c>
      <c r="B6" s="5" t="n">
        <v>4652</v>
      </c>
    </row>
    <row r="7" spans="1:3">
      <c r="A7" s="4" t="s">
        <v>403</v>
      </c>
      <c r="B7" s="5" t="n">
        <v>3640</v>
      </c>
    </row>
    <row r="8" spans="1:3">
      <c r="A8" s="4" t="s">
        <v>404</v>
      </c>
      <c r="B8" s="5" t="n">
        <v>12996</v>
      </c>
    </row>
    <row r="9" spans="1:3">
      <c r="A9" s="4" t="s">
        <v>405</v>
      </c>
      <c r="B9" s="5" t="n">
        <v>40645</v>
      </c>
    </row>
    <row r="10" spans="1:3">
      <c r="A10" s="4" t="s">
        <v>406</v>
      </c>
      <c r="B10" s="5" t="n">
        <v>-5408</v>
      </c>
    </row>
    <row r="11" spans="1:3">
      <c r="A11" s="4" t="s">
        <v>156</v>
      </c>
      <c r="B11" s="6" t="n">
        <v>35237</v>
      </c>
    </row>
    <row r="12" spans="1:3">
      <c r="A12" s="3" t="s">
        <v>407</v>
      </c>
    </row>
    <row r="13" spans="1:3">
      <c r="A13" s="4" t="s">
        <v>23</v>
      </c>
      <c r="C13" s="6" t="n">
        <v>9181</v>
      </c>
    </row>
    <row r="14" spans="1:3">
      <c r="A14" s="4" t="s">
        <v>400</v>
      </c>
      <c r="C14" s="5" t="n">
        <v>8261</v>
      </c>
    </row>
    <row r="15" spans="1:3">
      <c r="A15" s="4" t="s">
        <v>401</v>
      </c>
      <c r="C15" s="5" t="n">
        <v>5776</v>
      </c>
    </row>
    <row r="16" spans="1:3">
      <c r="A16" s="4" t="s">
        <v>402</v>
      </c>
      <c r="C16" s="5" t="n">
        <v>3745</v>
      </c>
    </row>
    <row r="17" spans="1:3">
      <c r="A17" s="4" t="s">
        <v>403</v>
      </c>
      <c r="C17" s="5" t="n">
        <v>2904</v>
      </c>
    </row>
    <row r="18" spans="1:3">
      <c r="A18" s="4" t="s">
        <v>404</v>
      </c>
      <c r="C18" s="5" t="n">
        <v>5479</v>
      </c>
    </row>
    <row r="19" spans="1:3">
      <c r="A19" s="4" t="s">
        <v>408</v>
      </c>
      <c r="C19" s="6" t="n">
        <v>353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9</v>
      </c>
      <c r="B1" s="2" t="s">
        <v>410</v>
      </c>
      <c r="C1" s="2" t="s">
        <v>411</v>
      </c>
      <c r="D1" s="2" t="s">
        <v>412</v>
      </c>
      <c r="E1" s="2" t="s">
        <v>2</v>
      </c>
      <c r="F1" s="2" t="s">
        <v>413</v>
      </c>
      <c r="G1" s="2" t="s">
        <v>59</v>
      </c>
      <c r="H1" s="2" t="s">
        <v>111</v>
      </c>
      <c r="I1" s="2" t="s">
        <v>414</v>
      </c>
      <c r="J1" s="2" t="s">
        <v>246</v>
      </c>
    </row>
    <row r="2" spans="1:10">
      <c r="A2" s="3" t="s">
        <v>415</v>
      </c>
    </row>
    <row r="3" spans="1:10">
      <c r="A3" s="4" t="s">
        <v>416</v>
      </c>
      <c r="E3" s="6" t="n">
        <v>21206948</v>
      </c>
      <c r="G3" s="6" t="n">
        <v>22520498</v>
      </c>
    </row>
    <row r="4" spans="1:10">
      <c r="A4" s="4" t="s">
        <v>417</v>
      </c>
      <c r="E4" s="5" t="n">
        <v>-36483</v>
      </c>
      <c r="G4" s="5" t="n">
        <v>-53572</v>
      </c>
    </row>
    <row r="5" spans="1:10">
      <c r="A5" s="4" t="s">
        <v>99</v>
      </c>
      <c r="E5" s="5" t="n">
        <v>-66417</v>
      </c>
      <c r="F5" s="6" t="n">
        <v>-62591</v>
      </c>
      <c r="G5" s="5" t="n">
        <v>-60388</v>
      </c>
      <c r="H5" s="6" t="n">
        <v>-60217</v>
      </c>
      <c r="I5" s="6" t="n">
        <v>-53715</v>
      </c>
      <c r="J5" s="6" t="n">
        <v>-54590</v>
      </c>
    </row>
    <row r="6" spans="1:10">
      <c r="A6" s="4" t="s">
        <v>418</v>
      </c>
      <c r="E6" s="5" t="n">
        <v>21071441</v>
      </c>
      <c r="G6" s="5" t="n">
        <v>22377142</v>
      </c>
    </row>
    <row r="7" spans="1:10">
      <c r="A7" s="4" t="s">
        <v>419</v>
      </c>
    </row>
    <row r="8" spans="1:10">
      <c r="A8" s="3" t="s">
        <v>415</v>
      </c>
    </row>
    <row r="9" spans="1:10">
      <c r="A9" s="4" t="s">
        <v>417</v>
      </c>
      <c r="E9" s="5" t="n">
        <v>-32607</v>
      </c>
      <c r="G9" s="5" t="n">
        <v>-29396</v>
      </c>
    </row>
    <row r="10" spans="1:10">
      <c r="A10" s="4" t="s">
        <v>420</v>
      </c>
    </row>
    <row r="11" spans="1:10">
      <c r="A11" s="3" t="s">
        <v>415</v>
      </c>
    </row>
    <row r="12" spans="1:10">
      <c r="A12" s="4" t="s">
        <v>416</v>
      </c>
      <c r="E12" s="5" t="n">
        <v>20695837</v>
      </c>
      <c r="G12" s="5" t="n">
        <v>22155896</v>
      </c>
    </row>
    <row r="13" spans="1:10">
      <c r="A13" s="4" t="s">
        <v>99</v>
      </c>
      <c r="E13" s="5" t="n">
        <v>-37676</v>
      </c>
      <c r="F13" s="5" t="n">
        <v>-39056</v>
      </c>
      <c r="G13" s="5" t="n">
        <v>-42310</v>
      </c>
      <c r="H13" s="5" t="n">
        <v>-43053</v>
      </c>
      <c r="I13" s="5" t="n">
        <v>-37263</v>
      </c>
      <c r="J13" s="5" t="n">
        <v>-38706</v>
      </c>
    </row>
    <row r="14" spans="1:10">
      <c r="A14" s="4" t="s">
        <v>421</v>
      </c>
    </row>
    <row r="15" spans="1:10">
      <c r="A15" s="3" t="s">
        <v>415</v>
      </c>
    </row>
    <row r="16" spans="1:10">
      <c r="A16" s="4" t="s">
        <v>416</v>
      </c>
      <c r="E16" s="5" t="n">
        <v>4720338</v>
      </c>
      <c r="G16" s="5" t="n">
        <v>4969667</v>
      </c>
    </row>
    <row r="17" spans="1:10">
      <c r="A17" s="4" t="s">
        <v>422</v>
      </c>
    </row>
    <row r="18" spans="1:10">
      <c r="A18" s="3" t="s">
        <v>415</v>
      </c>
    </row>
    <row r="19" spans="1:10">
      <c r="A19" s="4" t="s">
        <v>416</v>
      </c>
      <c r="E19" s="5" t="n">
        <v>15975499</v>
      </c>
      <c r="G19" s="5" t="n">
        <v>17186229</v>
      </c>
    </row>
    <row r="20" spans="1:10">
      <c r="A20" s="4" t="s">
        <v>423</v>
      </c>
    </row>
    <row r="21" spans="1:10">
      <c r="A21" s="3" t="s">
        <v>415</v>
      </c>
    </row>
    <row r="22" spans="1:10">
      <c r="A22" s="4" t="s">
        <v>416</v>
      </c>
      <c r="E22" s="5" t="n">
        <v>189912</v>
      </c>
      <c r="G22" s="5" t="n">
        <v>225975</v>
      </c>
    </row>
    <row r="23" spans="1:10">
      <c r="A23" s="4" t="s">
        <v>99</v>
      </c>
      <c r="E23" s="5" t="n">
        <v>-9882</v>
      </c>
      <c r="F23" s="5" t="n">
        <v>-10157</v>
      </c>
      <c r="G23" s="5" t="n">
        <v>-10838</v>
      </c>
      <c r="H23" s="5" t="n">
        <v>-11253</v>
      </c>
      <c r="I23" s="5" t="n">
        <v>-11664</v>
      </c>
      <c r="J23" s="5" t="n">
        <v>-12629</v>
      </c>
    </row>
    <row r="24" spans="1:10">
      <c r="A24" s="4" t="s">
        <v>424</v>
      </c>
    </row>
    <row r="25" spans="1:10">
      <c r="A25" s="3" t="s">
        <v>415</v>
      </c>
    </row>
    <row r="26" spans="1:10">
      <c r="A26" s="4" t="s">
        <v>416</v>
      </c>
      <c r="E26" s="5" t="n">
        <v>321199</v>
      </c>
      <c r="G26" s="5" t="n">
        <v>138627</v>
      </c>
    </row>
    <row r="27" spans="1:10">
      <c r="A27" s="4" t="s">
        <v>99</v>
      </c>
      <c r="E27" s="6" t="n">
        <v>-18859</v>
      </c>
      <c r="F27" s="6" t="n">
        <v>-13378</v>
      </c>
      <c r="G27" s="6" t="n">
        <v>-7240</v>
      </c>
      <c r="H27" s="6" t="n">
        <v>-5911</v>
      </c>
      <c r="I27" s="6" t="n">
        <v>-4788</v>
      </c>
      <c r="J27" s="6" t="n">
        <v>-3255</v>
      </c>
    </row>
    <row r="28" spans="1:10">
      <c r="A28" s="4" t="s">
        <v>425</v>
      </c>
    </row>
    <row r="29" spans="1:10">
      <c r="A29" s="3" t="s">
        <v>415</v>
      </c>
    </row>
    <row r="30" spans="1:10">
      <c r="A30" s="4" t="s">
        <v>426</v>
      </c>
      <c r="B30" s="6" t="n">
        <v>47700</v>
      </c>
    </row>
    <row r="31" spans="1:10">
      <c r="A31" s="4" t="s">
        <v>427</v>
      </c>
      <c r="B31" s="6" t="n">
        <v>1700</v>
      </c>
    </row>
    <row r="32" spans="1:10">
      <c r="A32" s="4" t="s">
        <v>428</v>
      </c>
      <c r="B32" s="4" t="s">
        <v>429</v>
      </c>
    </row>
    <row r="33" spans="1:10">
      <c r="A33" s="4" t="s">
        <v>430</v>
      </c>
    </row>
    <row r="34" spans="1:10">
      <c r="A34" s="3" t="s">
        <v>415</v>
      </c>
    </row>
    <row r="35" spans="1:10">
      <c r="A35" s="4" t="s">
        <v>427</v>
      </c>
      <c r="D35" s="6" t="n">
        <v>15500</v>
      </c>
    </row>
    <row r="36" spans="1:10">
      <c r="A36" s="4" t="s">
        <v>431</v>
      </c>
    </row>
    <row r="37" spans="1:10">
      <c r="A37" s="3" t="s">
        <v>415</v>
      </c>
    </row>
    <row r="38" spans="1:10">
      <c r="A38" s="4" t="s">
        <v>426</v>
      </c>
      <c r="C38" s="6" t="n">
        <v>179300</v>
      </c>
    </row>
    <row r="39" spans="1:10">
      <c r="A39" s="4" t="s">
        <v>428</v>
      </c>
      <c r="C39"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10</v>
      </c>
      <c r="D1" s="2" t="s">
        <v>1</v>
      </c>
    </row>
    <row r="2" spans="1:5">
      <c r="B2" s="2" t="s">
        <v>2</v>
      </c>
      <c r="C2" s="2" t="s">
        <v>111</v>
      </c>
      <c r="D2" s="2" t="s">
        <v>2</v>
      </c>
      <c r="E2" s="2" t="s">
        <v>111</v>
      </c>
    </row>
    <row r="3" spans="1:5">
      <c r="A3" s="3" t="s">
        <v>434</v>
      </c>
    </row>
    <row r="4" spans="1:5">
      <c r="A4" s="4" t="s">
        <v>435</v>
      </c>
      <c r="B4" s="6" t="n">
        <v>62591</v>
      </c>
      <c r="C4" s="6" t="n">
        <v>53715</v>
      </c>
      <c r="D4" s="6" t="n">
        <v>60388</v>
      </c>
      <c r="E4" s="6" t="n">
        <v>54590</v>
      </c>
    </row>
    <row r="5" spans="1:5">
      <c r="A5" s="4" t="s">
        <v>195</v>
      </c>
      <c r="B5" s="5" t="n">
        <v>10000</v>
      </c>
      <c r="C5" s="5" t="n">
        <v>10500</v>
      </c>
      <c r="D5" s="5" t="n">
        <v>26000</v>
      </c>
      <c r="E5" s="5" t="n">
        <v>18000</v>
      </c>
    </row>
    <row r="6" spans="1:5">
      <c r="A6" s="4" t="s">
        <v>436</v>
      </c>
      <c r="B6" s="5" t="n">
        <v>-6598</v>
      </c>
      <c r="C6" s="5" t="n">
        <v>-4148</v>
      </c>
      <c r="D6" s="5" t="n">
        <v>-19580</v>
      </c>
      <c r="E6" s="5" t="n">
        <v>-13875</v>
      </c>
    </row>
    <row r="7" spans="1:5">
      <c r="A7" s="4" t="s">
        <v>437</v>
      </c>
      <c r="B7" s="5" t="n">
        <v>424</v>
      </c>
      <c r="C7" s="5" t="n">
        <v>150</v>
      </c>
      <c r="D7" s="5" t="n">
        <v>1109</v>
      </c>
      <c r="E7" s="5" t="n">
        <v>502</v>
      </c>
    </row>
    <row r="8" spans="1:5">
      <c r="A8" s="4" t="s">
        <v>438</v>
      </c>
      <c r="B8" s="5" t="n">
        <v>0</v>
      </c>
      <c r="C8" s="5" t="n">
        <v>0</v>
      </c>
      <c r="D8" s="5" t="n">
        <v>-1500</v>
      </c>
      <c r="E8" s="5" t="n">
        <v>1000</v>
      </c>
    </row>
    <row r="9" spans="1:5">
      <c r="A9" s="4" t="s">
        <v>439</v>
      </c>
      <c r="B9" s="5" t="n">
        <v>66417</v>
      </c>
      <c r="C9" s="5" t="n">
        <v>60217</v>
      </c>
      <c r="D9" s="5" t="n">
        <v>66417</v>
      </c>
      <c r="E9" s="5" t="n">
        <v>60217</v>
      </c>
    </row>
    <row r="10" spans="1:5">
      <c r="A10" s="4" t="s">
        <v>420</v>
      </c>
    </row>
    <row r="11" spans="1:5">
      <c r="A11" s="3" t="s">
        <v>434</v>
      </c>
    </row>
    <row r="12" spans="1:5">
      <c r="A12" s="4" t="s">
        <v>435</v>
      </c>
      <c r="B12" s="5" t="n">
        <v>39056</v>
      </c>
      <c r="C12" s="5" t="n">
        <v>37263</v>
      </c>
      <c r="D12" s="5" t="n">
        <v>42310</v>
      </c>
      <c r="E12" s="5" t="n">
        <v>38706</v>
      </c>
    </row>
    <row r="13" spans="1:5">
      <c r="A13" s="4" t="s">
        <v>195</v>
      </c>
      <c r="B13" s="5" t="n">
        <v>2000</v>
      </c>
      <c r="C13" s="5" t="n">
        <v>8000</v>
      </c>
      <c r="D13" s="5" t="n">
        <v>6000</v>
      </c>
      <c r="E13" s="5" t="n">
        <v>12000</v>
      </c>
    </row>
    <row r="14" spans="1:5">
      <c r="A14" s="4" t="s">
        <v>436</v>
      </c>
      <c r="B14" s="5" t="n">
        <v>-3380</v>
      </c>
      <c r="C14" s="5" t="n">
        <v>-2210</v>
      </c>
      <c r="D14" s="5" t="n">
        <v>-10634</v>
      </c>
      <c r="E14" s="5" t="n">
        <v>-8653</v>
      </c>
    </row>
    <row r="15" spans="1:5">
      <c r="A15" s="4" t="s">
        <v>437</v>
      </c>
      <c r="B15" s="5" t="n">
        <v>0</v>
      </c>
      <c r="C15" s="5" t="n">
        <v>0</v>
      </c>
      <c r="D15" s="5" t="n">
        <v>0</v>
      </c>
      <c r="E15" s="5" t="n">
        <v>0</v>
      </c>
    </row>
    <row r="16" spans="1:5">
      <c r="A16" s="4" t="s">
        <v>438</v>
      </c>
      <c r="B16" s="5" t="n">
        <v>0</v>
      </c>
      <c r="C16" s="5" t="n">
        <v>0</v>
      </c>
      <c r="D16" s="5" t="n">
        <v>0</v>
      </c>
      <c r="E16" s="5" t="n">
        <v>1000</v>
      </c>
    </row>
    <row r="17" spans="1:5">
      <c r="A17" s="4" t="s">
        <v>439</v>
      </c>
      <c r="B17" s="5" t="n">
        <v>37676</v>
      </c>
      <c r="C17" s="5" t="n">
        <v>43053</v>
      </c>
      <c r="D17" s="5" t="n">
        <v>37676</v>
      </c>
      <c r="E17" s="5" t="n">
        <v>43053</v>
      </c>
    </row>
    <row r="18" spans="1:5">
      <c r="A18" s="4" t="s">
        <v>423</v>
      </c>
    </row>
    <row r="19" spans="1:5">
      <c r="A19" s="3" t="s">
        <v>434</v>
      </c>
    </row>
    <row r="20" spans="1:5">
      <c r="A20" s="4" t="s">
        <v>435</v>
      </c>
      <c r="B20" s="5" t="n">
        <v>10157</v>
      </c>
      <c r="C20" s="5" t="n">
        <v>11664</v>
      </c>
      <c r="D20" s="5" t="n">
        <v>10838</v>
      </c>
      <c r="E20" s="5" t="n">
        <v>12629</v>
      </c>
    </row>
    <row r="21" spans="1:5">
      <c r="A21" s="4" t="s">
        <v>195</v>
      </c>
      <c r="B21" s="5" t="n">
        <v>0</v>
      </c>
      <c r="C21" s="5" t="n">
        <v>0</v>
      </c>
      <c r="D21" s="5" t="n">
        <v>0</v>
      </c>
      <c r="E21" s="5" t="n">
        <v>0</v>
      </c>
    </row>
    <row r="22" spans="1:5">
      <c r="A22" s="4" t="s">
        <v>436</v>
      </c>
      <c r="B22" s="5" t="n">
        <v>-459</v>
      </c>
      <c r="C22" s="5" t="n">
        <v>-535</v>
      </c>
      <c r="D22" s="5" t="n">
        <v>-1529</v>
      </c>
      <c r="E22" s="5" t="n">
        <v>-1846</v>
      </c>
    </row>
    <row r="23" spans="1:5">
      <c r="A23" s="4" t="s">
        <v>437</v>
      </c>
      <c r="B23" s="5" t="n">
        <v>184</v>
      </c>
      <c r="C23" s="5" t="n">
        <v>124</v>
      </c>
      <c r="D23" s="5" t="n">
        <v>573</v>
      </c>
      <c r="E23" s="5" t="n">
        <v>470</v>
      </c>
    </row>
    <row r="24" spans="1:5">
      <c r="A24" s="4" t="s">
        <v>438</v>
      </c>
      <c r="B24" s="5" t="n">
        <v>0</v>
      </c>
      <c r="C24" s="5" t="n">
        <v>0</v>
      </c>
      <c r="D24" s="5" t="n">
        <v>0</v>
      </c>
      <c r="E24" s="5" t="n">
        <v>0</v>
      </c>
    </row>
    <row r="25" spans="1:5">
      <c r="A25" s="4" t="s">
        <v>439</v>
      </c>
      <c r="B25" s="5" t="n">
        <v>9882</v>
      </c>
      <c r="C25" s="5" t="n">
        <v>11253</v>
      </c>
      <c r="D25" s="5" t="n">
        <v>9882</v>
      </c>
      <c r="E25" s="5" t="n">
        <v>11253</v>
      </c>
    </row>
    <row r="26" spans="1:5">
      <c r="A26" s="4" t="s">
        <v>424</v>
      </c>
    </row>
    <row r="27" spans="1:5">
      <c r="A27" s="3" t="s">
        <v>434</v>
      </c>
    </row>
    <row r="28" spans="1:5">
      <c r="A28" s="4" t="s">
        <v>435</v>
      </c>
      <c r="B28" s="5" t="n">
        <v>13378</v>
      </c>
      <c r="C28" s="5" t="n">
        <v>4788</v>
      </c>
      <c r="D28" s="5" t="n">
        <v>7240</v>
      </c>
      <c r="E28" s="5" t="n">
        <v>3255</v>
      </c>
    </row>
    <row r="29" spans="1:5">
      <c r="A29" s="4" t="s">
        <v>195</v>
      </c>
      <c r="B29" s="5" t="n">
        <v>8000</v>
      </c>
      <c r="C29" s="5" t="n">
        <v>2500</v>
      </c>
      <c r="D29" s="5" t="n">
        <v>20000</v>
      </c>
      <c r="E29" s="5" t="n">
        <v>6000</v>
      </c>
    </row>
    <row r="30" spans="1:5">
      <c r="A30" s="4" t="s">
        <v>436</v>
      </c>
      <c r="B30" s="5" t="n">
        <v>-2759</v>
      </c>
      <c r="C30" s="5" t="n">
        <v>-1403</v>
      </c>
      <c r="D30" s="5" t="n">
        <v>-7417</v>
      </c>
      <c r="E30" s="5" t="n">
        <v>-3376</v>
      </c>
    </row>
    <row r="31" spans="1:5">
      <c r="A31" s="4" t="s">
        <v>437</v>
      </c>
      <c r="B31" s="5" t="n">
        <v>240</v>
      </c>
      <c r="C31" s="5" t="n">
        <v>26</v>
      </c>
      <c r="D31" s="5" t="n">
        <v>536</v>
      </c>
      <c r="E31" s="5" t="n">
        <v>32</v>
      </c>
    </row>
    <row r="32" spans="1:5">
      <c r="A32" s="4" t="s">
        <v>438</v>
      </c>
      <c r="B32" s="5" t="n">
        <v>0</v>
      </c>
      <c r="C32" s="5" t="n">
        <v>0</v>
      </c>
      <c r="D32" s="5" t="n">
        <v>-1500</v>
      </c>
      <c r="E32" s="5" t="n">
        <v>0</v>
      </c>
    </row>
    <row r="33" spans="1:5">
      <c r="A33" s="4" t="s">
        <v>439</v>
      </c>
      <c r="B33" s="6" t="n">
        <v>18859</v>
      </c>
      <c r="C33" s="6" t="n">
        <v>5911</v>
      </c>
      <c r="D33" s="6" t="n">
        <v>18859</v>
      </c>
      <c r="E33" s="6" t="n">
        <v>59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59</v>
      </c>
      <c r="D1" s="2" t="s">
        <v>111</v>
      </c>
    </row>
    <row r="2" spans="1:4">
      <c r="A2" s="3" t="s">
        <v>441</v>
      </c>
    </row>
    <row r="3" spans="1:4">
      <c r="A3" s="4" t="s">
        <v>442</v>
      </c>
      <c r="B3" s="6" t="n">
        <v>21206948</v>
      </c>
      <c r="C3" s="6" t="n">
        <v>22520498</v>
      </c>
    </row>
    <row r="4" spans="1:4">
      <c r="A4" s="4" t="s">
        <v>420</v>
      </c>
    </row>
    <row r="5" spans="1:4">
      <c r="A5" s="3" t="s">
        <v>441</v>
      </c>
    </row>
    <row r="6" spans="1:4">
      <c r="A6" s="4" t="s">
        <v>442</v>
      </c>
      <c r="B6" s="5" t="n">
        <v>20695837</v>
      </c>
      <c r="C6" s="5" t="n">
        <v>22155896</v>
      </c>
    </row>
    <row r="7" spans="1:4">
      <c r="A7" s="4" t="s">
        <v>443</v>
      </c>
    </row>
    <row r="8" spans="1:4">
      <c r="A8" s="3" t="s">
        <v>444</v>
      </c>
    </row>
    <row r="9" spans="1:4">
      <c r="A9" s="4" t="s">
        <v>445</v>
      </c>
      <c r="B9" s="5" t="n">
        <v>1243705</v>
      </c>
      <c r="C9" s="5" t="n">
        <v>1298493</v>
      </c>
      <c r="D9" s="6" t="n">
        <v>1410902</v>
      </c>
    </row>
    <row r="10" spans="1:4">
      <c r="A10" s="4" t="s">
        <v>446</v>
      </c>
      <c r="B10" s="5" t="n">
        <v>1391482</v>
      </c>
      <c r="C10" s="5" t="n">
        <v>1430291</v>
      </c>
      <c r="D10" s="5" t="n">
        <v>1487107</v>
      </c>
    </row>
    <row r="11" spans="1:4">
      <c r="A11" s="3" t="s">
        <v>441</v>
      </c>
    </row>
    <row r="12" spans="1:4">
      <c r="A12" s="4" t="s">
        <v>447</v>
      </c>
      <c r="B12" s="5" t="n">
        <v>15646231</v>
      </c>
      <c r="C12" s="5" t="n">
        <v>16882252</v>
      </c>
      <c r="D12" s="5" t="n">
        <v>16921119</v>
      </c>
    </row>
    <row r="13" spans="1:4">
      <c r="A13" s="4" t="s">
        <v>448</v>
      </c>
      <c r="B13" s="6" t="n">
        <v>18060650</v>
      </c>
      <c r="C13" s="6" t="n">
        <v>19427112</v>
      </c>
      <c r="D13" s="6" t="n">
        <v>19492734</v>
      </c>
    </row>
    <row r="14" spans="1:4">
      <c r="A14" s="4" t="s">
        <v>449</v>
      </c>
      <c r="B14" s="4" t="s">
        <v>450</v>
      </c>
      <c r="C14" s="4" t="s">
        <v>451</v>
      </c>
      <c r="D14" s="4" t="s">
        <v>452</v>
      </c>
    </row>
    <row r="15" spans="1:4">
      <c r="A15" s="4" t="s">
        <v>453</v>
      </c>
      <c r="B15" s="4" t="s">
        <v>454</v>
      </c>
      <c r="C15" s="4" t="s">
        <v>454</v>
      </c>
      <c r="D15" s="4" t="s">
        <v>454</v>
      </c>
    </row>
    <row r="16" spans="1:4">
      <c r="A16" s="4" t="s">
        <v>442</v>
      </c>
      <c r="B16" s="6" t="n">
        <v>20695837</v>
      </c>
      <c r="C16" s="6" t="n">
        <v>22155896</v>
      </c>
      <c r="D16" s="6" t="n">
        <v>22390743</v>
      </c>
    </row>
    <row r="17" spans="1:4">
      <c r="A17" s="4" t="s">
        <v>455</v>
      </c>
    </row>
    <row r="18" spans="1:4">
      <c r="A18" s="3" t="s">
        <v>441</v>
      </c>
    </row>
    <row r="19" spans="1:4">
      <c r="A19" s="4" t="s">
        <v>456</v>
      </c>
      <c r="B19" s="6" t="n">
        <v>662431</v>
      </c>
      <c r="C19" s="6" t="n">
        <v>683084</v>
      </c>
      <c r="D19" s="6" t="n">
        <v>689454</v>
      </c>
    </row>
    <row r="20" spans="1:4">
      <c r="A20" s="4" t="s">
        <v>457</v>
      </c>
      <c r="B20" s="4" t="s">
        <v>458</v>
      </c>
      <c r="C20" s="4" t="s">
        <v>459</v>
      </c>
      <c r="D20" s="4" t="s">
        <v>459</v>
      </c>
    </row>
    <row r="21" spans="1:4">
      <c r="A21" s="4" t="s">
        <v>460</v>
      </c>
    </row>
    <row r="22" spans="1:4">
      <c r="A22" s="3" t="s">
        <v>441</v>
      </c>
    </row>
    <row r="23" spans="1:4">
      <c r="A23" s="4" t="s">
        <v>456</v>
      </c>
      <c r="B23" s="6" t="n">
        <v>402197</v>
      </c>
      <c r="C23" s="6" t="n">
        <v>427764</v>
      </c>
      <c r="D23" s="6" t="n">
        <v>412639</v>
      </c>
    </row>
    <row r="24" spans="1:4">
      <c r="A24" s="4" t="s">
        <v>457</v>
      </c>
      <c r="B24" s="4" t="s">
        <v>461</v>
      </c>
      <c r="C24" s="4" t="s">
        <v>461</v>
      </c>
      <c r="D24" s="4" t="s">
        <v>462</v>
      </c>
    </row>
    <row r="25" spans="1:4">
      <c r="A25" s="4" t="s">
        <v>463</v>
      </c>
    </row>
    <row r="26" spans="1:4">
      <c r="A26" s="3" t="s">
        <v>441</v>
      </c>
    </row>
    <row r="27" spans="1:4">
      <c r="A27" s="4" t="s">
        <v>456</v>
      </c>
      <c r="B27" s="6" t="n">
        <v>279524</v>
      </c>
      <c r="C27" s="6" t="n">
        <v>283831</v>
      </c>
      <c r="D27" s="6" t="n">
        <v>347013</v>
      </c>
    </row>
    <row r="28" spans="1:4">
      <c r="A28" s="4" t="s">
        <v>457</v>
      </c>
      <c r="B28" s="4" t="s">
        <v>464</v>
      </c>
      <c r="C28" s="4" t="s">
        <v>464</v>
      </c>
      <c r="D28" s="4" t="s">
        <v>465</v>
      </c>
    </row>
    <row r="29" spans="1:4">
      <c r="A29" s="4" t="s">
        <v>466</v>
      </c>
    </row>
    <row r="30" spans="1:4">
      <c r="A30" s="3" t="s">
        <v>441</v>
      </c>
    </row>
    <row r="31" spans="1:4">
      <c r="A31" s="4" t="s">
        <v>456</v>
      </c>
      <c r="B31" s="6" t="n">
        <v>795230</v>
      </c>
      <c r="C31" s="6" t="n">
        <v>806692</v>
      </c>
      <c r="D31" s="6" t="n">
        <v>853224</v>
      </c>
    </row>
    <row r="32" spans="1:4">
      <c r="A32" s="4" t="s">
        <v>457</v>
      </c>
      <c r="B32" s="4" t="s">
        <v>467</v>
      </c>
      <c r="C32" s="4" t="s">
        <v>468</v>
      </c>
      <c r="D32" s="4" t="s">
        <v>467</v>
      </c>
    </row>
    <row r="33" spans="1:4">
      <c r="A33" s="4" t="s">
        <v>469</v>
      </c>
    </row>
    <row r="34" spans="1:4">
      <c r="A34" s="3" t="s">
        <v>441</v>
      </c>
    </row>
    <row r="35" spans="1:4">
      <c r="A35" s="4" t="s">
        <v>456</v>
      </c>
      <c r="B35" s="6" t="n">
        <v>275037</v>
      </c>
      <c r="C35" s="6" t="n">
        <v>343489</v>
      </c>
      <c r="D35" s="6" t="n">
        <v>269285</v>
      </c>
    </row>
    <row r="36" spans="1:4">
      <c r="A36" s="4" t="s">
        <v>457</v>
      </c>
      <c r="B36" s="4" t="s">
        <v>470</v>
      </c>
      <c r="C36" s="4" t="s">
        <v>471</v>
      </c>
      <c r="D36" s="4" t="s">
        <v>470</v>
      </c>
    </row>
    <row r="37" spans="1:4">
      <c r="A37" s="4" t="s">
        <v>423</v>
      </c>
    </row>
    <row r="38" spans="1:4">
      <c r="A38" s="3" t="s">
        <v>441</v>
      </c>
    </row>
    <row r="39" spans="1:4">
      <c r="A39" s="4" t="s">
        <v>442</v>
      </c>
      <c r="B39" s="6" t="n">
        <v>189912</v>
      </c>
      <c r="C39" s="6" t="n">
        <v>225975</v>
      </c>
    </row>
    <row r="40" spans="1:4">
      <c r="A40" s="4" t="s">
        <v>472</v>
      </c>
    </row>
    <row r="41" spans="1:4">
      <c r="A41" s="3" t="s">
        <v>444</v>
      </c>
    </row>
    <row r="42" spans="1:4">
      <c r="A42" s="4" t="s">
        <v>445</v>
      </c>
      <c r="B42" s="5" t="n">
        <v>3944</v>
      </c>
      <c r="C42" s="5" t="n">
        <v>4320</v>
      </c>
      <c r="D42" s="6" t="n">
        <v>3550</v>
      </c>
    </row>
    <row r="43" spans="1:4">
      <c r="A43" s="4" t="s">
        <v>446</v>
      </c>
      <c r="B43" s="5" t="n">
        <v>2242</v>
      </c>
      <c r="C43" s="5" t="n">
        <v>1494</v>
      </c>
      <c r="D43" s="5" t="n">
        <v>1577</v>
      </c>
    </row>
    <row r="44" spans="1:4">
      <c r="A44" s="3" t="s">
        <v>441</v>
      </c>
    </row>
    <row r="45" spans="1:4">
      <c r="A45" s="4" t="s">
        <v>447</v>
      </c>
      <c r="B45" s="5" t="n">
        <v>173883</v>
      </c>
      <c r="C45" s="5" t="n">
        <v>208977</v>
      </c>
      <c r="D45" s="5" t="n">
        <v>156383</v>
      </c>
    </row>
    <row r="46" spans="1:4">
      <c r="A46" s="4" t="s">
        <v>448</v>
      </c>
      <c r="B46" s="6" t="n">
        <v>183726</v>
      </c>
      <c r="C46" s="6" t="n">
        <v>220161</v>
      </c>
      <c r="D46" s="6" t="n">
        <v>164340</v>
      </c>
    </row>
    <row r="47" spans="1:4">
      <c r="A47" s="4" t="s">
        <v>449</v>
      </c>
      <c r="B47" s="4" t="s">
        <v>473</v>
      </c>
      <c r="C47" s="4" t="s">
        <v>474</v>
      </c>
      <c r="D47" s="4" t="s">
        <v>475</v>
      </c>
    </row>
    <row r="48" spans="1:4">
      <c r="A48" s="4" t="s">
        <v>453</v>
      </c>
      <c r="B48" s="4" t="s">
        <v>454</v>
      </c>
      <c r="C48" s="4" t="s">
        <v>454</v>
      </c>
      <c r="D48" s="4" t="s">
        <v>454</v>
      </c>
    </row>
    <row r="49" spans="1:4">
      <c r="A49" s="4" t="s">
        <v>442</v>
      </c>
      <c r="B49" s="6" t="n">
        <v>189912</v>
      </c>
      <c r="C49" s="6" t="n">
        <v>225975</v>
      </c>
      <c r="D49" s="6" t="n">
        <v>169467</v>
      </c>
    </row>
    <row r="50" spans="1:4">
      <c r="A50" s="4" t="s">
        <v>476</v>
      </c>
    </row>
    <row r="51" spans="1:4">
      <c r="A51" s="3" t="s">
        <v>441</v>
      </c>
    </row>
    <row r="52" spans="1:4">
      <c r="A52" s="4" t="s">
        <v>456</v>
      </c>
      <c r="B52" s="6" t="n">
        <v>3011</v>
      </c>
      <c r="C52" s="6" t="n">
        <v>3626</v>
      </c>
      <c r="D52" s="6" t="n">
        <v>1796</v>
      </c>
    </row>
    <row r="53" spans="1:4">
      <c r="A53" s="4" t="s">
        <v>457</v>
      </c>
      <c r="B53" s="4" t="s">
        <v>477</v>
      </c>
      <c r="C53" s="4" t="s">
        <v>477</v>
      </c>
      <c r="D53" s="4" t="s">
        <v>478</v>
      </c>
    </row>
    <row r="54" spans="1:4">
      <c r="A54" s="4" t="s">
        <v>479</v>
      </c>
    </row>
    <row r="55" spans="1:4">
      <c r="A55" s="3" t="s">
        <v>441</v>
      </c>
    </row>
    <row r="56" spans="1:4">
      <c r="A56" s="4" t="s">
        <v>456</v>
      </c>
      <c r="B56" s="6" t="n">
        <v>1370</v>
      </c>
      <c r="C56" s="6" t="n">
        <v>1560</v>
      </c>
      <c r="D56" s="6" t="n">
        <v>1155</v>
      </c>
    </row>
    <row r="57" spans="1:4">
      <c r="A57" s="4" t="s">
        <v>457</v>
      </c>
      <c r="B57" s="4" t="s">
        <v>480</v>
      </c>
      <c r="C57" s="4" t="s">
        <v>480</v>
      </c>
      <c r="D57" s="4" t="s">
        <v>480</v>
      </c>
    </row>
    <row r="58" spans="1:4">
      <c r="A58" s="4" t="s">
        <v>481</v>
      </c>
    </row>
    <row r="59" spans="1:4">
      <c r="A59" s="3" t="s">
        <v>441</v>
      </c>
    </row>
    <row r="60" spans="1:4">
      <c r="A60" s="4" t="s">
        <v>456</v>
      </c>
      <c r="B60" s="6" t="n">
        <v>5462</v>
      </c>
      <c r="C60" s="6" t="n">
        <v>5998</v>
      </c>
      <c r="D60" s="6" t="n">
        <v>5006</v>
      </c>
    </row>
    <row r="61" spans="1:4">
      <c r="A61" s="4" t="s">
        <v>457</v>
      </c>
      <c r="B61" s="4" t="s">
        <v>482</v>
      </c>
      <c r="C61" s="4" t="s">
        <v>483</v>
      </c>
      <c r="D61" s="4" t="s">
        <v>482</v>
      </c>
    </row>
    <row r="62" spans="1:4">
      <c r="A62" s="4" t="s">
        <v>424</v>
      </c>
    </row>
    <row r="63" spans="1:4">
      <c r="A63" s="3" t="s">
        <v>441</v>
      </c>
    </row>
    <row r="64" spans="1:4">
      <c r="A64" s="4" t="s">
        <v>442</v>
      </c>
      <c r="B64" s="6" t="n">
        <v>321199</v>
      </c>
      <c r="C64" s="6" t="n">
        <v>138627</v>
      </c>
    </row>
    <row r="65" spans="1:4">
      <c r="A65" s="4" t="s">
        <v>484</v>
      </c>
    </row>
    <row r="66" spans="1:4">
      <c r="A66" s="3" t="s">
        <v>441</v>
      </c>
    </row>
    <row r="67" spans="1:4">
      <c r="A67" s="4" t="s">
        <v>447</v>
      </c>
      <c r="B67" s="5" t="n">
        <v>315708</v>
      </c>
      <c r="C67" s="5" t="n">
        <v>136130</v>
      </c>
      <c r="D67" s="6" t="n">
        <v>110885</v>
      </c>
    </row>
    <row r="68" spans="1:4">
      <c r="A68" s="4" t="s">
        <v>448</v>
      </c>
      <c r="B68" s="6" t="n">
        <v>321199</v>
      </c>
      <c r="C68" s="6" t="n">
        <v>138627</v>
      </c>
      <c r="D68" s="6" t="n">
        <v>112547</v>
      </c>
    </row>
    <row r="69" spans="1:4">
      <c r="A69" s="4" t="s">
        <v>449</v>
      </c>
      <c r="B69" s="4" t="s">
        <v>485</v>
      </c>
      <c r="C69" s="4" t="s">
        <v>486</v>
      </c>
      <c r="D69" s="4" t="s">
        <v>487</v>
      </c>
    </row>
    <row r="70" spans="1:4">
      <c r="A70" s="4" t="s">
        <v>453</v>
      </c>
      <c r="B70" s="4" t="s">
        <v>454</v>
      </c>
      <c r="C70" s="4" t="s">
        <v>454</v>
      </c>
      <c r="D70" s="4" t="s">
        <v>454</v>
      </c>
    </row>
    <row r="71" spans="1:4">
      <c r="A71" s="4" t="s">
        <v>442</v>
      </c>
      <c r="B71" s="6" t="n">
        <v>321199</v>
      </c>
      <c r="C71" s="6" t="n">
        <v>138627</v>
      </c>
      <c r="D71" s="6" t="n">
        <v>112547</v>
      </c>
    </row>
    <row r="72" spans="1:4">
      <c r="A72" s="4" t="s">
        <v>488</v>
      </c>
    </row>
    <row r="73" spans="1:4">
      <c r="A73" s="3" t="s">
        <v>441</v>
      </c>
    </row>
    <row r="74" spans="1:4">
      <c r="A74" s="4" t="s">
        <v>456</v>
      </c>
      <c r="B74" s="6" t="n">
        <v>2249</v>
      </c>
      <c r="C74" s="6" t="n">
        <v>1012</v>
      </c>
      <c r="D74" s="6" t="n">
        <v>905</v>
      </c>
    </row>
    <row r="75" spans="1:4">
      <c r="A75" s="4" t="s">
        <v>457</v>
      </c>
      <c r="B75" s="4" t="s">
        <v>480</v>
      </c>
      <c r="C75" s="4" t="s">
        <v>480</v>
      </c>
      <c r="D75" s="4" t="s">
        <v>489</v>
      </c>
    </row>
    <row r="76" spans="1:4">
      <c r="A76" s="4" t="s">
        <v>490</v>
      </c>
    </row>
    <row r="77" spans="1:4">
      <c r="A77" s="3" t="s">
        <v>441</v>
      </c>
    </row>
    <row r="78" spans="1:4">
      <c r="A78" s="4" t="s">
        <v>456</v>
      </c>
      <c r="B78" s="6" t="n">
        <v>1617</v>
      </c>
      <c r="C78" s="6" t="n">
        <v>832</v>
      </c>
      <c r="D78" s="6" t="n">
        <v>355</v>
      </c>
    </row>
    <row r="79" spans="1:4">
      <c r="A79" s="4" t="s">
        <v>457</v>
      </c>
      <c r="B79" s="4" t="s">
        <v>491</v>
      </c>
      <c r="C79" s="4" t="s">
        <v>492</v>
      </c>
      <c r="D79" s="4" t="s">
        <v>493</v>
      </c>
    </row>
    <row r="80" spans="1:4">
      <c r="A80" s="4" t="s">
        <v>494</v>
      </c>
    </row>
    <row r="81" spans="1:4">
      <c r="A81" s="3" t="s">
        <v>441</v>
      </c>
    </row>
    <row r="82" spans="1:4">
      <c r="A82" s="4" t="s">
        <v>456</v>
      </c>
      <c r="B82" s="6" t="n">
        <v>1625</v>
      </c>
      <c r="C82" s="6" t="n">
        <v>653</v>
      </c>
      <c r="D82" s="6" t="n">
        <v>402</v>
      </c>
    </row>
    <row r="83" spans="1:4">
      <c r="A83" s="4" t="s">
        <v>457</v>
      </c>
      <c r="B83" s="4" t="s">
        <v>491</v>
      </c>
      <c r="C83" s="4" t="s">
        <v>491</v>
      </c>
      <c r="D83" s="4" t="s">
        <v>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45</v>
      </c>
      <c r="D1" s="2" t="s">
        <v>59</v>
      </c>
    </row>
    <row r="2" spans="1:4">
      <c r="A2" s="3" t="s">
        <v>497</v>
      </c>
    </row>
    <row r="3" spans="1:4">
      <c r="A3" s="4" t="s">
        <v>78</v>
      </c>
      <c r="B3" s="6" t="n">
        <v>20910190</v>
      </c>
      <c r="C3" s="6" t="n">
        <v>22185558</v>
      </c>
      <c r="D3" s="6" t="n">
        <v>22218740</v>
      </c>
    </row>
    <row r="4" spans="1:4">
      <c r="A4" s="4" t="s">
        <v>498</v>
      </c>
      <c r="B4" s="5" t="n">
        <v>-284468</v>
      </c>
      <c r="D4" s="5" t="n">
        <v>-318359</v>
      </c>
    </row>
    <row r="5" spans="1:4">
      <c r="A5" s="4" t="s">
        <v>499</v>
      </c>
    </row>
    <row r="6" spans="1:4">
      <c r="A6" s="3" t="s">
        <v>497</v>
      </c>
    </row>
    <row r="7" spans="1:4">
      <c r="A7" s="4" t="s">
        <v>78</v>
      </c>
      <c r="B7" s="5" t="n">
        <v>739448</v>
      </c>
      <c r="D7" s="5" t="n">
        <v>986886</v>
      </c>
    </row>
    <row r="8" spans="1:4">
      <c r="A8" s="4" t="s">
        <v>500</v>
      </c>
    </row>
    <row r="9" spans="1:4">
      <c r="A9" s="3" t="s">
        <v>497</v>
      </c>
    </row>
    <row r="10" spans="1:4">
      <c r="A10" s="4" t="s">
        <v>78</v>
      </c>
      <c r="B10" s="5" t="n">
        <v>0</v>
      </c>
      <c r="D10" s="5" t="n">
        <v>310000</v>
      </c>
    </row>
    <row r="11" spans="1:4">
      <c r="A11" s="4" t="s">
        <v>501</v>
      </c>
    </row>
    <row r="12" spans="1:4">
      <c r="A12" s="3" t="s">
        <v>497</v>
      </c>
    </row>
    <row r="13" spans="1:4">
      <c r="A13" s="4" t="s">
        <v>78</v>
      </c>
      <c r="B13" s="6" t="n">
        <v>20381</v>
      </c>
      <c r="D13" s="6" t="n">
        <v>20381</v>
      </c>
    </row>
    <row r="14" spans="1:4">
      <c r="A14" s="4" t="s">
        <v>502</v>
      </c>
      <c r="B14" s="4" t="s">
        <v>503</v>
      </c>
      <c r="D14" s="4" t="s">
        <v>504</v>
      </c>
    </row>
    <row r="15" spans="1:4">
      <c r="A15" s="4" t="s">
        <v>505</v>
      </c>
    </row>
    <row r="16" spans="1:4">
      <c r="A16" s="3" t="s">
        <v>497</v>
      </c>
    </row>
    <row r="17" spans="1:4">
      <c r="A17" s="4" t="s">
        <v>78</v>
      </c>
      <c r="B17" s="6" t="n">
        <v>45465</v>
      </c>
      <c r="D17" s="6" t="n">
        <v>120342</v>
      </c>
    </row>
    <row r="18" spans="1:4">
      <c r="A18" s="4" t="s">
        <v>506</v>
      </c>
    </row>
    <row r="19" spans="1:4">
      <c r="A19" s="3" t="s">
        <v>497</v>
      </c>
    </row>
    <row r="20" spans="1:4">
      <c r="A20" s="4" t="s">
        <v>78</v>
      </c>
      <c r="B20" s="5" t="n">
        <v>21194658</v>
      </c>
      <c r="D20" s="5" t="n">
        <v>22537099</v>
      </c>
    </row>
    <row r="21" spans="1:4">
      <c r="A21" s="4" t="s">
        <v>507</v>
      </c>
    </row>
    <row r="22" spans="1:4">
      <c r="A22" s="3" t="s">
        <v>497</v>
      </c>
    </row>
    <row r="23" spans="1:4">
      <c r="A23" s="4" t="s">
        <v>78</v>
      </c>
      <c r="B23" s="5" t="n">
        <v>18961410</v>
      </c>
      <c r="D23" s="5" t="n">
        <v>20192123</v>
      </c>
    </row>
    <row r="24" spans="1:4">
      <c r="A24" s="4" t="s">
        <v>508</v>
      </c>
    </row>
    <row r="25" spans="1:4">
      <c r="A25" s="3" t="s">
        <v>497</v>
      </c>
    </row>
    <row r="26" spans="1:4">
      <c r="A26" s="4" t="s">
        <v>78</v>
      </c>
      <c r="B26" s="5" t="n">
        <v>773726</v>
      </c>
      <c r="D26" s="5" t="n">
        <v>793476</v>
      </c>
    </row>
    <row r="27" spans="1:4">
      <c r="A27" s="4" t="s">
        <v>509</v>
      </c>
    </row>
    <row r="28" spans="1:4">
      <c r="A28" s="3" t="s">
        <v>497</v>
      </c>
    </row>
    <row r="29" spans="1:4">
      <c r="A29" s="4" t="s">
        <v>78</v>
      </c>
      <c r="B29" s="5" t="n">
        <v>374500</v>
      </c>
    </row>
    <row r="30" spans="1:4">
      <c r="A30" s="4" t="s">
        <v>510</v>
      </c>
    </row>
    <row r="31" spans="1:4">
      <c r="A31" s="3" t="s">
        <v>497</v>
      </c>
    </row>
    <row r="32" spans="1:4">
      <c r="A32" s="4" t="s">
        <v>78</v>
      </c>
      <c r="B32" s="5" t="n">
        <v>19735136</v>
      </c>
      <c r="D32" s="5" t="n">
        <v>20985599</v>
      </c>
    </row>
    <row r="33" spans="1:4">
      <c r="A33" s="4" t="s">
        <v>511</v>
      </c>
    </row>
    <row r="34" spans="1:4">
      <c r="A34" s="3" t="s">
        <v>497</v>
      </c>
    </row>
    <row r="35" spans="1:4">
      <c r="A35" s="4" t="s">
        <v>78</v>
      </c>
      <c r="B35" s="6" t="n">
        <v>144022</v>
      </c>
    </row>
    <row r="36" spans="1:4">
      <c r="A36" s="4" t="s">
        <v>502</v>
      </c>
      <c r="B36" s="4" t="s">
        <v>512</v>
      </c>
    </row>
    <row r="37" spans="1:4">
      <c r="A37" s="4" t="s">
        <v>513</v>
      </c>
    </row>
    <row r="38" spans="1:4">
      <c r="A38" s="3" t="s">
        <v>497</v>
      </c>
    </row>
    <row r="39" spans="1:4">
      <c r="A39" s="4" t="s">
        <v>78</v>
      </c>
      <c r="B39" s="6" t="n">
        <v>53368</v>
      </c>
      <c r="D39" s="5" t="n">
        <v>63171</v>
      </c>
    </row>
    <row r="40" spans="1:4">
      <c r="A40" s="4" t="s">
        <v>514</v>
      </c>
    </row>
    <row r="41" spans="1:4">
      <c r="A41" s="3" t="s">
        <v>497</v>
      </c>
    </row>
    <row r="42" spans="1:4">
      <c r="A42" s="4" t="s">
        <v>78</v>
      </c>
      <c r="B42" s="6" t="n">
        <v>82338</v>
      </c>
      <c r="D42" s="6" t="n">
        <v>50720</v>
      </c>
    </row>
    <row r="43" spans="1:4">
      <c r="A43" s="4" t="s">
        <v>502</v>
      </c>
      <c r="D43" s="4" t="s">
        <v>515</v>
      </c>
    </row>
    <row r="44" spans="1:4">
      <c r="A44" s="4" t="s">
        <v>516</v>
      </c>
    </row>
    <row r="45" spans="1:4">
      <c r="A45" s="3" t="s">
        <v>497</v>
      </c>
    </row>
    <row r="46" spans="1:4">
      <c r="A46" s="4" t="s">
        <v>502</v>
      </c>
      <c r="B46" s="4" t="s">
        <v>517</v>
      </c>
      <c r="D46" s="4" t="s">
        <v>518</v>
      </c>
    </row>
    <row r="47" spans="1:4">
      <c r="A47" s="4" t="s">
        <v>519</v>
      </c>
    </row>
    <row r="48" spans="1:4">
      <c r="A48" s="3" t="s">
        <v>497</v>
      </c>
    </row>
    <row r="49" spans="1:4">
      <c r="A49" s="4" t="s">
        <v>502</v>
      </c>
      <c r="D49" s="4" t="s">
        <v>520</v>
      </c>
    </row>
    <row r="50" spans="1:4">
      <c r="A50" s="4" t="s">
        <v>521</v>
      </c>
    </row>
    <row r="51" spans="1:4">
      <c r="A51" s="3" t="s">
        <v>497</v>
      </c>
    </row>
    <row r="52" spans="1:4">
      <c r="A52" s="4" t="s">
        <v>502</v>
      </c>
      <c r="B52" s="4" t="s">
        <v>522</v>
      </c>
      <c r="D52" s="4" t="s">
        <v>523</v>
      </c>
    </row>
    <row r="53" spans="1:4">
      <c r="A53" s="4" t="s">
        <v>524</v>
      </c>
    </row>
    <row r="54" spans="1:4">
      <c r="A54" s="3" t="s">
        <v>497</v>
      </c>
    </row>
    <row r="55" spans="1:4">
      <c r="A55" s="4" t="s">
        <v>502</v>
      </c>
      <c r="B55" s="4" t="s">
        <v>461</v>
      </c>
      <c r="D55" s="4" t="s">
        <v>525</v>
      </c>
    </row>
    <row r="56" spans="1:4">
      <c r="A56" s="4" t="s">
        <v>526</v>
      </c>
    </row>
    <row r="57" spans="1:4">
      <c r="A57" s="3" t="s">
        <v>497</v>
      </c>
    </row>
    <row r="58" spans="1:4">
      <c r="A58" s="4" t="s">
        <v>502</v>
      </c>
      <c r="B58" s="4" t="s">
        <v>527</v>
      </c>
      <c r="D58" s="4" t="s">
        <v>528</v>
      </c>
    </row>
    <row r="59" spans="1:4">
      <c r="A59" s="4" t="s">
        <v>529</v>
      </c>
    </row>
    <row r="60" spans="1:4">
      <c r="A60" s="3" t="s">
        <v>497</v>
      </c>
    </row>
    <row r="61" spans="1:4">
      <c r="A61" s="4" t="s">
        <v>502</v>
      </c>
      <c r="B61" s="4" t="s">
        <v>530</v>
      </c>
    </row>
    <row r="62" spans="1:4">
      <c r="A62" s="4" t="s">
        <v>531</v>
      </c>
    </row>
    <row r="63" spans="1:4">
      <c r="A63" s="3" t="s">
        <v>497</v>
      </c>
    </row>
    <row r="64" spans="1:4">
      <c r="A64" s="4" t="s">
        <v>502</v>
      </c>
      <c r="B64" s="4" t="s">
        <v>532</v>
      </c>
      <c r="D64" s="4" t="s">
        <v>532</v>
      </c>
    </row>
    <row r="65" spans="1:4">
      <c r="A65" s="4" t="s">
        <v>533</v>
      </c>
    </row>
    <row r="66" spans="1:4">
      <c r="A66" s="3" t="s">
        <v>497</v>
      </c>
    </row>
    <row r="67" spans="1:4">
      <c r="A67" s="4" t="s">
        <v>502</v>
      </c>
      <c r="B67" s="4" t="s">
        <v>534</v>
      </c>
    </row>
    <row r="68" spans="1:4">
      <c r="A68" s="4" t="s">
        <v>535</v>
      </c>
    </row>
    <row r="69" spans="1:4">
      <c r="A69" s="3" t="s">
        <v>497</v>
      </c>
    </row>
    <row r="70" spans="1:4">
      <c r="A70" s="4" t="s">
        <v>502</v>
      </c>
      <c r="B70" s="4" t="s">
        <v>536</v>
      </c>
      <c r="D70" s="4" t="s">
        <v>537</v>
      </c>
    </row>
    <row r="71" spans="1:4">
      <c r="A71" s="4" t="s">
        <v>538</v>
      </c>
    </row>
    <row r="72" spans="1:4">
      <c r="A72" s="3" t="s">
        <v>497</v>
      </c>
    </row>
    <row r="73" spans="1:4">
      <c r="A73" s="4" t="s">
        <v>502</v>
      </c>
      <c r="D73" s="4" t="s">
        <v>539</v>
      </c>
    </row>
    <row r="74" spans="1:4">
      <c r="A74" s="4" t="s">
        <v>540</v>
      </c>
    </row>
    <row r="75" spans="1:4">
      <c r="A75" s="3" t="s">
        <v>497</v>
      </c>
    </row>
    <row r="76" spans="1:4">
      <c r="A76" s="4" t="s">
        <v>502</v>
      </c>
      <c r="B76" s="4" t="s">
        <v>541</v>
      </c>
      <c r="D76" s="4" t="s">
        <v>542</v>
      </c>
    </row>
    <row r="77" spans="1:4">
      <c r="A77" s="4" t="s">
        <v>543</v>
      </c>
    </row>
    <row r="78" spans="1:4">
      <c r="A78" s="3" t="s">
        <v>497</v>
      </c>
    </row>
    <row r="79" spans="1:4">
      <c r="A79" s="4" t="s">
        <v>502</v>
      </c>
      <c r="B79" s="4" t="s">
        <v>544</v>
      </c>
      <c r="D79" s="4" t="s">
        <v>545</v>
      </c>
    </row>
    <row r="80" spans="1:4">
      <c r="A80" s="4" t="s">
        <v>546</v>
      </c>
    </row>
    <row r="81" spans="1:4">
      <c r="A81" s="3" t="s">
        <v>497</v>
      </c>
    </row>
    <row r="82" spans="1:4">
      <c r="A82" s="4" t="s">
        <v>502</v>
      </c>
      <c r="B82" s="4" t="s">
        <v>547</v>
      </c>
      <c r="D82" s="4" t="s">
        <v>548</v>
      </c>
    </row>
    <row r="83" spans="1:4">
      <c r="A83" s="4" t="s">
        <v>549</v>
      </c>
    </row>
    <row r="84" spans="1:4">
      <c r="A84" s="3" t="s">
        <v>497</v>
      </c>
    </row>
    <row r="85" spans="1:4">
      <c r="A85" s="4" t="s">
        <v>502</v>
      </c>
      <c r="B85" s="4" t="s">
        <v>550</v>
      </c>
    </row>
    <row r="86" spans="1:4">
      <c r="A86" s="4" t="s">
        <v>551</v>
      </c>
    </row>
    <row r="87" spans="1:4">
      <c r="A87" s="3" t="s">
        <v>497</v>
      </c>
    </row>
    <row r="88" spans="1:4">
      <c r="A88" s="4" t="s">
        <v>502</v>
      </c>
      <c r="B88" s="4" t="s">
        <v>552</v>
      </c>
      <c r="D88" s="4" t="s">
        <v>552</v>
      </c>
    </row>
    <row r="89" spans="1:4">
      <c r="A89" s="4" t="s">
        <v>553</v>
      </c>
    </row>
    <row r="90" spans="1:4">
      <c r="A90" s="3" t="s">
        <v>497</v>
      </c>
    </row>
    <row r="91" spans="1:4">
      <c r="A91" s="4" t="s">
        <v>502</v>
      </c>
      <c r="B91" s="4" t="s">
        <v>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2</v>
      </c>
      <c r="C1" s="2" t="s">
        <v>556</v>
      </c>
    </row>
    <row r="2" spans="1:3">
      <c r="A2" s="3" t="s">
        <v>557</v>
      </c>
    </row>
    <row r="3" spans="1:3">
      <c r="A3" s="4" t="s">
        <v>558</v>
      </c>
      <c r="B3" s="6" t="n">
        <v>1000000000</v>
      </c>
    </row>
    <row r="4" spans="1:3">
      <c r="A4" s="4" t="s">
        <v>559</v>
      </c>
      <c r="B4" s="5" t="n">
        <v>739448000</v>
      </c>
    </row>
    <row r="5" spans="1:3">
      <c r="A5" s="4" t="s">
        <v>560</v>
      </c>
      <c r="B5" s="5" t="n">
        <v>260552000</v>
      </c>
    </row>
    <row r="6" spans="1:3">
      <c r="A6" s="4" t="s">
        <v>561</v>
      </c>
      <c r="B6" s="5" t="n">
        <v>48091000</v>
      </c>
    </row>
    <row r="7" spans="1:3">
      <c r="A7" s="4" t="s">
        <v>562</v>
      </c>
    </row>
    <row r="8" spans="1:3">
      <c r="A8" s="3" t="s">
        <v>557</v>
      </c>
    </row>
    <row r="9" spans="1:3">
      <c r="A9" s="4" t="s">
        <v>558</v>
      </c>
      <c r="B9" s="5" t="n">
        <v>500000000</v>
      </c>
      <c r="C9" s="6" t="n">
        <v>500000000</v>
      </c>
    </row>
    <row r="10" spans="1:3">
      <c r="A10" s="4" t="s">
        <v>559</v>
      </c>
      <c r="B10" s="5" t="n">
        <v>387510000</v>
      </c>
    </row>
    <row r="11" spans="1:3">
      <c r="A11" s="4" t="s">
        <v>560</v>
      </c>
      <c r="B11" s="5" t="n">
        <v>112490000</v>
      </c>
    </row>
    <row r="12" spans="1:3">
      <c r="A12" s="4" t="s">
        <v>561</v>
      </c>
      <c r="B12" s="5" t="n">
        <v>22238000</v>
      </c>
    </row>
    <row r="13" spans="1:3">
      <c r="A13" s="4" t="s">
        <v>563</v>
      </c>
    </row>
    <row r="14" spans="1:3">
      <c r="A14" s="3" t="s">
        <v>557</v>
      </c>
    </row>
    <row r="15" spans="1:3">
      <c r="A15" s="4" t="s">
        <v>558</v>
      </c>
      <c r="B15" s="5" t="n">
        <v>500000000</v>
      </c>
    </row>
    <row r="16" spans="1:3">
      <c r="A16" s="4" t="s">
        <v>559</v>
      </c>
      <c r="B16" s="5" t="n">
        <v>351938000</v>
      </c>
    </row>
    <row r="17" spans="1:3">
      <c r="A17" s="4" t="s">
        <v>560</v>
      </c>
      <c r="B17" s="5" t="n">
        <v>148062000</v>
      </c>
    </row>
    <row r="18" spans="1:3">
      <c r="A18" s="4" t="s">
        <v>561</v>
      </c>
      <c r="B18" s="6" t="n">
        <v>2585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77"/>
    <col customWidth="1" max="2" min="2" width="21"/>
  </cols>
  <sheetData>
    <row r="1" spans="1:2">
      <c r="A1" s="1" t="s">
        <v>564</v>
      </c>
      <c r="B1" s="2" t="s">
        <v>1</v>
      </c>
    </row>
    <row r="2" spans="1:2">
      <c r="B2" s="2" t="s">
        <v>381</v>
      </c>
    </row>
    <row r="3" spans="1:2">
      <c r="A3" s="4" t="s">
        <v>565</v>
      </c>
    </row>
    <row r="4" spans="1:2">
      <c r="A4" s="3" t="s">
        <v>497</v>
      </c>
    </row>
    <row r="5" spans="1:2">
      <c r="A5" s="4" t="s">
        <v>566</v>
      </c>
      <c r="B5" s="6" t="n">
        <v>35700000</v>
      </c>
    </row>
    <row r="6" spans="1:2">
      <c r="A6" s="4" t="s">
        <v>567</v>
      </c>
    </row>
    <row r="7" spans="1:2">
      <c r="A7" s="3" t="s">
        <v>497</v>
      </c>
    </row>
    <row r="8" spans="1:2">
      <c r="A8" s="4" t="s">
        <v>566</v>
      </c>
      <c r="B8" s="5" t="n">
        <v>35700000</v>
      </c>
    </row>
    <row r="9" spans="1:2">
      <c r="A9" s="4" t="s">
        <v>568</v>
      </c>
      <c r="B9" s="5" t="n">
        <v>0</v>
      </c>
    </row>
    <row r="10" spans="1:2">
      <c r="A10" s="4" t="s">
        <v>569</v>
      </c>
      <c r="B10" s="6" t="n">
        <v>35700000</v>
      </c>
    </row>
    <row r="11" spans="1:2">
      <c r="A11" s="4" t="s">
        <v>570</v>
      </c>
    </row>
    <row r="12" spans="1:2">
      <c r="A12" s="3" t="s">
        <v>497</v>
      </c>
    </row>
    <row r="13" spans="1:2">
      <c r="A13" s="4" t="s">
        <v>571</v>
      </c>
      <c r="B13" s="4" t="s">
        <v>493</v>
      </c>
    </row>
    <row r="14" spans="1:2">
      <c r="A14" s="4" t="s">
        <v>572</v>
      </c>
    </row>
    <row r="15" spans="1:2">
      <c r="A15" s="3" t="s">
        <v>497</v>
      </c>
    </row>
    <row r="16" spans="1:2">
      <c r="A16" s="4" t="s">
        <v>566</v>
      </c>
      <c r="B16" s="6" t="n">
        <v>448000000</v>
      </c>
    </row>
    <row r="17" spans="1:2">
      <c r="A17" s="4" t="s">
        <v>573</v>
      </c>
    </row>
    <row r="18" spans="1:2">
      <c r="A18" s="3" t="s">
        <v>497</v>
      </c>
    </row>
    <row r="19" spans="1:2">
      <c r="A19" s="4" t="s">
        <v>566</v>
      </c>
      <c r="B19" s="5" t="n">
        <v>448000000</v>
      </c>
    </row>
    <row r="20" spans="1:2">
      <c r="A20" s="4" t="s">
        <v>568</v>
      </c>
      <c r="B20" s="5" t="n">
        <v>0</v>
      </c>
    </row>
    <row r="21" spans="1:2">
      <c r="A21" s="4" t="s">
        <v>569</v>
      </c>
      <c r="B21" s="6" t="n">
        <v>448000000</v>
      </c>
    </row>
    <row r="22" spans="1:2">
      <c r="A22" s="4" t="s">
        <v>574</v>
      </c>
    </row>
    <row r="23" spans="1:2">
      <c r="A23" s="3" t="s">
        <v>497</v>
      </c>
    </row>
    <row r="24" spans="1:2">
      <c r="A24" s="4" t="s">
        <v>571</v>
      </c>
      <c r="B24" s="4" t="s">
        <v>575</v>
      </c>
    </row>
    <row r="25" spans="1:2">
      <c r="A25" s="4" t="s">
        <v>576</v>
      </c>
    </row>
    <row r="26" spans="1:2">
      <c r="A26" s="3" t="s">
        <v>497</v>
      </c>
    </row>
    <row r="27" spans="1:2">
      <c r="A27" s="4" t="s">
        <v>566</v>
      </c>
      <c r="B27" s="6" t="n">
        <v>496800000</v>
      </c>
    </row>
    <row r="28" spans="1:2">
      <c r="A28" s="4" t="s">
        <v>577</v>
      </c>
    </row>
    <row r="29" spans="1:2">
      <c r="A29" s="3" t="s">
        <v>497</v>
      </c>
    </row>
    <row r="30" spans="1:2">
      <c r="A30" s="4" t="s">
        <v>566</v>
      </c>
      <c r="B30" s="5" t="n">
        <v>483700000</v>
      </c>
    </row>
    <row r="31" spans="1:2">
      <c r="A31" s="4" t="s">
        <v>568</v>
      </c>
      <c r="B31" s="5" t="n">
        <v>0</v>
      </c>
    </row>
    <row r="32" spans="1:2">
      <c r="A32" s="4" t="s">
        <v>569</v>
      </c>
      <c r="B32" s="5" t="n">
        <v>483700000</v>
      </c>
    </row>
    <row r="33" spans="1:2">
      <c r="A33" s="4" t="s">
        <v>578</v>
      </c>
    </row>
    <row r="34" spans="1:2">
      <c r="A34" s="3" t="s">
        <v>497</v>
      </c>
    </row>
    <row r="35" spans="1:2">
      <c r="A35" s="4" t="s">
        <v>566</v>
      </c>
      <c r="B35" s="5" t="n">
        <v>13100000</v>
      </c>
    </row>
    <row r="36" spans="1:2">
      <c r="A36" s="4" t="s">
        <v>568</v>
      </c>
      <c r="B36" s="5" t="n">
        <v>0</v>
      </c>
    </row>
    <row r="37" spans="1:2">
      <c r="A37" s="4" t="s">
        <v>569</v>
      </c>
      <c r="B37" s="6" t="n">
        <v>13100000</v>
      </c>
    </row>
    <row r="38" spans="1:2">
      <c r="A38" s="4" t="s">
        <v>579</v>
      </c>
    </row>
    <row r="39" spans="1:2">
      <c r="A39" s="3" t="s">
        <v>497</v>
      </c>
    </row>
    <row r="40" spans="1:2">
      <c r="A40" s="4" t="s">
        <v>571</v>
      </c>
      <c r="B40" s="4" t="s">
        <v>470</v>
      </c>
    </row>
    <row r="41" spans="1:2">
      <c r="A41" s="4" t="s">
        <v>580</v>
      </c>
    </row>
    <row r="42" spans="1:2">
      <c r="A42" s="3" t="s">
        <v>497</v>
      </c>
    </row>
    <row r="43" spans="1:2">
      <c r="A43" s="4" t="s">
        <v>566</v>
      </c>
      <c r="B43" s="6" t="n">
        <v>416100000</v>
      </c>
    </row>
    <row r="44" spans="1:2">
      <c r="A44" s="4" t="s">
        <v>581</v>
      </c>
    </row>
    <row r="45" spans="1:2">
      <c r="A45" s="3" t="s">
        <v>497</v>
      </c>
    </row>
    <row r="46" spans="1:2">
      <c r="A46" s="4" t="s">
        <v>566</v>
      </c>
      <c r="B46" s="5" t="n">
        <v>405000000</v>
      </c>
    </row>
    <row r="47" spans="1:2">
      <c r="A47" s="4" t="s">
        <v>568</v>
      </c>
      <c r="B47" s="5" t="n">
        <v>0</v>
      </c>
    </row>
    <row r="48" spans="1:2">
      <c r="A48" s="4" t="s">
        <v>569</v>
      </c>
      <c r="B48" s="6" t="n">
        <v>405000000</v>
      </c>
    </row>
    <row r="49" spans="1:2">
      <c r="A49" s="4" t="s">
        <v>582</v>
      </c>
    </row>
    <row r="50" spans="1:2">
      <c r="A50" s="3" t="s">
        <v>497</v>
      </c>
    </row>
    <row r="51" spans="1:2">
      <c r="A51" s="4" t="s">
        <v>571</v>
      </c>
      <c r="B51" s="4" t="s">
        <v>583</v>
      </c>
    </row>
    <row r="52" spans="1:2">
      <c r="A52" s="4" t="s">
        <v>584</v>
      </c>
    </row>
    <row r="53" spans="1:2">
      <c r="A53" s="3" t="s">
        <v>497</v>
      </c>
    </row>
    <row r="54" spans="1:2">
      <c r="A54" s="4" t="s">
        <v>566</v>
      </c>
      <c r="B54" s="6" t="n">
        <v>11100000</v>
      </c>
    </row>
    <row r="55" spans="1:2">
      <c r="A55" s="4" t="s">
        <v>568</v>
      </c>
      <c r="B55" s="5" t="n">
        <v>0</v>
      </c>
    </row>
    <row r="56" spans="1:2">
      <c r="A56" s="4" t="s">
        <v>569</v>
      </c>
      <c r="B56" s="6" t="n">
        <v>11100000</v>
      </c>
    </row>
    <row r="57" spans="1:2">
      <c r="A57" s="4" t="s">
        <v>585</v>
      </c>
    </row>
    <row r="58" spans="1:2">
      <c r="A58" s="3" t="s">
        <v>497</v>
      </c>
    </row>
    <row r="59" spans="1:2">
      <c r="A59" s="4" t="s">
        <v>571</v>
      </c>
      <c r="B59" s="4" t="s">
        <v>464</v>
      </c>
    </row>
    <row r="60" spans="1:2">
      <c r="A60" s="4" t="s">
        <v>586</v>
      </c>
    </row>
    <row r="61" spans="1:2">
      <c r="A61" s="3" t="s">
        <v>497</v>
      </c>
    </row>
    <row r="62" spans="1:2">
      <c r="A62" s="4" t="s">
        <v>566</v>
      </c>
      <c r="B62" s="6" t="n">
        <v>47159000</v>
      </c>
    </row>
    <row r="63" spans="1:2">
      <c r="A63" s="4" t="s">
        <v>587</v>
      </c>
    </row>
    <row r="64" spans="1:2">
      <c r="A64" s="3" t="s">
        <v>497</v>
      </c>
    </row>
    <row r="65" spans="1:2">
      <c r="A65" s="4" t="s">
        <v>566</v>
      </c>
      <c r="B65" s="5" t="n">
        <v>47159000</v>
      </c>
    </row>
    <row r="66" spans="1:2">
      <c r="A66" s="4" t="s">
        <v>568</v>
      </c>
      <c r="B66" s="5" t="n">
        <v>0</v>
      </c>
    </row>
    <row r="67" spans="1:2">
      <c r="A67" s="4" t="s">
        <v>569</v>
      </c>
      <c r="B67" s="6" t="n">
        <v>47159000</v>
      </c>
    </row>
    <row r="68" spans="1:2">
      <c r="A68" s="4" t="s">
        <v>588</v>
      </c>
    </row>
    <row r="69" spans="1:2">
      <c r="A69" s="3" t="s">
        <v>497</v>
      </c>
    </row>
    <row r="70" spans="1:2">
      <c r="A70" s="4" t="s">
        <v>571</v>
      </c>
      <c r="B70" s="4" t="s">
        <v>477</v>
      </c>
    </row>
    <row r="71" spans="1:2">
      <c r="A71" s="4" t="s">
        <v>589</v>
      </c>
    </row>
    <row r="72" spans="1:2">
      <c r="A72" s="3" t="s">
        <v>497</v>
      </c>
    </row>
    <row r="73" spans="1:2">
      <c r="A73" s="4" t="s">
        <v>566</v>
      </c>
      <c r="B73" s="6" t="n">
        <v>498300000</v>
      </c>
    </row>
    <row r="74" spans="1:2">
      <c r="A74" s="4" t="s">
        <v>590</v>
      </c>
    </row>
    <row r="75" spans="1:2">
      <c r="A75" s="3" t="s">
        <v>497</v>
      </c>
    </row>
    <row r="76" spans="1:2">
      <c r="A76" s="4" t="s">
        <v>566</v>
      </c>
      <c r="B76" s="5" t="n">
        <v>485800000</v>
      </c>
    </row>
    <row r="77" spans="1:2">
      <c r="A77" s="4" t="s">
        <v>568</v>
      </c>
      <c r="B77" s="5" t="n">
        <v>0</v>
      </c>
    </row>
    <row r="78" spans="1:2">
      <c r="A78" s="4" t="s">
        <v>569</v>
      </c>
      <c r="B78" s="6" t="n">
        <v>485800000</v>
      </c>
    </row>
    <row r="79" spans="1:2">
      <c r="A79" s="4" t="s">
        <v>591</v>
      </c>
    </row>
    <row r="80" spans="1:2">
      <c r="A80" s="3" t="s">
        <v>497</v>
      </c>
    </row>
    <row r="81" spans="1:2">
      <c r="A81" s="4" t="s">
        <v>571</v>
      </c>
      <c r="B81" s="4" t="s">
        <v>489</v>
      </c>
    </row>
    <row r="82" spans="1:2">
      <c r="A82" s="4" t="s">
        <v>592</v>
      </c>
    </row>
    <row r="83" spans="1:2">
      <c r="A83" s="3" t="s">
        <v>497</v>
      </c>
    </row>
    <row r="84" spans="1:2">
      <c r="A84" s="4" t="s">
        <v>566</v>
      </c>
      <c r="B84" s="6" t="n">
        <v>12500000</v>
      </c>
    </row>
    <row r="85" spans="1:2">
      <c r="A85" s="4" t="s">
        <v>568</v>
      </c>
      <c r="B85" s="5" t="n">
        <v>0</v>
      </c>
    </row>
    <row r="86" spans="1:2">
      <c r="A86" s="4" t="s">
        <v>569</v>
      </c>
      <c r="B86" s="6" t="n">
        <v>12500000</v>
      </c>
    </row>
    <row r="87" spans="1:2">
      <c r="A87" s="4" t="s">
        <v>593</v>
      </c>
    </row>
    <row r="88" spans="1:2">
      <c r="A88" s="3" t="s">
        <v>497</v>
      </c>
    </row>
    <row r="89" spans="1:2">
      <c r="A89" s="4" t="s">
        <v>571</v>
      </c>
      <c r="B89" s="4" t="s">
        <v>594</v>
      </c>
    </row>
    <row r="90" spans="1:2">
      <c r="A90" s="4" t="s">
        <v>595</v>
      </c>
    </row>
    <row r="91" spans="1:2">
      <c r="A91" s="3" t="s">
        <v>497</v>
      </c>
    </row>
    <row r="92" spans="1:2">
      <c r="A92" s="4" t="s">
        <v>566</v>
      </c>
      <c r="B92" s="6" t="n">
        <v>418600000</v>
      </c>
    </row>
    <row r="93" spans="1:2">
      <c r="A93" s="4" t="s">
        <v>596</v>
      </c>
    </row>
    <row r="94" spans="1:2">
      <c r="A94" s="3" t="s">
        <v>497</v>
      </c>
    </row>
    <row r="95" spans="1:2">
      <c r="A95" s="4" t="s">
        <v>566</v>
      </c>
      <c r="B95" s="5" t="n">
        <v>408000000</v>
      </c>
    </row>
    <row r="96" spans="1:2">
      <c r="A96" s="4" t="s">
        <v>568</v>
      </c>
      <c r="B96" s="5" t="n">
        <v>0</v>
      </c>
    </row>
    <row r="97" spans="1:2">
      <c r="A97" s="4" t="s">
        <v>569</v>
      </c>
      <c r="B97" s="6" t="n">
        <v>408000000</v>
      </c>
    </row>
    <row r="98" spans="1:2">
      <c r="A98" s="4" t="s">
        <v>597</v>
      </c>
    </row>
    <row r="99" spans="1:2">
      <c r="A99" s="3" t="s">
        <v>497</v>
      </c>
    </row>
    <row r="100" spans="1:2">
      <c r="A100" s="4" t="s">
        <v>571</v>
      </c>
      <c r="B100" s="4" t="s">
        <v>598</v>
      </c>
    </row>
    <row r="101" spans="1:2">
      <c r="A101" s="4" t="s">
        <v>599</v>
      </c>
    </row>
    <row r="102" spans="1:2">
      <c r="A102" s="3" t="s">
        <v>497</v>
      </c>
    </row>
    <row r="103" spans="1:2">
      <c r="A103" s="4" t="s">
        <v>566</v>
      </c>
      <c r="B103" s="6" t="n">
        <v>10600000</v>
      </c>
    </row>
    <row r="104" spans="1:2">
      <c r="A104" s="4" t="s">
        <v>568</v>
      </c>
      <c r="B104" s="5" t="n">
        <v>0</v>
      </c>
    </row>
    <row r="105" spans="1:2">
      <c r="A105" s="4" t="s">
        <v>569</v>
      </c>
      <c r="B105" s="6" t="n">
        <v>10600000</v>
      </c>
    </row>
    <row r="106" spans="1:2">
      <c r="A106" s="4" t="s">
        <v>600</v>
      </c>
    </row>
    <row r="107" spans="1:2">
      <c r="A107" s="3" t="s">
        <v>497</v>
      </c>
    </row>
    <row r="108" spans="1:2">
      <c r="A108" s="4" t="s">
        <v>571</v>
      </c>
      <c r="B108" s="4" t="s">
        <v>601</v>
      </c>
    </row>
    <row r="109" spans="1:2">
      <c r="A109" s="4" t="s">
        <v>602</v>
      </c>
    </row>
    <row r="110" spans="1:2">
      <c r="A110" s="3" t="s">
        <v>497</v>
      </c>
    </row>
    <row r="111" spans="1:2">
      <c r="A111" s="4" t="s">
        <v>566</v>
      </c>
      <c r="B111" s="6" t="n">
        <v>374500000</v>
      </c>
    </row>
    <row r="112" spans="1:2">
      <c r="A112" s="4" t="s">
        <v>603</v>
      </c>
    </row>
    <row r="113" spans="1:2">
      <c r="A113" s="3" t="s">
        <v>497</v>
      </c>
    </row>
    <row r="114" spans="1:2">
      <c r="A114" s="4" t="s">
        <v>566</v>
      </c>
      <c r="B114" s="5" t="n">
        <v>364500000</v>
      </c>
    </row>
    <row r="115" spans="1:2">
      <c r="A115" s="4" t="s">
        <v>568</v>
      </c>
      <c r="B115" s="5" t="n">
        <v>-114000</v>
      </c>
    </row>
    <row r="116" spans="1:2">
      <c r="A116" s="4" t="s">
        <v>569</v>
      </c>
      <c r="B116" s="6" t="n">
        <v>364386000</v>
      </c>
    </row>
    <row r="117" spans="1:2">
      <c r="A117" s="4" t="s">
        <v>604</v>
      </c>
      <c r="B117" s="4" t="s">
        <v>530</v>
      </c>
    </row>
    <row r="118" spans="1:2">
      <c r="A118" s="4" t="s">
        <v>605</v>
      </c>
    </row>
    <row r="119" spans="1:2">
      <c r="A119" s="3" t="s">
        <v>497</v>
      </c>
    </row>
    <row r="120" spans="1:2">
      <c r="A120" s="4" t="s">
        <v>566</v>
      </c>
      <c r="B120" s="6" t="n">
        <v>10000000</v>
      </c>
    </row>
    <row r="121" spans="1:2">
      <c r="A121" s="4" t="s">
        <v>568</v>
      </c>
      <c r="B121" s="5" t="n">
        <v>-4000</v>
      </c>
    </row>
    <row r="122" spans="1:2">
      <c r="A122" s="4" t="s">
        <v>569</v>
      </c>
      <c r="B122" s="6" t="n">
        <v>9996000</v>
      </c>
    </row>
    <row r="123" spans="1:2">
      <c r="A123" s="4" t="s">
        <v>604</v>
      </c>
      <c r="B123" s="4" t="s">
        <v>550</v>
      </c>
    </row>
    <row r="124" spans="1:2">
      <c r="A124" s="4" t="s">
        <v>606</v>
      </c>
    </row>
    <row r="125" spans="1:2">
      <c r="A125" s="3" t="s">
        <v>497</v>
      </c>
    </row>
    <row r="126" spans="1:2">
      <c r="A126" s="4" t="s">
        <v>566</v>
      </c>
      <c r="B126" s="6" t="n">
        <v>2251459000</v>
      </c>
    </row>
    <row r="127" spans="1:2">
      <c r="A127" s="4" t="s">
        <v>607</v>
      </c>
    </row>
    <row r="128" spans="1:2">
      <c r="A128" s="3" t="s">
        <v>497</v>
      </c>
    </row>
    <row r="129" spans="1:2">
      <c r="A129" s="4" t="s">
        <v>566</v>
      </c>
      <c r="B129" s="5" t="n">
        <v>2194159000</v>
      </c>
    </row>
    <row r="130" spans="1:2">
      <c r="A130" s="4" t="s">
        <v>568</v>
      </c>
      <c r="B130" s="5" t="n">
        <v>-114000</v>
      </c>
    </row>
    <row r="131" spans="1:2">
      <c r="A131" s="4" t="s">
        <v>569</v>
      </c>
      <c r="B131" s="5" t="n">
        <v>2194045000</v>
      </c>
    </row>
    <row r="132" spans="1:2">
      <c r="A132" s="4" t="s">
        <v>608</v>
      </c>
    </row>
    <row r="133" spans="1:2">
      <c r="A133" s="3" t="s">
        <v>497</v>
      </c>
    </row>
    <row r="134" spans="1:2">
      <c r="A134" s="4" t="s">
        <v>566</v>
      </c>
      <c r="B134" s="5" t="n">
        <v>57300000</v>
      </c>
    </row>
    <row r="135" spans="1:2">
      <c r="A135" s="4" t="s">
        <v>568</v>
      </c>
      <c r="B135" s="5" t="n">
        <v>-4000</v>
      </c>
    </row>
    <row r="136" spans="1:2">
      <c r="A136" s="4" t="s">
        <v>569</v>
      </c>
      <c r="B136" s="6" t="n">
        <v>5729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4"/>
    <col customWidth="1" max="8" min="8" width="16"/>
    <col customWidth="1" max="9" min="9" width="14"/>
    <col customWidth="1" max="10" min="10" width="15"/>
  </cols>
  <sheetData>
    <row r="1" spans="1:10">
      <c r="A1" s="1" t="s">
        <v>609</v>
      </c>
      <c r="B1" s="2" t="s">
        <v>610</v>
      </c>
      <c r="C1" s="2" t="s">
        <v>611</v>
      </c>
      <c r="D1" s="2" t="s">
        <v>612</v>
      </c>
      <c r="E1" s="2" t="s">
        <v>2</v>
      </c>
      <c r="F1" s="2" t="s">
        <v>2</v>
      </c>
      <c r="G1" s="2" t="s">
        <v>111</v>
      </c>
      <c r="H1" s="2" t="s">
        <v>613</v>
      </c>
      <c r="I1" s="2" t="s">
        <v>245</v>
      </c>
      <c r="J1" s="2" t="s">
        <v>59</v>
      </c>
    </row>
    <row r="2" spans="1:10">
      <c r="A2" s="3" t="s">
        <v>497</v>
      </c>
    </row>
    <row r="3" spans="1:10">
      <c r="A3" s="4" t="s">
        <v>614</v>
      </c>
      <c r="F3" s="6" t="n">
        <v>14030000</v>
      </c>
      <c r="G3" s="6" t="n">
        <v>0</v>
      </c>
    </row>
    <row r="4" spans="1:10">
      <c r="A4" s="4" t="s">
        <v>199</v>
      </c>
      <c r="F4" s="5" t="n">
        <v>15815000</v>
      </c>
      <c r="G4" s="6" t="n">
        <v>0</v>
      </c>
    </row>
    <row r="5" spans="1:10">
      <c r="A5" s="4" t="s">
        <v>615</v>
      </c>
    </row>
    <row r="6" spans="1:10">
      <c r="A6" s="3" t="s">
        <v>497</v>
      </c>
    </row>
    <row r="7" spans="1:10">
      <c r="A7" s="4" t="s">
        <v>558</v>
      </c>
      <c r="E7" s="6" t="n">
        <v>382500000</v>
      </c>
      <c r="F7" s="5" t="n">
        <v>382500000</v>
      </c>
    </row>
    <row r="8" spans="1:10">
      <c r="A8" s="4" t="s">
        <v>559</v>
      </c>
      <c r="E8" s="5" t="n">
        <v>0</v>
      </c>
      <c r="F8" s="5" t="n">
        <v>0</v>
      </c>
    </row>
    <row r="9" spans="1:10">
      <c r="A9" s="4" t="s">
        <v>616</v>
      </c>
      <c r="E9" s="5" t="n">
        <v>400000000</v>
      </c>
      <c r="F9" s="5" t="n">
        <v>400000000</v>
      </c>
    </row>
    <row r="10" spans="1:10">
      <c r="A10" s="4" t="s">
        <v>617</v>
      </c>
    </row>
    <row r="11" spans="1:10">
      <c r="A11" s="3" t="s">
        <v>497</v>
      </c>
    </row>
    <row r="12" spans="1:10">
      <c r="A12" s="4" t="s">
        <v>618</v>
      </c>
      <c r="E12" s="5" t="n">
        <v>40500000</v>
      </c>
      <c r="F12" s="5" t="n">
        <v>40500000</v>
      </c>
      <c r="J12" s="6" t="n">
        <v>41400000</v>
      </c>
    </row>
    <row r="13" spans="1:10">
      <c r="A13" s="4" t="s">
        <v>423</v>
      </c>
    </row>
    <row r="14" spans="1:10">
      <c r="A14" s="3" t="s">
        <v>497</v>
      </c>
    </row>
    <row r="15" spans="1:10">
      <c r="A15" s="4" t="s">
        <v>618</v>
      </c>
      <c r="J15" s="6" t="n">
        <v>45000000</v>
      </c>
    </row>
    <row r="16" spans="1:10">
      <c r="A16" s="4" t="s">
        <v>619</v>
      </c>
    </row>
    <row r="17" spans="1:10">
      <c r="A17" s="3" t="s">
        <v>497</v>
      </c>
    </row>
    <row r="18" spans="1:10">
      <c r="A18" s="4" t="s">
        <v>558</v>
      </c>
      <c r="C18" s="6" t="n">
        <v>22000000</v>
      </c>
    </row>
    <row r="19" spans="1:10">
      <c r="A19" s="4" t="s">
        <v>559</v>
      </c>
      <c r="E19" s="5" t="n">
        <v>5000000</v>
      </c>
      <c r="F19" s="5" t="n">
        <v>5000000</v>
      </c>
    </row>
    <row r="20" spans="1:10">
      <c r="A20" s="4" t="s">
        <v>560</v>
      </c>
      <c r="E20" s="5" t="n">
        <v>17000000</v>
      </c>
      <c r="F20" s="5" t="n">
        <v>17000000</v>
      </c>
    </row>
    <row r="21" spans="1:10">
      <c r="A21" s="4" t="s">
        <v>620</v>
      </c>
    </row>
    <row r="22" spans="1:10">
      <c r="A22" s="3" t="s">
        <v>497</v>
      </c>
    </row>
    <row r="23" spans="1:10">
      <c r="A23" s="4" t="s">
        <v>621</v>
      </c>
      <c r="C23" s="4" t="s">
        <v>622</v>
      </c>
    </row>
    <row r="24" spans="1:10">
      <c r="A24" s="4" t="s">
        <v>623</v>
      </c>
    </row>
    <row r="25" spans="1:10">
      <c r="A25" s="3" t="s">
        <v>497</v>
      </c>
    </row>
    <row r="26" spans="1:10">
      <c r="A26" s="4" t="s">
        <v>624</v>
      </c>
      <c r="B26" s="6" t="n">
        <v>93000000</v>
      </c>
      <c r="E26" s="5" t="n">
        <v>675600000</v>
      </c>
    </row>
    <row r="27" spans="1:10">
      <c r="A27" s="4" t="s">
        <v>614</v>
      </c>
      <c r="B27" s="5" t="n">
        <v>1400000</v>
      </c>
      <c r="E27" s="5" t="n">
        <v>12600000</v>
      </c>
    </row>
    <row r="28" spans="1:10">
      <c r="A28" s="4" t="s">
        <v>625</v>
      </c>
      <c r="B28" s="5" t="n">
        <v>400000</v>
      </c>
      <c r="E28" s="5" t="n">
        <v>1400000</v>
      </c>
    </row>
    <row r="29" spans="1:10">
      <c r="A29" s="4" t="s">
        <v>199</v>
      </c>
      <c r="B29" s="6" t="n">
        <v>1800000</v>
      </c>
      <c r="E29" s="5" t="n">
        <v>14000000</v>
      </c>
    </row>
    <row r="30" spans="1:10">
      <c r="A30" s="4" t="s">
        <v>626</v>
      </c>
    </row>
    <row r="31" spans="1:10">
      <c r="A31" s="3" t="s">
        <v>497</v>
      </c>
    </row>
    <row r="32" spans="1:10">
      <c r="A32" s="4" t="s">
        <v>558</v>
      </c>
      <c r="D32" s="6" t="n">
        <v>100000000</v>
      </c>
      <c r="H32" s="6" t="n">
        <v>200000000</v>
      </c>
    </row>
    <row r="33" spans="1:10">
      <c r="A33" s="4" t="s">
        <v>559</v>
      </c>
      <c r="E33" s="5" t="n">
        <v>144000000</v>
      </c>
      <c r="F33" s="5" t="n">
        <v>144000000</v>
      </c>
    </row>
    <row r="34" spans="1:10">
      <c r="A34" s="4" t="s">
        <v>560</v>
      </c>
      <c r="E34" s="5" t="n">
        <v>56000000</v>
      </c>
      <c r="F34" s="5" t="n">
        <v>56000000</v>
      </c>
    </row>
    <row r="35" spans="1:10">
      <c r="A35" s="4" t="s">
        <v>561</v>
      </c>
      <c r="E35" s="6" t="n">
        <v>50200000</v>
      </c>
      <c r="F35" s="6" t="n">
        <v>50200000</v>
      </c>
    </row>
    <row r="36" spans="1:10">
      <c r="A36" s="4" t="s">
        <v>627</v>
      </c>
    </row>
    <row r="37" spans="1:10">
      <c r="A37" s="3" t="s">
        <v>497</v>
      </c>
    </row>
    <row r="38" spans="1:10">
      <c r="A38" s="4" t="s">
        <v>628</v>
      </c>
      <c r="D38" s="4" t="s">
        <v>629</v>
      </c>
    </row>
    <row r="39" spans="1:10">
      <c r="A39" s="4" t="s">
        <v>630</v>
      </c>
    </row>
    <row r="40" spans="1:10">
      <c r="A40" s="3" t="s">
        <v>497</v>
      </c>
    </row>
    <row r="41" spans="1:10">
      <c r="A41" s="4" t="s">
        <v>628</v>
      </c>
      <c r="D41" s="4" t="s">
        <v>631</v>
      </c>
    </row>
    <row r="42" spans="1:10">
      <c r="A42" s="4" t="s">
        <v>373</v>
      </c>
    </row>
    <row r="43" spans="1:10">
      <c r="A43" s="3" t="s">
        <v>497</v>
      </c>
    </row>
    <row r="44" spans="1:10">
      <c r="A44" s="4" t="s">
        <v>569</v>
      </c>
      <c r="I44" s="6" t="n">
        <v>33900000</v>
      </c>
    </row>
    <row r="45" spans="1:10">
      <c r="A45" s="4" t="s">
        <v>632</v>
      </c>
    </row>
    <row r="46" spans="1:10">
      <c r="A46" s="3" t="s">
        <v>497</v>
      </c>
    </row>
    <row r="47" spans="1:10">
      <c r="A47" s="4" t="s">
        <v>633</v>
      </c>
      <c r="E47" s="4" t="s">
        <v>634</v>
      </c>
      <c r="F47" s="4" t="s">
        <v>6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10</v>
      </c>
    </row>
    <row r="2" spans="1:3">
      <c r="B2" s="2" t="s">
        <v>2</v>
      </c>
      <c r="C2" s="2" t="s">
        <v>59</v>
      </c>
    </row>
    <row r="3" spans="1:3">
      <c r="A3" s="3" t="s">
        <v>636</v>
      </c>
    </row>
    <row r="4" spans="1:3">
      <c r="A4" s="4" t="s">
        <v>637</v>
      </c>
      <c r="B4" s="6" t="n">
        <v>7150000000</v>
      </c>
      <c r="C4" s="6" t="n">
        <v>10000000000</v>
      </c>
    </row>
    <row r="5" spans="1:3">
      <c r="A5" s="4" t="s">
        <v>638</v>
      </c>
      <c r="B5" s="5" t="n">
        <v>500000</v>
      </c>
    </row>
    <row r="6" spans="1:3">
      <c r="A6" s="4" t="s">
        <v>23</v>
      </c>
    </row>
    <row r="7" spans="1:3">
      <c r="A7" s="3" t="s">
        <v>636</v>
      </c>
    </row>
    <row r="8" spans="1:3">
      <c r="A8" s="4" t="s">
        <v>637</v>
      </c>
      <c r="B8" s="5" t="n">
        <v>0</v>
      </c>
      <c r="C8" s="5" t="n">
        <v>3500000000</v>
      </c>
    </row>
    <row r="9" spans="1:3">
      <c r="A9" s="4" t="s">
        <v>400</v>
      </c>
    </row>
    <row r="10" spans="1:3">
      <c r="A10" s="3" t="s">
        <v>636</v>
      </c>
    </row>
    <row r="11" spans="1:3">
      <c r="A11" s="4" t="s">
        <v>637</v>
      </c>
      <c r="B11" s="5" t="n">
        <v>1000000000</v>
      </c>
      <c r="C11" s="5" t="n">
        <v>1000000000</v>
      </c>
    </row>
    <row r="12" spans="1:3">
      <c r="A12" s="4" t="s">
        <v>401</v>
      </c>
    </row>
    <row r="13" spans="1:3">
      <c r="A13" s="3" t="s">
        <v>636</v>
      </c>
    </row>
    <row r="14" spans="1:3">
      <c r="A14" s="4" t="s">
        <v>637</v>
      </c>
      <c r="B14" s="5" t="n">
        <v>250000000</v>
      </c>
      <c r="C14" s="5" t="n">
        <v>250000000</v>
      </c>
    </row>
    <row r="15" spans="1:3">
      <c r="A15" s="4" t="s">
        <v>402</v>
      </c>
    </row>
    <row r="16" spans="1:3">
      <c r="A16" s="3" t="s">
        <v>636</v>
      </c>
    </row>
    <row r="17" spans="1:3">
      <c r="A17" s="4" t="s">
        <v>637</v>
      </c>
      <c r="B17" s="5" t="n">
        <v>2000000000</v>
      </c>
      <c r="C17" s="5" t="n">
        <v>2000000000</v>
      </c>
    </row>
    <row r="18" spans="1:3">
      <c r="A18" s="4" t="s">
        <v>639</v>
      </c>
    </row>
    <row r="19" spans="1:3">
      <c r="A19" s="3" t="s">
        <v>636</v>
      </c>
    </row>
    <row r="20" spans="1:3">
      <c r="A20" s="4" t="s">
        <v>637</v>
      </c>
      <c r="B20" s="5" t="n">
        <v>750000000</v>
      </c>
    </row>
    <row r="21" spans="1:3">
      <c r="A21" s="4" t="s">
        <v>403</v>
      </c>
    </row>
    <row r="22" spans="1:3">
      <c r="A22" s="3" t="s">
        <v>636</v>
      </c>
    </row>
    <row r="23" spans="1:3">
      <c r="A23" s="4" t="s">
        <v>637</v>
      </c>
      <c r="B23" s="5" t="n">
        <v>750000000</v>
      </c>
      <c r="C23" s="5" t="n">
        <v>750000000</v>
      </c>
    </row>
    <row r="24" spans="1:3">
      <c r="A24" s="4" t="s">
        <v>640</v>
      </c>
    </row>
    <row r="25" spans="1:3">
      <c r="A25" s="3" t="s">
        <v>636</v>
      </c>
    </row>
    <row r="26" spans="1:3">
      <c r="A26" s="4" t="s">
        <v>637</v>
      </c>
      <c r="B26" s="5" t="n">
        <v>1750000000</v>
      </c>
      <c r="C26" s="5" t="n">
        <v>250000000</v>
      </c>
    </row>
    <row r="27" spans="1:3">
      <c r="A27" s="4" t="s">
        <v>641</v>
      </c>
    </row>
    <row r="28" spans="1:3">
      <c r="A28" s="3" t="s">
        <v>636</v>
      </c>
    </row>
    <row r="29" spans="1:3">
      <c r="A29" s="4" t="s">
        <v>637</v>
      </c>
      <c r="B29" s="5" t="n">
        <v>1150000000</v>
      </c>
      <c r="C29" s="5" t="n">
        <v>1150000000</v>
      </c>
    </row>
    <row r="30" spans="1:3">
      <c r="A30" s="4" t="s">
        <v>642</v>
      </c>
    </row>
    <row r="31" spans="1:3">
      <c r="A31" s="3" t="s">
        <v>636</v>
      </c>
    </row>
    <row r="32" spans="1:3">
      <c r="A32" s="4" t="s">
        <v>637</v>
      </c>
      <c r="B32" s="5" t="n">
        <v>250000000</v>
      </c>
      <c r="C32" s="5" t="n">
        <v>375000000</v>
      </c>
    </row>
    <row r="33" spans="1:3">
      <c r="A33" s="4" t="s">
        <v>643</v>
      </c>
      <c r="B33" s="5" t="n">
        <v>125000000</v>
      </c>
    </row>
    <row r="34" spans="1:3">
      <c r="A34" s="4" t="s">
        <v>644</v>
      </c>
    </row>
    <row r="35" spans="1:3">
      <c r="A35" s="3" t="s">
        <v>636</v>
      </c>
    </row>
    <row r="36" spans="1:3">
      <c r="A36" s="4" t="s">
        <v>637</v>
      </c>
      <c r="B36" s="5" t="n">
        <v>0</v>
      </c>
      <c r="C36" s="5" t="n">
        <v>325000000</v>
      </c>
    </row>
    <row r="37" spans="1:3">
      <c r="A37" s="4" t="s">
        <v>643</v>
      </c>
      <c r="B37" s="5" t="n">
        <v>325000000</v>
      </c>
    </row>
    <row r="38" spans="1:3">
      <c r="A38" s="4" t="s">
        <v>645</v>
      </c>
    </row>
    <row r="39" spans="1:3">
      <c r="A39" s="3" t="s">
        <v>636</v>
      </c>
    </row>
    <row r="40" spans="1:3">
      <c r="A40" s="4" t="s">
        <v>637</v>
      </c>
      <c r="B40" s="5" t="n">
        <v>0</v>
      </c>
      <c r="C40" s="5" t="n">
        <v>100000000</v>
      </c>
    </row>
    <row r="41" spans="1:3">
      <c r="A41" s="4" t="s">
        <v>643</v>
      </c>
      <c r="B41" s="5" t="n">
        <v>100000000</v>
      </c>
    </row>
    <row r="42" spans="1:3">
      <c r="A42" s="4" t="s">
        <v>646</v>
      </c>
    </row>
    <row r="43" spans="1:3">
      <c r="A43" s="3" t="s">
        <v>636</v>
      </c>
    </row>
    <row r="44" spans="1:3">
      <c r="A44" s="4" t="s">
        <v>637</v>
      </c>
      <c r="B44" s="5" t="n">
        <v>0</v>
      </c>
      <c r="C44" s="6" t="n">
        <v>300000000</v>
      </c>
    </row>
    <row r="45" spans="1:3">
      <c r="A45" s="4" t="s">
        <v>643</v>
      </c>
      <c r="B45" s="6" t="n">
        <v>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45</v>
      </c>
      <c r="B1" s="2" t="s">
        <v>110</v>
      </c>
      <c r="D1" s="2" t="s">
        <v>1</v>
      </c>
    </row>
    <row r="2" spans="1:5">
      <c r="B2" s="2" t="s">
        <v>2</v>
      </c>
      <c r="C2" s="2" t="s">
        <v>111</v>
      </c>
      <c r="D2" s="2" t="s">
        <v>2</v>
      </c>
      <c r="E2" s="2" t="s">
        <v>111</v>
      </c>
    </row>
    <row r="3" spans="1:5">
      <c r="A3" s="3" t="s">
        <v>146</v>
      </c>
    </row>
    <row r="4" spans="1:5">
      <c r="A4" s="4" t="s">
        <v>135</v>
      </c>
      <c r="B4" s="6" t="n">
        <v>33135</v>
      </c>
      <c r="C4" s="6" t="n">
        <v>43126</v>
      </c>
      <c r="D4" s="6" t="n">
        <v>99461</v>
      </c>
      <c r="E4" s="6" t="n">
        <v>205849</v>
      </c>
    </row>
    <row r="5" spans="1:5">
      <c r="A5" s="3" t="s">
        <v>147</v>
      </c>
    </row>
    <row r="6" spans="1:5">
      <c r="A6" s="4" t="s">
        <v>148</v>
      </c>
      <c r="B6" s="5" t="n">
        <v>-334</v>
      </c>
      <c r="C6" s="5" t="n">
        <v>2438</v>
      </c>
      <c r="D6" s="5" t="n">
        <v>-1306</v>
      </c>
      <c r="E6" s="5" t="n">
        <v>964</v>
      </c>
    </row>
    <row r="7" spans="1:5">
      <c r="A7" s="4" t="s">
        <v>149</v>
      </c>
      <c r="B7" s="5" t="n">
        <v>0</v>
      </c>
      <c r="C7" s="5" t="n">
        <v>-765</v>
      </c>
      <c r="D7" s="5" t="n">
        <v>0</v>
      </c>
      <c r="E7" s="5" t="n">
        <v>-817</v>
      </c>
    </row>
    <row r="8" spans="1:5">
      <c r="A8" s="4" t="s">
        <v>150</v>
      </c>
      <c r="B8" s="5" t="n">
        <v>80</v>
      </c>
      <c r="C8" s="5" t="n">
        <v>-402</v>
      </c>
      <c r="D8" s="5" t="n">
        <v>313</v>
      </c>
      <c r="E8" s="5" t="n">
        <v>-46</v>
      </c>
    </row>
    <row r="9" spans="1:5">
      <c r="A9" s="4" t="s">
        <v>151</v>
      </c>
      <c r="B9" s="5" t="n">
        <v>-254</v>
      </c>
      <c r="C9" s="5" t="n">
        <v>1271</v>
      </c>
      <c r="D9" s="5" t="n">
        <v>-993</v>
      </c>
      <c r="E9" s="5" t="n">
        <v>101</v>
      </c>
    </row>
    <row r="10" spans="1:5">
      <c r="A10" s="4" t="s">
        <v>152</v>
      </c>
      <c r="B10" s="5" t="n">
        <v>32881</v>
      </c>
      <c r="C10" s="5" t="n">
        <v>44397</v>
      </c>
      <c r="D10" s="5" t="n">
        <v>98468</v>
      </c>
      <c r="E10" s="5" t="n">
        <v>205950</v>
      </c>
    </row>
    <row r="11" spans="1:5">
      <c r="A11" s="4" t="s">
        <v>153</v>
      </c>
      <c r="B11" s="5" t="n">
        <v>77</v>
      </c>
      <c r="C11" s="5" t="n">
        <v>-199</v>
      </c>
      <c r="D11" s="5" t="n">
        <v>-38</v>
      </c>
      <c r="E11" s="5" t="n">
        <v>438</v>
      </c>
    </row>
    <row r="12" spans="1:5">
      <c r="A12" s="4" t="s">
        <v>154</v>
      </c>
      <c r="B12" s="6" t="n">
        <v>32958</v>
      </c>
      <c r="C12" s="6" t="n">
        <v>44198</v>
      </c>
      <c r="D12" s="6" t="n">
        <v>98430</v>
      </c>
      <c r="E12" s="6" t="n">
        <v>2063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7</v>
      </c>
      <c r="B1" s="2" t="s">
        <v>2</v>
      </c>
      <c r="C1" s="2" t="s">
        <v>59</v>
      </c>
    </row>
    <row r="2" spans="1:3">
      <c r="A2" s="3" t="s">
        <v>636</v>
      </c>
    </row>
    <row r="3" spans="1:3">
      <c r="A3" s="4" t="s">
        <v>637</v>
      </c>
      <c r="B3" s="6" t="n">
        <v>3000000000</v>
      </c>
      <c r="C3" s="6" t="n">
        <v>5575000000</v>
      </c>
    </row>
    <row r="4" spans="1:3">
      <c r="A4" s="4" t="s">
        <v>648</v>
      </c>
      <c r="B4" s="4" t="s">
        <v>649</v>
      </c>
      <c r="C4" s="4" t="s">
        <v>650</v>
      </c>
    </row>
    <row r="5" spans="1:3">
      <c r="A5" s="4" t="s">
        <v>23</v>
      </c>
    </row>
    <row r="6" spans="1:3">
      <c r="A6" s="3" t="s">
        <v>636</v>
      </c>
    </row>
    <row r="7" spans="1:3">
      <c r="A7" s="4" t="s">
        <v>637</v>
      </c>
      <c r="B7" s="6" t="n">
        <v>500000000</v>
      </c>
      <c r="C7" s="6" t="n">
        <v>3250000000</v>
      </c>
    </row>
    <row r="8" spans="1:3">
      <c r="A8" s="4" t="s">
        <v>648</v>
      </c>
      <c r="B8" s="4" t="s">
        <v>651</v>
      </c>
      <c r="C8" s="4" t="s">
        <v>652</v>
      </c>
    </row>
    <row r="9" spans="1:3">
      <c r="A9" s="4" t="s">
        <v>400</v>
      </c>
    </row>
    <row r="10" spans="1:3">
      <c r="A10" s="3" t="s">
        <v>636</v>
      </c>
    </row>
    <row r="11" spans="1:3">
      <c r="A11" s="4" t="s">
        <v>637</v>
      </c>
      <c r="B11" s="6" t="n">
        <v>1500000000</v>
      </c>
      <c r="C11" s="6" t="n">
        <v>1500000000</v>
      </c>
    </row>
    <row r="12" spans="1:3">
      <c r="A12" s="4" t="s">
        <v>648</v>
      </c>
      <c r="B12" s="4" t="s">
        <v>653</v>
      </c>
      <c r="C12" s="4" t="s">
        <v>653</v>
      </c>
    </row>
    <row r="13" spans="1:3">
      <c r="A13" s="4" t="s">
        <v>401</v>
      </c>
    </row>
    <row r="14" spans="1:3">
      <c r="A14" s="3" t="s">
        <v>636</v>
      </c>
    </row>
    <row r="15" spans="1:3">
      <c r="A15" s="4" t="s">
        <v>637</v>
      </c>
      <c r="B15" s="6" t="n">
        <v>600000000</v>
      </c>
      <c r="C15" s="6" t="n">
        <v>100000000</v>
      </c>
    </row>
    <row r="16" spans="1:3">
      <c r="A16" s="4" t="s">
        <v>648</v>
      </c>
      <c r="B16" s="4" t="s">
        <v>654</v>
      </c>
      <c r="C16" s="4" t="s">
        <v>655</v>
      </c>
    </row>
    <row r="17" spans="1:3">
      <c r="A17" s="4" t="s">
        <v>402</v>
      </c>
    </row>
    <row r="18" spans="1:3">
      <c r="A18" s="3" t="s">
        <v>636</v>
      </c>
    </row>
    <row r="19" spans="1:3">
      <c r="A19" s="4" t="s">
        <v>637</v>
      </c>
      <c r="B19" s="6" t="n">
        <v>250000000</v>
      </c>
      <c r="C19" s="6" t="n">
        <v>0</v>
      </c>
    </row>
    <row r="20" spans="1:3">
      <c r="A20" s="4" t="s">
        <v>648</v>
      </c>
      <c r="B20" s="4" t="s">
        <v>601</v>
      </c>
    </row>
    <row r="21" spans="1:3">
      <c r="A21" s="4" t="s">
        <v>403</v>
      </c>
    </row>
    <row r="22" spans="1:3">
      <c r="A22" s="3" t="s">
        <v>636</v>
      </c>
    </row>
    <row r="23" spans="1:3">
      <c r="A23" s="4" t="s">
        <v>637</v>
      </c>
      <c r="B23" s="6" t="n">
        <v>150000000</v>
      </c>
      <c r="C23" s="6" t="n">
        <v>400000000</v>
      </c>
    </row>
    <row r="24" spans="1:3">
      <c r="A24" s="4" t="s">
        <v>648</v>
      </c>
      <c r="B24" s="4" t="s">
        <v>656</v>
      </c>
      <c r="C24" s="4" t="s">
        <v>657</v>
      </c>
    </row>
    <row r="25" spans="1:3">
      <c r="A25" s="4" t="s">
        <v>640</v>
      </c>
    </row>
    <row r="26" spans="1:3">
      <c r="A26" s="3" t="s">
        <v>636</v>
      </c>
    </row>
    <row r="27" spans="1:3">
      <c r="A27" s="4" t="s">
        <v>637</v>
      </c>
      <c r="B27" s="6" t="n">
        <v>0</v>
      </c>
      <c r="C27" s="6" t="n">
        <v>300000000</v>
      </c>
    </row>
    <row r="28" spans="1:3">
      <c r="A28" s="4" t="s">
        <v>648</v>
      </c>
      <c r="C28" s="4" t="s">
        <v>658</v>
      </c>
    </row>
    <row r="29" spans="1:3">
      <c r="A29" s="4" t="s">
        <v>642</v>
      </c>
    </row>
    <row r="30" spans="1:3">
      <c r="A30" s="3" t="s">
        <v>636</v>
      </c>
    </row>
    <row r="31" spans="1:3">
      <c r="A31" s="4" t="s">
        <v>637</v>
      </c>
      <c r="B31" s="6" t="n">
        <v>0</v>
      </c>
      <c r="C31" s="6" t="n">
        <v>25000000</v>
      </c>
    </row>
    <row r="32" spans="1:3">
      <c r="A32" s="4" t="s">
        <v>648</v>
      </c>
      <c r="C32" s="4" t="s">
        <v>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81</v>
      </c>
    </row>
    <row r="2" spans="1:2">
      <c r="A2" s="4" t="s">
        <v>661</v>
      </c>
    </row>
    <row r="3" spans="1:2">
      <c r="A3" s="3" t="s">
        <v>636</v>
      </c>
    </row>
    <row r="4" spans="1:2">
      <c r="A4" s="4" t="s">
        <v>637</v>
      </c>
      <c r="B4" s="6" t="n">
        <v>125000000</v>
      </c>
    </row>
    <row r="5" spans="1:2">
      <c r="A5" s="4" t="s">
        <v>662</v>
      </c>
    </row>
    <row r="6" spans="1:2">
      <c r="A6" s="3" t="s">
        <v>636</v>
      </c>
    </row>
    <row r="7" spans="1:2">
      <c r="A7" s="4" t="s">
        <v>637</v>
      </c>
      <c r="B7" s="5" t="n">
        <v>150000000</v>
      </c>
    </row>
    <row r="8" spans="1:2">
      <c r="A8" s="4" t="s">
        <v>663</v>
      </c>
    </row>
    <row r="9" spans="1:2">
      <c r="A9" s="3" t="s">
        <v>636</v>
      </c>
    </row>
    <row r="10" spans="1:2">
      <c r="A10" s="4" t="s">
        <v>637</v>
      </c>
      <c r="B10" s="6" t="n">
        <v>500000000</v>
      </c>
    </row>
    <row r="11" spans="1:2">
      <c r="A11" s="4" t="s">
        <v>664</v>
      </c>
    </row>
    <row r="12" spans="1:2">
      <c r="A12" s="3" t="s">
        <v>636</v>
      </c>
    </row>
    <row r="13" spans="1:2">
      <c r="A13" s="4" t="s">
        <v>665</v>
      </c>
      <c r="B13" s="4" t="s">
        <v>666</v>
      </c>
    </row>
    <row r="14" spans="1:2">
      <c r="A14" s="4" t="s">
        <v>667</v>
      </c>
    </row>
    <row r="15" spans="1:2">
      <c r="A15" s="3" t="s">
        <v>636</v>
      </c>
    </row>
    <row r="16" spans="1:2">
      <c r="A16" s="4" t="s">
        <v>665</v>
      </c>
      <c r="B16" s="4" t="s">
        <v>668</v>
      </c>
    </row>
    <row r="17" spans="1:2">
      <c r="A17" s="4" t="s">
        <v>669</v>
      </c>
    </row>
    <row r="18" spans="1:2">
      <c r="A18" s="3" t="s">
        <v>636</v>
      </c>
    </row>
    <row r="19" spans="1:2">
      <c r="A19" s="4" t="s">
        <v>665</v>
      </c>
      <c r="B19" s="4" t="s">
        <v>6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6"/>
    <col customWidth="1" max="6" min="6" width="16"/>
    <col customWidth="1" max="7" min="7" width="14"/>
  </cols>
  <sheetData>
    <row r="1" spans="1:7">
      <c r="A1" s="1" t="s">
        <v>670</v>
      </c>
      <c r="B1" s="2" t="s">
        <v>671</v>
      </c>
      <c r="D1" s="2" t="s">
        <v>110</v>
      </c>
      <c r="F1" s="2" t="s">
        <v>672</v>
      </c>
    </row>
    <row r="2" spans="1:7">
      <c r="B2" s="2" t="s">
        <v>413</v>
      </c>
      <c r="C2" s="2" t="s">
        <v>673</v>
      </c>
      <c r="D2" s="2" t="s">
        <v>2</v>
      </c>
      <c r="E2" s="2" t="s">
        <v>674</v>
      </c>
      <c r="F2" s="2" t="s">
        <v>59</v>
      </c>
      <c r="G2" s="2" t="s">
        <v>675</v>
      </c>
    </row>
    <row r="3" spans="1:7">
      <c r="A3" s="4" t="s">
        <v>676</v>
      </c>
    </row>
    <row r="4" spans="1:7">
      <c r="A4" s="3" t="s">
        <v>636</v>
      </c>
    </row>
    <row r="5" spans="1:7">
      <c r="A5" s="4" t="s">
        <v>677</v>
      </c>
      <c r="D5" s="4" t="s">
        <v>678</v>
      </c>
      <c r="F5" s="4" t="s">
        <v>679</v>
      </c>
    </row>
    <row r="6" spans="1:7">
      <c r="A6" s="4" t="s">
        <v>680</v>
      </c>
    </row>
    <row r="7" spans="1:7">
      <c r="A7" s="3" t="s">
        <v>636</v>
      </c>
    </row>
    <row r="8" spans="1:7">
      <c r="A8" s="4" t="s">
        <v>681</v>
      </c>
      <c r="E8" s="6" t="n">
        <v>2100000</v>
      </c>
    </row>
    <row r="9" spans="1:7">
      <c r="A9" s="4" t="s">
        <v>682</v>
      </c>
      <c r="D9" s="6" t="n">
        <v>16500000</v>
      </c>
    </row>
    <row r="10" spans="1:7">
      <c r="A10" s="4" t="s">
        <v>643</v>
      </c>
      <c r="D10" s="6" t="n">
        <v>700000000</v>
      </c>
      <c r="E10" s="6" t="n">
        <v>100000000</v>
      </c>
    </row>
    <row r="11" spans="1:7">
      <c r="A11" s="4" t="s">
        <v>683</v>
      </c>
    </row>
    <row r="12" spans="1:7">
      <c r="A12" s="3" t="s">
        <v>636</v>
      </c>
    </row>
    <row r="13" spans="1:7">
      <c r="A13" s="4" t="s">
        <v>684</v>
      </c>
      <c r="F13" s="6" t="n">
        <v>4600000</v>
      </c>
      <c r="G13" s="6" t="n">
        <v>9100000</v>
      </c>
    </row>
    <row r="14" spans="1:7">
      <c r="A14" s="4" t="s">
        <v>685</v>
      </c>
      <c r="D14" s="4" t="s">
        <v>686</v>
      </c>
    </row>
    <row r="15" spans="1:7">
      <c r="A15" s="4" t="s">
        <v>687</v>
      </c>
    </row>
    <row r="16" spans="1:7">
      <c r="A16" s="3" t="s">
        <v>636</v>
      </c>
    </row>
    <row r="17" spans="1:7">
      <c r="A17" s="4" t="s">
        <v>684</v>
      </c>
      <c r="B17" s="6" t="n">
        <v>300000</v>
      </c>
      <c r="C17" s="6" t="n">
        <v>29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9</v>
      </c>
    </row>
    <row r="2" spans="1:3">
      <c r="A2" s="3" t="s">
        <v>689</v>
      </c>
    </row>
    <row r="3" spans="1:3">
      <c r="A3" s="4" t="s">
        <v>690</v>
      </c>
      <c r="B3" s="6" t="n">
        <v>57</v>
      </c>
      <c r="C3" s="6" t="n">
        <v>1818</v>
      </c>
    </row>
    <row r="4" spans="1:3">
      <c r="A4" s="4" t="s">
        <v>690</v>
      </c>
    </row>
    <row r="5" spans="1:3">
      <c r="A5" s="3" t="s">
        <v>689</v>
      </c>
    </row>
    <row r="6" spans="1:3">
      <c r="A6" s="4" t="s">
        <v>690</v>
      </c>
      <c r="B6" s="5" t="n">
        <v>57</v>
      </c>
      <c r="C6" s="5" t="n">
        <v>1818</v>
      </c>
    </row>
    <row r="7" spans="1:3">
      <c r="A7" s="4" t="s">
        <v>691</v>
      </c>
    </row>
    <row r="8" spans="1:3">
      <c r="A8" s="3" t="s">
        <v>689</v>
      </c>
    </row>
    <row r="9" spans="1:3">
      <c r="A9" s="4" t="s">
        <v>690</v>
      </c>
      <c r="B9" s="5" t="n">
        <v>0</v>
      </c>
      <c r="C9" s="5" t="n">
        <v>1465</v>
      </c>
    </row>
    <row r="10" spans="1:3">
      <c r="A10" s="4" t="s">
        <v>692</v>
      </c>
    </row>
    <row r="11" spans="1:3">
      <c r="A11" s="3" t="s">
        <v>689</v>
      </c>
    </row>
    <row r="12" spans="1:3">
      <c r="A12" s="4" t="s">
        <v>690</v>
      </c>
      <c r="B12" s="5" t="n">
        <v>57</v>
      </c>
      <c r="C12" s="5" t="n">
        <v>353</v>
      </c>
    </row>
    <row r="13" spans="1:3">
      <c r="A13" s="4" t="s">
        <v>693</v>
      </c>
    </row>
    <row r="14" spans="1:3">
      <c r="A14" s="3" t="s">
        <v>689</v>
      </c>
    </row>
    <row r="15" spans="1:3">
      <c r="A15" s="4" t="s">
        <v>693</v>
      </c>
      <c r="B15" s="5" t="n">
        <v>0</v>
      </c>
      <c r="C15" s="5" t="n">
        <v>0</v>
      </c>
    </row>
    <row r="16" spans="1:3">
      <c r="A16" s="4" t="s">
        <v>694</v>
      </c>
    </row>
    <row r="17" spans="1:3">
      <c r="A17" s="3" t="s">
        <v>689</v>
      </c>
    </row>
    <row r="18" spans="1:3">
      <c r="A18" s="4" t="s">
        <v>693</v>
      </c>
      <c r="B18" s="5" t="n">
        <v>0</v>
      </c>
      <c r="C18" s="5" t="n">
        <v>0</v>
      </c>
    </row>
    <row r="19" spans="1:3">
      <c r="A19" s="4" t="s">
        <v>695</v>
      </c>
    </row>
    <row r="20" spans="1:3">
      <c r="A20" s="3" t="s">
        <v>689</v>
      </c>
    </row>
    <row r="21" spans="1:3">
      <c r="A21" s="4" t="s">
        <v>693</v>
      </c>
      <c r="B21" s="6" t="n">
        <v>0</v>
      </c>
      <c r="C2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110</v>
      </c>
      <c r="D1" s="2" t="s">
        <v>1</v>
      </c>
    </row>
    <row r="2" spans="1:5">
      <c r="B2" s="2" t="s">
        <v>2</v>
      </c>
      <c r="C2" s="2" t="s">
        <v>111</v>
      </c>
      <c r="D2" s="2" t="s">
        <v>2</v>
      </c>
      <c r="E2" s="2" t="s">
        <v>111</v>
      </c>
    </row>
    <row r="3" spans="1:5">
      <c r="A3" s="3" t="s">
        <v>697</v>
      </c>
    </row>
    <row r="4" spans="1:5">
      <c r="A4" s="4" t="s">
        <v>698</v>
      </c>
      <c r="B4" s="6" t="n">
        <v>7298</v>
      </c>
      <c r="C4" s="6" t="n">
        <v>22324</v>
      </c>
      <c r="D4" s="6" t="n">
        <v>39306</v>
      </c>
      <c r="E4" s="6" t="n">
        <v>51018</v>
      </c>
    </row>
    <row r="5" spans="1:5">
      <c r="A5" s="4" t="s">
        <v>699</v>
      </c>
    </row>
    <row r="6" spans="1:5">
      <c r="A6" s="3" t="s">
        <v>697</v>
      </c>
    </row>
    <row r="7" spans="1:5">
      <c r="A7" s="4" t="s">
        <v>698</v>
      </c>
      <c r="B7" s="5" t="n">
        <v>7298</v>
      </c>
      <c r="C7" s="5" t="n">
        <v>22324</v>
      </c>
      <c r="D7" s="5" t="n">
        <v>39306</v>
      </c>
      <c r="E7" s="5" t="n">
        <v>51018</v>
      </c>
    </row>
    <row r="8" spans="1:5">
      <c r="A8" s="4" t="s">
        <v>700</v>
      </c>
      <c r="B8" s="5" t="n">
        <v>-5630</v>
      </c>
      <c r="C8" s="5" t="n">
        <v>-5226</v>
      </c>
      <c r="D8" s="5" t="n">
        <v>-73265</v>
      </c>
      <c r="E8" s="5" t="n">
        <v>49909</v>
      </c>
    </row>
    <row r="9" spans="1:5">
      <c r="A9" s="4" t="s">
        <v>701</v>
      </c>
      <c r="B9" s="5" t="n">
        <v>1668</v>
      </c>
      <c r="C9" s="5" t="n">
        <v>17098</v>
      </c>
      <c r="D9" s="5" t="n">
        <v>-33959</v>
      </c>
      <c r="E9" s="5" t="n">
        <v>100927</v>
      </c>
    </row>
    <row r="10" spans="1:5">
      <c r="A10" s="4" t="s">
        <v>702</v>
      </c>
    </row>
    <row r="11" spans="1:5">
      <c r="A11" s="3" t="s">
        <v>697</v>
      </c>
    </row>
    <row r="12" spans="1:5">
      <c r="A12" s="4" t="s">
        <v>698</v>
      </c>
      <c r="B12" s="5" t="n">
        <v>234</v>
      </c>
      <c r="C12" s="5" t="n">
        <v>3361</v>
      </c>
      <c r="D12" s="5" t="n">
        <v>3375</v>
      </c>
      <c r="E12" s="5" t="n">
        <v>4676</v>
      </c>
    </row>
    <row r="13" spans="1:5">
      <c r="A13" s="4" t="s">
        <v>700</v>
      </c>
      <c r="B13" s="5" t="n">
        <v>6636</v>
      </c>
      <c r="C13" s="5" t="n">
        <v>1283</v>
      </c>
      <c r="D13" s="5" t="n">
        <v>4427</v>
      </c>
      <c r="E13" s="5" t="n">
        <v>12058</v>
      </c>
    </row>
    <row r="14" spans="1:5">
      <c r="A14" s="4" t="s">
        <v>703</v>
      </c>
    </row>
    <row r="15" spans="1:5">
      <c r="A15" s="3" t="s">
        <v>697</v>
      </c>
    </row>
    <row r="16" spans="1:5">
      <c r="A16" s="4" t="s">
        <v>698</v>
      </c>
      <c r="B16" s="5" t="n">
        <v>7064</v>
      </c>
      <c r="C16" s="5" t="n">
        <v>19087</v>
      </c>
      <c r="D16" s="5" t="n">
        <v>35931</v>
      </c>
      <c r="E16" s="5" t="n">
        <v>46752</v>
      </c>
    </row>
    <row r="17" spans="1:5">
      <c r="A17" s="4" t="s">
        <v>700</v>
      </c>
      <c r="B17" s="5" t="n">
        <v>-12094</v>
      </c>
      <c r="C17" s="5" t="n">
        <v>-7427</v>
      </c>
      <c r="D17" s="5" t="n">
        <v>-75657</v>
      </c>
      <c r="E17" s="5" t="n">
        <v>34008</v>
      </c>
    </row>
    <row r="18" spans="1:5">
      <c r="A18" s="4" t="s">
        <v>704</v>
      </c>
    </row>
    <row r="19" spans="1:5">
      <c r="A19" s="3" t="s">
        <v>697</v>
      </c>
    </row>
    <row r="20" spans="1:5">
      <c r="A20" s="4" t="s">
        <v>700</v>
      </c>
      <c r="B20" s="5" t="n">
        <v>-1</v>
      </c>
      <c r="C20" s="5" t="n">
        <v>-31</v>
      </c>
      <c r="D20" s="5" t="n">
        <v>-1465</v>
      </c>
      <c r="E20" s="5" t="n">
        <v>437</v>
      </c>
    </row>
    <row r="21" spans="1:5">
      <c r="A21" s="4" t="s">
        <v>705</v>
      </c>
    </row>
    <row r="22" spans="1:5">
      <c r="A22" s="3" t="s">
        <v>697</v>
      </c>
    </row>
    <row r="23" spans="1:5">
      <c r="A23" s="4" t="s">
        <v>700</v>
      </c>
      <c r="B23" s="5" t="n">
        <v>-171</v>
      </c>
      <c r="C23" s="5" t="n">
        <v>119</v>
      </c>
      <c r="D23" s="5" t="n">
        <v>-570</v>
      </c>
      <c r="E23" s="5" t="n">
        <v>567</v>
      </c>
    </row>
    <row r="24" spans="1:5">
      <c r="A24" s="4" t="s">
        <v>706</v>
      </c>
    </row>
    <row r="25" spans="1:5">
      <c r="A25" s="3" t="s">
        <v>697</v>
      </c>
    </row>
    <row r="26" spans="1:5">
      <c r="A26" s="4" t="s">
        <v>698</v>
      </c>
      <c r="B26" s="5" t="n">
        <v>0</v>
      </c>
      <c r="C26" s="5" t="n">
        <v>-124</v>
      </c>
      <c r="D26" s="5" t="n">
        <v>0</v>
      </c>
      <c r="E26" s="5" t="n">
        <v>-410</v>
      </c>
    </row>
    <row r="27" spans="1:5">
      <c r="A27" s="4" t="s">
        <v>700</v>
      </c>
      <c r="B27" s="6" t="n">
        <v>0</v>
      </c>
      <c r="C27" s="6" t="n">
        <v>830</v>
      </c>
      <c r="D27" s="6" t="n">
        <v>0</v>
      </c>
      <c r="E27" s="6" t="n">
        <v>28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245</v>
      </c>
      <c r="D1" s="2" t="s">
        <v>59</v>
      </c>
    </row>
    <row r="2" spans="1:4">
      <c r="A2" s="3" t="s">
        <v>708</v>
      </c>
    </row>
    <row r="3" spans="1:4">
      <c r="A3" s="4" t="s">
        <v>709</v>
      </c>
      <c r="B3" s="6" t="n">
        <v>48772</v>
      </c>
      <c r="D3" s="6" t="n">
        <v>47931</v>
      </c>
    </row>
    <row r="4" spans="1:4">
      <c r="A4" s="4" t="s">
        <v>710</v>
      </c>
      <c r="B4" s="5" t="n">
        <v>3802</v>
      </c>
      <c r="D4" s="5" t="n">
        <v>5109</v>
      </c>
    </row>
    <row r="5" spans="1:4">
      <c r="A5" s="4" t="s">
        <v>711</v>
      </c>
      <c r="B5" s="5" t="n">
        <v>0</v>
      </c>
      <c r="D5" s="5" t="n">
        <v>0</v>
      </c>
    </row>
    <row r="6" spans="1:4">
      <c r="A6" s="4" t="s">
        <v>712</v>
      </c>
      <c r="B6" s="5" t="n">
        <v>52574</v>
      </c>
      <c r="D6" s="5" t="n">
        <v>53040</v>
      </c>
    </row>
    <row r="7" spans="1:4">
      <c r="A7" s="3" t="s">
        <v>713</v>
      </c>
    </row>
    <row r="8" spans="1:4">
      <c r="A8" s="4" t="s">
        <v>709</v>
      </c>
      <c r="B8" s="5" t="n">
        <v>13913</v>
      </c>
      <c r="D8" s="5" t="n">
        <v>12909</v>
      </c>
    </row>
    <row r="9" spans="1:4">
      <c r="A9" s="4" t="s">
        <v>710</v>
      </c>
      <c r="B9" s="5" t="n">
        <v>4114</v>
      </c>
      <c r="D9" s="5" t="n">
        <v>5145</v>
      </c>
    </row>
    <row r="10" spans="1:4">
      <c r="A10" s="4" t="s">
        <v>711</v>
      </c>
      <c r="B10" s="5" t="n">
        <v>-725</v>
      </c>
      <c r="D10" s="5" t="n">
        <v>-407</v>
      </c>
    </row>
    <row r="11" spans="1:4">
      <c r="A11" s="4" t="s">
        <v>712</v>
      </c>
      <c r="B11" s="5" t="n">
        <v>17302</v>
      </c>
      <c r="D11" s="5" t="n">
        <v>17647</v>
      </c>
    </row>
    <row r="12" spans="1:4">
      <c r="A12" s="3" t="s">
        <v>714</v>
      </c>
    </row>
    <row r="13" spans="1:4">
      <c r="A13" s="4" t="s">
        <v>709</v>
      </c>
      <c r="B13" s="5" t="n">
        <v>62685</v>
      </c>
      <c r="D13" s="5" t="n">
        <v>60840</v>
      </c>
    </row>
    <row r="14" spans="1:4">
      <c r="A14" s="4" t="s">
        <v>710</v>
      </c>
      <c r="B14" s="5" t="n">
        <v>7916</v>
      </c>
      <c r="D14" s="5" t="n">
        <v>10254</v>
      </c>
    </row>
    <row r="15" spans="1:4">
      <c r="A15" s="4" t="s">
        <v>711</v>
      </c>
      <c r="B15" s="5" t="n">
        <v>-725</v>
      </c>
      <c r="D15" s="5" t="n">
        <v>-407</v>
      </c>
    </row>
    <row r="16" spans="1:4">
      <c r="A16" s="4" t="s">
        <v>712</v>
      </c>
      <c r="B16" s="5" t="n">
        <v>69876</v>
      </c>
      <c r="D16" s="5" t="n">
        <v>70687</v>
      </c>
    </row>
    <row r="17" spans="1:4">
      <c r="A17" s="3" t="s">
        <v>715</v>
      </c>
    </row>
    <row r="18" spans="1:4">
      <c r="A18" s="4" t="s">
        <v>716</v>
      </c>
      <c r="B18" s="5" t="n">
        <v>142540</v>
      </c>
      <c r="D18" s="5" t="n">
        <v>178683</v>
      </c>
    </row>
    <row r="19" spans="1:4">
      <c r="A19" s="4" t="s">
        <v>717</v>
      </c>
      <c r="B19" s="5" t="n">
        <v>212416</v>
      </c>
      <c r="C19" s="6" t="n">
        <v>226236</v>
      </c>
      <c r="D19" s="5" t="n">
        <v>249370</v>
      </c>
    </row>
    <row r="20" spans="1:4">
      <c r="A20" s="4" t="s">
        <v>718</v>
      </c>
    </row>
    <row r="21" spans="1:4">
      <c r="A21" s="3" t="s">
        <v>715</v>
      </c>
    </row>
    <row r="22" spans="1:4">
      <c r="A22" s="4" t="s">
        <v>719</v>
      </c>
      <c r="B22" s="5" t="n">
        <v>71752</v>
      </c>
      <c r="D22" s="5" t="n">
        <v>70939</v>
      </c>
    </row>
    <row r="23" spans="1:4">
      <c r="A23" s="4" t="s">
        <v>720</v>
      </c>
      <c r="B23" s="5" t="n">
        <v>11396</v>
      </c>
      <c r="D23" s="5" t="n">
        <v>19230</v>
      </c>
    </row>
    <row r="24" spans="1:4">
      <c r="A24" s="4" t="s">
        <v>206</v>
      </c>
      <c r="B24" s="5" t="n">
        <v>850</v>
      </c>
      <c r="D24" s="5" t="n">
        <v>900</v>
      </c>
    </row>
    <row r="25" spans="1:4">
      <c r="A25" s="4" t="s">
        <v>716</v>
      </c>
      <c r="B25" s="5" t="n">
        <v>83998</v>
      </c>
      <c r="D25" s="5" t="n">
        <v>91069</v>
      </c>
    </row>
    <row r="26" spans="1:4">
      <c r="A26" s="4" t="s">
        <v>721</v>
      </c>
    </row>
    <row r="27" spans="1:4">
      <c r="A27" s="3" t="s">
        <v>715</v>
      </c>
    </row>
    <row r="28" spans="1:4">
      <c r="A28" s="4" t="s">
        <v>720</v>
      </c>
      <c r="B28" s="5" t="n">
        <v>44995</v>
      </c>
      <c r="D28" s="5" t="n">
        <v>29168</v>
      </c>
    </row>
    <row r="29" spans="1:4">
      <c r="A29" s="4" t="s">
        <v>206</v>
      </c>
      <c r="B29" s="5" t="n">
        <v>1372</v>
      </c>
      <c r="D29" s="5" t="n">
        <v>34211</v>
      </c>
    </row>
    <row r="30" spans="1:4">
      <c r="A30" s="4" t="s">
        <v>716</v>
      </c>
      <c r="B30" s="5" t="n">
        <v>46367</v>
      </c>
      <c r="D30" s="5" t="n">
        <v>63379</v>
      </c>
    </row>
    <row r="31" spans="1:4">
      <c r="A31" s="4" t="s">
        <v>722</v>
      </c>
    </row>
    <row r="32" spans="1:4">
      <c r="A32" s="3" t="s">
        <v>715</v>
      </c>
    </row>
    <row r="33" spans="1:4">
      <c r="A33" s="4" t="s">
        <v>723</v>
      </c>
      <c r="B33" s="5" t="n">
        <v>5755</v>
      </c>
      <c r="D33" s="5" t="n">
        <v>0</v>
      </c>
    </row>
    <row r="34" spans="1:4">
      <c r="A34" s="4" t="s">
        <v>724</v>
      </c>
    </row>
    <row r="35" spans="1:4">
      <c r="A35" s="3" t="s">
        <v>715</v>
      </c>
    </row>
    <row r="36" spans="1:4">
      <c r="A36" s="4" t="s">
        <v>716</v>
      </c>
      <c r="B36" s="5" t="n">
        <v>6420</v>
      </c>
      <c r="D36" s="5" t="n">
        <v>7862</v>
      </c>
    </row>
    <row r="37" spans="1:4">
      <c r="A37" s="4" t="s">
        <v>725</v>
      </c>
    </row>
    <row r="38" spans="1:4">
      <c r="A38" s="3" t="s">
        <v>715</v>
      </c>
    </row>
    <row r="39" spans="1:4">
      <c r="A39" s="4" t="s">
        <v>716</v>
      </c>
      <c r="B39" s="6" t="n">
        <v>0</v>
      </c>
      <c r="D39" s="6" t="n">
        <v>163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59</v>
      </c>
    </row>
    <row r="3" spans="1:3">
      <c r="A3" s="3" t="s">
        <v>727</v>
      </c>
    </row>
    <row r="4" spans="1:3">
      <c r="A4" s="4" t="s">
        <v>728</v>
      </c>
      <c r="B4" s="4" t="s">
        <v>729</v>
      </c>
    </row>
    <row r="5" spans="1:3">
      <c r="A5" s="4" t="s">
        <v>730</v>
      </c>
      <c r="B5" s="6" t="n">
        <v>89499</v>
      </c>
      <c r="C5" s="6" t="n">
        <v>114290</v>
      </c>
    </row>
    <row r="6" spans="1:3">
      <c r="A6" s="4" t="s">
        <v>731</v>
      </c>
    </row>
    <row r="7" spans="1:3">
      <c r="A7" s="3" t="s">
        <v>727</v>
      </c>
    </row>
    <row r="8" spans="1:3">
      <c r="A8" s="4" t="s">
        <v>728</v>
      </c>
      <c r="B8" s="4" t="s">
        <v>729</v>
      </c>
    </row>
    <row r="9" spans="1:3">
      <c r="A9" s="4" t="s">
        <v>730</v>
      </c>
      <c r="B9" s="6" t="n">
        <v>78527</v>
      </c>
      <c r="C9" s="5" t="n">
        <v>98484</v>
      </c>
    </row>
    <row r="10" spans="1:3">
      <c r="A10" s="4" t="s">
        <v>732</v>
      </c>
      <c r="B10" s="6" t="n">
        <v>53926</v>
      </c>
      <c r="C10" s="5" t="n">
        <v>33968</v>
      </c>
    </row>
    <row r="11" spans="1:3">
      <c r="A11" s="4" t="s">
        <v>733</v>
      </c>
    </row>
    <row r="12" spans="1:3">
      <c r="A12" s="3" t="s">
        <v>727</v>
      </c>
    </row>
    <row r="13" spans="1:3">
      <c r="A13" s="4" t="s">
        <v>728</v>
      </c>
      <c r="B13" s="4" t="s">
        <v>734</v>
      </c>
    </row>
    <row r="14" spans="1:3">
      <c r="A14" s="4" t="s">
        <v>730</v>
      </c>
      <c r="B14" s="6" t="n">
        <v>8326</v>
      </c>
      <c r="C14" s="5" t="n">
        <v>10868</v>
      </c>
    </row>
    <row r="15" spans="1:3">
      <c r="A15" s="4" t="s">
        <v>732</v>
      </c>
      <c r="B15" s="6" t="n">
        <v>8367</v>
      </c>
      <c r="C15" s="5" t="n">
        <v>5825</v>
      </c>
    </row>
    <row r="16" spans="1:3">
      <c r="A16" s="4" t="s">
        <v>735</v>
      </c>
    </row>
    <row r="17" spans="1:3">
      <c r="A17" s="3" t="s">
        <v>727</v>
      </c>
    </row>
    <row r="18" spans="1:3">
      <c r="A18" s="4" t="s">
        <v>728</v>
      </c>
      <c r="B18" s="4" t="s">
        <v>736</v>
      </c>
    </row>
    <row r="19" spans="1:3">
      <c r="A19" s="4" t="s">
        <v>730</v>
      </c>
      <c r="B19" s="6" t="n">
        <v>2646</v>
      </c>
      <c r="C19" s="5" t="n">
        <v>4938</v>
      </c>
    </row>
    <row r="20" spans="1:3">
      <c r="A20" s="4" t="s">
        <v>732</v>
      </c>
      <c r="B20" s="6" t="n">
        <v>2741</v>
      </c>
      <c r="C20" s="6" t="n">
        <v>15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37</v>
      </c>
      <c r="B1" s="2" t="s">
        <v>110</v>
      </c>
      <c r="D1" s="2" t="s">
        <v>1</v>
      </c>
    </row>
    <row r="2" spans="1:6">
      <c r="B2" s="2" t="s">
        <v>2</v>
      </c>
      <c r="C2" s="2" t="s">
        <v>111</v>
      </c>
      <c r="D2" s="2" t="s">
        <v>2</v>
      </c>
      <c r="E2" s="2" t="s">
        <v>111</v>
      </c>
      <c r="F2" s="2" t="s">
        <v>59</v>
      </c>
    </row>
    <row r="3" spans="1:6">
      <c r="A3" s="3" t="s">
        <v>265</v>
      </c>
    </row>
    <row r="4" spans="1:6">
      <c r="A4" s="4" t="s">
        <v>738</v>
      </c>
      <c r="B4" s="6" t="n">
        <v>8000</v>
      </c>
      <c r="C4" s="6" t="n">
        <v>7900</v>
      </c>
      <c r="D4" s="6" t="n">
        <v>24800</v>
      </c>
      <c r="E4" s="6" t="n">
        <v>21900</v>
      </c>
    </row>
    <row r="5" spans="1:6">
      <c r="A5" s="4" t="s">
        <v>399</v>
      </c>
      <c r="B5" s="5" t="n">
        <v>7967</v>
      </c>
      <c r="D5" s="5" t="n">
        <v>7967</v>
      </c>
    </row>
    <row r="6" spans="1:6">
      <c r="A6" s="4" t="s">
        <v>400</v>
      </c>
      <c r="B6" s="5" t="n">
        <v>29515</v>
      </c>
      <c r="D6" s="5" t="n">
        <v>29515</v>
      </c>
    </row>
    <row r="7" spans="1:6">
      <c r="A7" s="4" t="s">
        <v>401</v>
      </c>
      <c r="B7" s="5" t="n">
        <v>18761</v>
      </c>
      <c r="D7" s="5" t="n">
        <v>18761</v>
      </c>
    </row>
    <row r="8" spans="1:6">
      <c r="A8" s="4" t="s">
        <v>402</v>
      </c>
      <c r="B8" s="5" t="n">
        <v>7172</v>
      </c>
      <c r="D8" s="5" t="n">
        <v>7172</v>
      </c>
    </row>
    <row r="9" spans="1:6">
      <c r="A9" s="4" t="s">
        <v>403</v>
      </c>
      <c r="B9" s="5" t="n">
        <v>6925</v>
      </c>
      <c r="D9" s="5" t="n">
        <v>6925</v>
      </c>
    </row>
    <row r="10" spans="1:6">
      <c r="A10" s="4" t="s">
        <v>404</v>
      </c>
      <c r="B10" s="5" t="n">
        <v>19159</v>
      </c>
      <c r="D10" s="5" t="n">
        <v>19159</v>
      </c>
    </row>
    <row r="11" spans="1:6">
      <c r="A11" s="4" t="s">
        <v>730</v>
      </c>
      <c r="B11" s="6" t="n">
        <v>89499</v>
      </c>
      <c r="D11" s="6" t="n">
        <v>89499</v>
      </c>
      <c r="F11" s="6" t="n">
        <v>1142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9</v>
      </c>
      <c r="B1" s="2" t="s">
        <v>2</v>
      </c>
      <c r="C1" s="2" t="s">
        <v>59</v>
      </c>
    </row>
    <row r="2" spans="1:3">
      <c r="A2" s="3" t="s">
        <v>740</v>
      </c>
    </row>
    <row r="3" spans="1:3">
      <c r="A3" s="4" t="s">
        <v>71</v>
      </c>
      <c r="B3" s="6" t="n">
        <v>156912</v>
      </c>
      <c r="C3" s="6" t="n">
        <v>156912</v>
      </c>
    </row>
    <row r="4" spans="1:3">
      <c r="A4" s="4" t="s">
        <v>141</v>
      </c>
    </row>
    <row r="5" spans="1:3">
      <c r="A5" s="3" t="s">
        <v>740</v>
      </c>
    </row>
    <row r="6" spans="1:3">
      <c r="A6" s="4" t="s">
        <v>71</v>
      </c>
      <c r="B6" s="5" t="n">
        <v>23639</v>
      </c>
      <c r="C6" s="5" t="n">
        <v>23639</v>
      </c>
    </row>
    <row r="7" spans="1:3">
      <c r="A7" s="4" t="s">
        <v>143</v>
      </c>
    </row>
    <row r="8" spans="1:3">
      <c r="A8" s="3" t="s">
        <v>740</v>
      </c>
    </row>
    <row r="9" spans="1:3">
      <c r="A9" s="4" t="s">
        <v>71</v>
      </c>
      <c r="B9" s="5" t="n">
        <v>70278</v>
      </c>
      <c r="C9" s="5" t="n">
        <v>70278</v>
      </c>
    </row>
    <row r="10" spans="1:3">
      <c r="A10" s="4" t="s">
        <v>144</v>
      </c>
    </row>
    <row r="11" spans="1:3">
      <c r="A11" s="3" t="s">
        <v>740</v>
      </c>
    </row>
    <row r="12" spans="1:3">
      <c r="A12" s="4" t="s">
        <v>71</v>
      </c>
      <c r="B12" s="5" t="n">
        <v>21112</v>
      </c>
      <c r="C12" s="5" t="n">
        <v>21112</v>
      </c>
    </row>
    <row r="13" spans="1:3">
      <c r="A13" s="4" t="s">
        <v>741</v>
      </c>
    </row>
    <row r="14" spans="1:3">
      <c r="A14" s="3" t="s">
        <v>740</v>
      </c>
    </row>
    <row r="15" spans="1:3">
      <c r="A15" s="4" t="s">
        <v>71</v>
      </c>
      <c r="B15" s="5" t="n">
        <v>41883</v>
      </c>
      <c r="C15" s="5" t="n">
        <v>41883</v>
      </c>
    </row>
    <row r="16" spans="1:3">
      <c r="A16" s="4" t="s">
        <v>742</v>
      </c>
    </row>
    <row r="17" spans="1:3">
      <c r="A17" s="3" t="s">
        <v>740</v>
      </c>
    </row>
    <row r="18" spans="1:3">
      <c r="A18" s="4" t="s">
        <v>71</v>
      </c>
      <c r="B18" s="6" t="n">
        <v>0</v>
      </c>
      <c r="C1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743</v>
      </c>
      <c r="B1" s="2" t="s">
        <v>110</v>
      </c>
      <c r="D1" s="2" t="s">
        <v>1</v>
      </c>
    </row>
    <row r="2" spans="1:7">
      <c r="B2" s="2" t="s">
        <v>2</v>
      </c>
      <c r="C2" s="2" t="s">
        <v>111</v>
      </c>
      <c r="D2" s="2" t="s">
        <v>2</v>
      </c>
      <c r="E2" s="2" t="s">
        <v>111</v>
      </c>
      <c r="F2" s="2" t="s">
        <v>245</v>
      </c>
      <c r="G2" s="2" t="s">
        <v>59</v>
      </c>
    </row>
    <row r="3" spans="1:7">
      <c r="A3" s="3" t="s">
        <v>744</v>
      </c>
    </row>
    <row r="4" spans="1:7">
      <c r="A4" s="4" t="s">
        <v>73</v>
      </c>
      <c r="B4" s="6" t="n">
        <v>342401</v>
      </c>
      <c r="D4" s="6" t="n">
        <v>342401</v>
      </c>
      <c r="F4" s="6" t="n">
        <v>327810</v>
      </c>
      <c r="G4" s="6" t="n">
        <v>344784</v>
      </c>
    </row>
    <row r="5" spans="1:7">
      <c r="A5" s="4" t="s">
        <v>745</v>
      </c>
      <c r="B5" s="5" t="n">
        <v>19700</v>
      </c>
      <c r="C5" s="6" t="n">
        <v>15100</v>
      </c>
      <c r="D5" s="5" t="n">
        <v>51600</v>
      </c>
      <c r="E5" s="6" t="n">
        <v>41100</v>
      </c>
    </row>
    <row r="6" spans="1:7">
      <c r="A6" s="4" t="s">
        <v>746</v>
      </c>
    </row>
    <row r="7" spans="1:7">
      <c r="A7" s="3" t="s">
        <v>744</v>
      </c>
    </row>
    <row r="8" spans="1:7">
      <c r="A8" s="4" t="s">
        <v>747</v>
      </c>
      <c r="B8" s="5" t="n">
        <v>244777</v>
      </c>
      <c r="D8" s="5" t="n">
        <v>244777</v>
      </c>
      <c r="G8" s="5" t="n">
        <v>231995</v>
      </c>
    </row>
    <row r="9" spans="1:7">
      <c r="A9" s="4" t="s">
        <v>748</v>
      </c>
      <c r="B9" s="5" t="n">
        <v>-147266</v>
      </c>
      <c r="D9" s="5" t="n">
        <v>-147266</v>
      </c>
      <c r="G9" s="5" t="n">
        <v>-123003</v>
      </c>
    </row>
    <row r="10" spans="1:7">
      <c r="A10" s="4" t="s">
        <v>73</v>
      </c>
      <c r="B10" s="5" t="n">
        <v>97511</v>
      </c>
      <c r="D10" s="5" t="n">
        <v>97511</v>
      </c>
      <c r="G10" s="5" t="n">
        <v>108992</v>
      </c>
    </row>
    <row r="11" spans="1:7">
      <c r="A11" s="4" t="s">
        <v>749</v>
      </c>
    </row>
    <row r="12" spans="1:7">
      <c r="A12" s="3" t="s">
        <v>744</v>
      </c>
    </row>
    <row r="13" spans="1:7">
      <c r="A13" s="4" t="s">
        <v>747</v>
      </c>
      <c r="B13" s="5" t="n">
        <v>161420</v>
      </c>
      <c r="D13" s="6" t="n">
        <v>161420</v>
      </c>
      <c r="G13" s="5" t="n">
        <v>137705</v>
      </c>
    </row>
    <row r="14" spans="1:7">
      <c r="A14" s="4" t="s">
        <v>750</v>
      </c>
    </row>
    <row r="15" spans="1:7">
      <c r="A15" s="3" t="s">
        <v>744</v>
      </c>
    </row>
    <row r="16" spans="1:7">
      <c r="A16" s="4" t="s">
        <v>751</v>
      </c>
      <c r="D16" s="4" t="s">
        <v>752</v>
      </c>
    </row>
    <row r="17" spans="1:7">
      <c r="A17" s="4" t="s">
        <v>753</v>
      </c>
    </row>
    <row r="18" spans="1:7">
      <c r="A18" s="3" t="s">
        <v>744</v>
      </c>
    </row>
    <row r="19" spans="1:7">
      <c r="A19" s="4" t="s">
        <v>751</v>
      </c>
      <c r="D19" s="4" t="s">
        <v>754</v>
      </c>
    </row>
    <row r="20" spans="1:7">
      <c r="A20" s="4" t="s">
        <v>755</v>
      </c>
    </row>
    <row r="21" spans="1:7">
      <c r="A21" s="3" t="s">
        <v>744</v>
      </c>
    </row>
    <row r="22" spans="1:7">
      <c r="A22" s="4" t="s">
        <v>747</v>
      </c>
      <c r="B22" s="5" t="n">
        <v>38621</v>
      </c>
      <c r="D22" s="6" t="n">
        <v>38621</v>
      </c>
      <c r="G22" s="5" t="n">
        <v>50138</v>
      </c>
    </row>
    <row r="23" spans="1:7">
      <c r="A23" s="4" t="s">
        <v>756</v>
      </c>
    </row>
    <row r="24" spans="1:7">
      <c r="A24" s="3" t="s">
        <v>744</v>
      </c>
    </row>
    <row r="25" spans="1:7">
      <c r="A25" s="4" t="s">
        <v>751</v>
      </c>
      <c r="D25" s="4" t="s">
        <v>754</v>
      </c>
    </row>
    <row r="26" spans="1:7">
      <c r="A26" s="4" t="s">
        <v>757</v>
      </c>
    </row>
    <row r="27" spans="1:7">
      <c r="A27" s="3" t="s">
        <v>744</v>
      </c>
    </row>
    <row r="28" spans="1:7">
      <c r="A28" s="4" t="s">
        <v>751</v>
      </c>
      <c r="D28" s="4" t="s">
        <v>758</v>
      </c>
    </row>
    <row r="29" spans="1:7">
      <c r="A29" s="4" t="s">
        <v>759</v>
      </c>
    </row>
    <row r="30" spans="1:7">
      <c r="A30" s="3" t="s">
        <v>744</v>
      </c>
    </row>
    <row r="31" spans="1:7">
      <c r="A31" s="4" t="s">
        <v>747</v>
      </c>
      <c r="B31" s="5" t="n">
        <v>24354</v>
      </c>
      <c r="D31" s="6" t="n">
        <v>24354</v>
      </c>
      <c r="G31" s="5" t="n">
        <v>22796</v>
      </c>
    </row>
    <row r="32" spans="1:7">
      <c r="A32" s="4" t="s">
        <v>760</v>
      </c>
    </row>
    <row r="33" spans="1:7">
      <c r="A33" s="3" t="s">
        <v>744</v>
      </c>
    </row>
    <row r="34" spans="1:7">
      <c r="A34" s="4" t="s">
        <v>751</v>
      </c>
      <c r="D34" s="4" t="s">
        <v>752</v>
      </c>
    </row>
    <row r="35" spans="1:7">
      <c r="A35" s="4" t="s">
        <v>761</v>
      </c>
    </row>
    <row r="36" spans="1:7">
      <c r="A36" s="3" t="s">
        <v>744</v>
      </c>
    </row>
    <row r="37" spans="1:7">
      <c r="A37" s="4" t="s">
        <v>751</v>
      </c>
      <c r="D37" s="4" t="s">
        <v>762</v>
      </c>
    </row>
    <row r="38" spans="1:7">
      <c r="A38" s="4" t="s">
        <v>763</v>
      </c>
    </row>
    <row r="39" spans="1:7">
      <c r="A39" s="3" t="s">
        <v>744</v>
      </c>
    </row>
    <row r="40" spans="1:7">
      <c r="A40" s="4" t="s">
        <v>747</v>
      </c>
      <c r="B40" s="5" t="n">
        <v>10193</v>
      </c>
      <c r="D40" s="6" t="n">
        <v>10193</v>
      </c>
      <c r="G40" s="5" t="n">
        <v>9327</v>
      </c>
    </row>
    <row r="41" spans="1:7">
      <c r="A41" s="4" t="s">
        <v>764</v>
      </c>
    </row>
    <row r="42" spans="1:7">
      <c r="A42" s="3" t="s">
        <v>744</v>
      </c>
    </row>
    <row r="43" spans="1:7">
      <c r="A43" s="4" t="s">
        <v>751</v>
      </c>
      <c r="D43" s="4" t="s">
        <v>752</v>
      </c>
    </row>
    <row r="44" spans="1:7">
      <c r="A44" s="4" t="s">
        <v>765</v>
      </c>
    </row>
    <row r="45" spans="1:7">
      <c r="A45" s="3" t="s">
        <v>744</v>
      </c>
    </row>
    <row r="46" spans="1:7">
      <c r="A46" s="4" t="s">
        <v>751</v>
      </c>
      <c r="D46" s="4" t="s">
        <v>766</v>
      </c>
    </row>
    <row r="47" spans="1:7">
      <c r="A47" s="4" t="s">
        <v>767</v>
      </c>
    </row>
    <row r="48" spans="1:7">
      <c r="A48" s="3" t="s">
        <v>744</v>
      </c>
    </row>
    <row r="49" spans="1:7">
      <c r="A49" s="4" t="s">
        <v>747</v>
      </c>
      <c r="B49" s="5" t="n">
        <v>5049</v>
      </c>
      <c r="D49" s="6" t="n">
        <v>5049</v>
      </c>
      <c r="G49" s="5" t="n">
        <v>5123</v>
      </c>
    </row>
    <row r="50" spans="1:7">
      <c r="A50" s="4" t="s">
        <v>768</v>
      </c>
    </row>
    <row r="51" spans="1:7">
      <c r="A51" s="3" t="s">
        <v>744</v>
      </c>
    </row>
    <row r="52" spans="1:7">
      <c r="A52" s="4" t="s">
        <v>751</v>
      </c>
      <c r="D52" s="4" t="s">
        <v>754</v>
      </c>
    </row>
    <row r="53" spans="1:7">
      <c r="A53" s="4" t="s">
        <v>769</v>
      </c>
    </row>
    <row r="54" spans="1:7">
      <c r="A54" s="3" t="s">
        <v>744</v>
      </c>
    </row>
    <row r="55" spans="1:7">
      <c r="A55" s="4" t="s">
        <v>751</v>
      </c>
      <c r="D55" s="4" t="s">
        <v>762</v>
      </c>
    </row>
    <row r="56" spans="1:7">
      <c r="A56" s="4" t="s">
        <v>770</v>
      </c>
    </row>
    <row r="57" spans="1:7">
      <c r="A57" s="3" t="s">
        <v>744</v>
      </c>
    </row>
    <row r="58" spans="1:7">
      <c r="A58" s="4" t="s">
        <v>747</v>
      </c>
      <c r="B58" s="5" t="n">
        <v>1400</v>
      </c>
      <c r="D58" s="6" t="n">
        <v>1400</v>
      </c>
      <c r="G58" s="5" t="n">
        <v>3328</v>
      </c>
    </row>
    <row r="59" spans="1:7">
      <c r="A59" s="4" t="s">
        <v>771</v>
      </c>
    </row>
    <row r="60" spans="1:7">
      <c r="A60" s="3" t="s">
        <v>744</v>
      </c>
    </row>
    <row r="61" spans="1:7">
      <c r="A61" s="4" t="s">
        <v>747</v>
      </c>
      <c r="B61" s="5" t="n">
        <v>3740</v>
      </c>
      <c r="D61" s="5" t="n">
        <v>3740</v>
      </c>
      <c r="G61" s="5" t="n">
        <v>3578</v>
      </c>
    </row>
    <row r="62" spans="1:7">
      <c r="A62" s="4" t="s">
        <v>144</v>
      </c>
    </row>
    <row r="63" spans="1:7">
      <c r="A63" s="3" t="s">
        <v>744</v>
      </c>
    </row>
    <row r="64" spans="1:7">
      <c r="A64" s="4" t="s">
        <v>747</v>
      </c>
      <c r="B64" s="5" t="n">
        <v>308119</v>
      </c>
      <c r="D64" s="5" t="n">
        <v>308119</v>
      </c>
      <c r="G64" s="5" t="n">
        <v>273865</v>
      </c>
    </row>
    <row r="65" spans="1:7">
      <c r="A65" s="4" t="s">
        <v>748</v>
      </c>
      <c r="B65" s="5" t="n">
        <v>-63229</v>
      </c>
      <c r="D65" s="5" t="n">
        <v>-63229</v>
      </c>
      <c r="G65" s="5" t="n">
        <v>-38073</v>
      </c>
    </row>
    <row r="66" spans="1:7">
      <c r="A66" s="4" t="s">
        <v>73</v>
      </c>
      <c r="B66" s="5" t="n">
        <v>244890</v>
      </c>
      <c r="D66" s="5" t="n">
        <v>244890</v>
      </c>
      <c r="G66" s="5" t="n">
        <v>235792</v>
      </c>
    </row>
    <row r="67" spans="1:7">
      <c r="A67" s="4" t="s">
        <v>772</v>
      </c>
    </row>
    <row r="68" spans="1:7">
      <c r="A68" s="3" t="s">
        <v>744</v>
      </c>
    </row>
    <row r="69" spans="1:7">
      <c r="A69" s="4" t="s">
        <v>747</v>
      </c>
      <c r="B69" s="5" t="n">
        <v>5443</v>
      </c>
      <c r="D69" s="6" t="n">
        <v>5443</v>
      </c>
      <c r="G69" s="5" t="n">
        <v>4943</v>
      </c>
    </row>
    <row r="70" spans="1:7">
      <c r="A70" s="4" t="s">
        <v>773</v>
      </c>
    </row>
    <row r="71" spans="1:7">
      <c r="A71" s="3" t="s">
        <v>744</v>
      </c>
    </row>
    <row r="72" spans="1:7">
      <c r="A72" s="4" t="s">
        <v>751</v>
      </c>
      <c r="D72" s="4" t="s">
        <v>752</v>
      </c>
    </row>
    <row r="73" spans="1:7">
      <c r="A73" s="4" t="s">
        <v>774</v>
      </c>
    </row>
    <row r="74" spans="1:7">
      <c r="A74" s="3" t="s">
        <v>744</v>
      </c>
    </row>
    <row r="75" spans="1:7">
      <c r="A75" s="4" t="s">
        <v>751</v>
      </c>
      <c r="D75" s="4" t="s">
        <v>754</v>
      </c>
    </row>
    <row r="76" spans="1:7">
      <c r="A76" s="4" t="s">
        <v>775</v>
      </c>
    </row>
    <row r="77" spans="1:7">
      <c r="A77" s="3" t="s">
        <v>744</v>
      </c>
    </row>
    <row r="78" spans="1:7">
      <c r="A78" s="4" t="s">
        <v>747</v>
      </c>
      <c r="B78" s="5" t="n">
        <v>6728</v>
      </c>
      <c r="D78" s="6" t="n">
        <v>6728</v>
      </c>
      <c r="G78" s="5" t="n">
        <v>6580</v>
      </c>
    </row>
    <row r="79" spans="1:7">
      <c r="A79" s="4" t="s">
        <v>776</v>
      </c>
    </row>
    <row r="80" spans="1:7">
      <c r="A80" s="3" t="s">
        <v>744</v>
      </c>
    </row>
    <row r="81" spans="1:7">
      <c r="A81" s="4" t="s">
        <v>751</v>
      </c>
      <c r="D81" s="4" t="s">
        <v>777</v>
      </c>
    </row>
    <row r="82" spans="1:7">
      <c r="A82" s="4" t="s">
        <v>778</v>
      </c>
    </row>
    <row r="83" spans="1:7">
      <c r="A83" s="3" t="s">
        <v>744</v>
      </c>
    </row>
    <row r="84" spans="1:7">
      <c r="A84" s="4" t="s">
        <v>751</v>
      </c>
      <c r="D84" s="4" t="s">
        <v>762</v>
      </c>
    </row>
    <row r="85" spans="1:7">
      <c r="A85" s="4" t="s">
        <v>779</v>
      </c>
    </row>
    <row r="86" spans="1:7">
      <c r="A86" s="3" t="s">
        <v>744</v>
      </c>
    </row>
    <row r="87" spans="1:7">
      <c r="A87" s="4" t="s">
        <v>747</v>
      </c>
      <c r="B87" s="5" t="n">
        <v>246971</v>
      </c>
      <c r="D87" s="6" t="n">
        <v>246971</v>
      </c>
      <c r="G87" s="5" t="n">
        <v>215787</v>
      </c>
    </row>
    <row r="88" spans="1:7">
      <c r="A88" s="4" t="s">
        <v>780</v>
      </c>
    </row>
    <row r="89" spans="1:7">
      <c r="A89" s="3" t="s">
        <v>744</v>
      </c>
    </row>
    <row r="90" spans="1:7">
      <c r="A90" s="4" t="s">
        <v>751</v>
      </c>
      <c r="D90" s="4" t="s">
        <v>777</v>
      </c>
    </row>
    <row r="91" spans="1:7">
      <c r="A91" s="4" t="s">
        <v>781</v>
      </c>
    </row>
    <row r="92" spans="1:7">
      <c r="A92" s="3" t="s">
        <v>744</v>
      </c>
    </row>
    <row r="93" spans="1:7">
      <c r="A93" s="4" t="s">
        <v>751</v>
      </c>
      <c r="D93" s="4" t="s">
        <v>766</v>
      </c>
    </row>
    <row r="94" spans="1:7">
      <c r="A94" s="4" t="s">
        <v>782</v>
      </c>
    </row>
    <row r="95" spans="1:7">
      <c r="A95" s="3" t="s">
        <v>744</v>
      </c>
    </row>
    <row r="96" spans="1:7">
      <c r="A96" s="4" t="s">
        <v>747</v>
      </c>
      <c r="B96" s="5" t="n">
        <v>25966</v>
      </c>
      <c r="D96" s="6" t="n">
        <v>25966</v>
      </c>
      <c r="G96" s="5" t="n">
        <v>21234</v>
      </c>
    </row>
    <row r="97" spans="1:7">
      <c r="A97" s="4" t="s">
        <v>783</v>
      </c>
    </row>
    <row r="98" spans="1:7">
      <c r="A98" s="3" t="s">
        <v>744</v>
      </c>
    </row>
    <row r="99" spans="1:7">
      <c r="A99" s="4" t="s">
        <v>751</v>
      </c>
      <c r="D99" s="4" t="s">
        <v>784</v>
      </c>
    </row>
    <row r="100" spans="1:7">
      <c r="A100" s="4" t="s">
        <v>785</v>
      </c>
    </row>
    <row r="101" spans="1:7">
      <c r="A101" s="3" t="s">
        <v>744</v>
      </c>
    </row>
    <row r="102" spans="1:7">
      <c r="A102" s="4" t="s">
        <v>751</v>
      </c>
      <c r="D102" s="4" t="s">
        <v>777</v>
      </c>
    </row>
    <row r="103" spans="1:7">
      <c r="A103" s="4" t="s">
        <v>786</v>
      </c>
    </row>
    <row r="104" spans="1:7">
      <c r="A104" s="3" t="s">
        <v>744</v>
      </c>
    </row>
    <row r="105" spans="1:7">
      <c r="A105" s="4" t="s">
        <v>747</v>
      </c>
      <c r="B105" s="5" t="n">
        <v>17499</v>
      </c>
      <c r="D105" s="6" t="n">
        <v>17499</v>
      </c>
      <c r="G105" s="5" t="n">
        <v>15688</v>
      </c>
    </row>
    <row r="106" spans="1:7">
      <c r="A106" s="4" t="s">
        <v>787</v>
      </c>
    </row>
    <row r="107" spans="1:7">
      <c r="A107" s="3" t="s">
        <v>744</v>
      </c>
    </row>
    <row r="108" spans="1:7">
      <c r="A108" s="4" t="s">
        <v>751</v>
      </c>
      <c r="D108" s="4" t="s">
        <v>754</v>
      </c>
    </row>
    <row r="109" spans="1:7">
      <c r="A109" s="4" t="s">
        <v>788</v>
      </c>
    </row>
    <row r="110" spans="1:7">
      <c r="A110" s="3" t="s">
        <v>744</v>
      </c>
    </row>
    <row r="111" spans="1:7">
      <c r="A111" s="4" t="s">
        <v>751</v>
      </c>
      <c r="D111" s="4" t="s">
        <v>766</v>
      </c>
    </row>
    <row r="112" spans="1:7">
      <c r="A112" s="4" t="s">
        <v>789</v>
      </c>
    </row>
    <row r="113" spans="1:7">
      <c r="A113" s="3" t="s">
        <v>744</v>
      </c>
    </row>
    <row r="114" spans="1:7">
      <c r="A114" s="4" t="s">
        <v>747</v>
      </c>
      <c r="B114" s="5" t="n">
        <v>3391</v>
      </c>
      <c r="D114" s="6" t="n">
        <v>3391</v>
      </c>
      <c r="G114" s="5" t="n">
        <v>3219</v>
      </c>
    </row>
    <row r="115" spans="1:7">
      <c r="A115" s="4" t="s">
        <v>790</v>
      </c>
    </row>
    <row r="116" spans="1:7">
      <c r="A116" s="3" t="s">
        <v>744</v>
      </c>
    </row>
    <row r="117" spans="1:7">
      <c r="A117" s="4" t="s">
        <v>751</v>
      </c>
      <c r="D117" s="4" t="s">
        <v>752</v>
      </c>
    </row>
    <row r="118" spans="1:7">
      <c r="A118" s="4" t="s">
        <v>791</v>
      </c>
    </row>
    <row r="119" spans="1:7">
      <c r="A119" s="3" t="s">
        <v>744</v>
      </c>
    </row>
    <row r="120" spans="1:7">
      <c r="A120" s="4" t="s">
        <v>751</v>
      </c>
      <c r="D120" s="4" t="s">
        <v>792</v>
      </c>
    </row>
    <row r="121" spans="1:7">
      <c r="A121" s="4" t="s">
        <v>793</v>
      </c>
    </row>
    <row r="122" spans="1:7">
      <c r="A122" s="3" t="s">
        <v>744</v>
      </c>
    </row>
    <row r="123" spans="1:7">
      <c r="A123" s="4" t="s">
        <v>747</v>
      </c>
      <c r="B123" s="5" t="n">
        <v>70</v>
      </c>
      <c r="D123" s="6" t="n">
        <v>70</v>
      </c>
      <c r="G123" s="5" t="n">
        <v>70</v>
      </c>
    </row>
    <row r="124" spans="1:7">
      <c r="A124" s="4" t="s">
        <v>794</v>
      </c>
    </row>
    <row r="125" spans="1:7">
      <c r="A125" s="3" t="s">
        <v>744</v>
      </c>
    </row>
    <row r="126" spans="1:7">
      <c r="A126" s="4" t="s">
        <v>747</v>
      </c>
      <c r="B126" s="6" t="n">
        <v>2051</v>
      </c>
      <c r="D126" s="6" t="n">
        <v>2051</v>
      </c>
      <c r="G126" s="6" t="n">
        <v>6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7"/>
    <col customWidth="1" max="5" min="5" width="27"/>
    <col customWidth="1" max="6" min="6" width="27"/>
    <col customWidth="1" max="7" min="7" width="18"/>
    <col customWidth="1" max="8" min="8" width="48"/>
    <col customWidth="1" max="9" min="9" width="25"/>
  </cols>
  <sheetData>
    <row r="1" spans="1:9">
      <c r="A1" s="1" t="s">
        <v>155</v>
      </c>
      <c r="B1" s="2" t="s">
        <v>156</v>
      </c>
      <c r="C1" s="2" t="s">
        <v>157</v>
      </c>
      <c r="D1" s="2" t="s">
        <v>158</v>
      </c>
      <c r="E1" s="2" t="s">
        <v>159</v>
      </c>
      <c r="F1" s="2" t="s">
        <v>88</v>
      </c>
      <c r="G1" s="2" t="s">
        <v>89</v>
      </c>
      <c r="H1" s="2" t="s">
        <v>160</v>
      </c>
      <c r="I1" s="2" t="s">
        <v>92</v>
      </c>
    </row>
    <row r="2" spans="1:9">
      <c r="A2" s="4" t="s">
        <v>161</v>
      </c>
      <c r="C2" s="5" t="n">
        <v>0</v>
      </c>
      <c r="D2" s="5" t="n">
        <v>29341517</v>
      </c>
      <c r="E2" s="5" t="n">
        <v>11468587</v>
      </c>
    </row>
    <row r="3" spans="1:9">
      <c r="A3" s="4" t="s">
        <v>162</v>
      </c>
      <c r="B3" s="6" t="n">
        <v>2165387</v>
      </c>
      <c r="C3" s="6" t="n">
        <v>0</v>
      </c>
      <c r="D3" s="6" t="n">
        <v>293</v>
      </c>
      <c r="E3" s="6" t="n">
        <v>115</v>
      </c>
      <c r="F3" s="6" t="n">
        <v>521</v>
      </c>
      <c r="G3" s="6" t="n">
        <v>2143983</v>
      </c>
      <c r="H3" s="6" t="n">
        <v>4617</v>
      </c>
      <c r="I3" s="6" t="n">
        <v>15858</v>
      </c>
    </row>
    <row r="4" spans="1:9">
      <c r="A4" s="3" t="s">
        <v>163</v>
      </c>
    </row>
    <row r="5" spans="1:9">
      <c r="A5" s="4" t="s">
        <v>164</v>
      </c>
      <c r="B5" s="5" t="n">
        <v>847</v>
      </c>
      <c r="I5" s="5" t="n">
        <v>847</v>
      </c>
    </row>
    <row r="6" spans="1:9">
      <c r="A6" s="4" t="s">
        <v>165</v>
      </c>
      <c r="B6" s="5" t="n">
        <v>205849</v>
      </c>
      <c r="G6" s="5" t="n">
        <v>206287</v>
      </c>
      <c r="I6" s="5" t="n">
        <v>-438</v>
      </c>
    </row>
    <row r="7" spans="1:9">
      <c r="A7" s="4" t="s">
        <v>166</v>
      </c>
      <c r="B7" s="5" t="n">
        <v>101</v>
      </c>
      <c r="H7" s="5" t="n">
        <v>101</v>
      </c>
    </row>
    <row r="8" spans="1:9">
      <c r="A8" s="4" t="s">
        <v>167</v>
      </c>
      <c r="B8" s="5" t="n">
        <v>-351</v>
      </c>
      <c r="I8" s="5" t="n">
        <v>-351</v>
      </c>
    </row>
    <row r="9" spans="1:9">
      <c r="A9" s="4" t="s">
        <v>168</v>
      </c>
      <c r="B9" s="5" t="n">
        <v>-19539</v>
      </c>
      <c r="G9" s="5" t="n">
        <v>-19539</v>
      </c>
    </row>
    <row r="10" spans="1:9">
      <c r="A10" s="4" t="s">
        <v>169</v>
      </c>
      <c r="D10" s="5" t="n">
        <v>319365</v>
      </c>
    </row>
    <row r="11" spans="1:9">
      <c r="A11" s="4" t="s">
        <v>170</v>
      </c>
      <c r="B11" s="5" t="n">
        <v>4665</v>
      </c>
      <c r="D11" s="6" t="n">
        <v>3</v>
      </c>
      <c r="F11" s="5" t="n">
        <v>4662</v>
      </c>
    </row>
    <row r="12" spans="1:9">
      <c r="A12" s="4" t="s">
        <v>171</v>
      </c>
      <c r="B12" s="5" t="n">
        <v>4526</v>
      </c>
      <c r="F12" s="5" t="n">
        <v>4526</v>
      </c>
    </row>
    <row r="13" spans="1:9">
      <c r="A13" s="4" t="s">
        <v>172</v>
      </c>
      <c r="D13" s="5" t="n">
        <v>-319091</v>
      </c>
    </row>
    <row r="14" spans="1:9">
      <c r="A14" s="4" t="s">
        <v>173</v>
      </c>
      <c r="B14" s="5" t="n">
        <v>-16520</v>
      </c>
      <c r="D14" s="6" t="n">
        <v>-3</v>
      </c>
      <c r="F14" s="5" t="n">
        <v>-4801</v>
      </c>
      <c r="G14" s="5" t="n">
        <v>-11716</v>
      </c>
    </row>
    <row r="15" spans="1:9">
      <c r="A15" s="4" t="s">
        <v>174</v>
      </c>
      <c r="B15" s="5" t="n">
        <v>-19101</v>
      </c>
      <c r="G15" s="5" t="n">
        <v>-13449</v>
      </c>
      <c r="I15" s="5" t="n">
        <v>-5652</v>
      </c>
    </row>
    <row r="16" spans="1:9">
      <c r="A16" s="4" t="s">
        <v>175</v>
      </c>
      <c r="B16" s="5" t="n">
        <v>2327128</v>
      </c>
      <c r="C16" s="6" t="n">
        <v>0</v>
      </c>
      <c r="D16" s="6" t="n">
        <v>293</v>
      </c>
      <c r="E16" s="6" t="n">
        <v>115</v>
      </c>
      <c r="F16" s="5" t="n">
        <v>4908</v>
      </c>
      <c r="G16" s="5" t="n">
        <v>2307573</v>
      </c>
      <c r="H16" s="5" t="n">
        <v>3975</v>
      </c>
      <c r="I16" s="5" t="n">
        <v>10264</v>
      </c>
    </row>
    <row r="17" spans="1:9">
      <c r="A17" s="4" t="s">
        <v>176</v>
      </c>
      <c r="C17" s="5" t="n">
        <v>0</v>
      </c>
      <c r="D17" s="5" t="n">
        <v>29341791</v>
      </c>
      <c r="E17" s="5" t="n">
        <v>11468587</v>
      </c>
    </row>
    <row r="18" spans="1:9">
      <c r="A18" s="4" t="s">
        <v>177</v>
      </c>
      <c r="C18" s="5" t="n">
        <v>0</v>
      </c>
      <c r="D18" s="5" t="n">
        <v>29331002</v>
      </c>
      <c r="E18" s="5" t="n">
        <v>11468587</v>
      </c>
    </row>
    <row r="19" spans="1:9">
      <c r="A19" s="4" t="s">
        <v>178</v>
      </c>
      <c r="B19" s="5" t="n">
        <v>2286703</v>
      </c>
      <c r="C19" s="6" t="n">
        <v>0</v>
      </c>
      <c r="D19" s="6" t="n">
        <v>293</v>
      </c>
      <c r="E19" s="6" t="n">
        <v>115</v>
      </c>
      <c r="F19" s="5" t="n">
        <v>2586</v>
      </c>
      <c r="G19" s="5" t="n">
        <v>2271171</v>
      </c>
      <c r="H19" s="5" t="n">
        <v>2704</v>
      </c>
      <c r="I19" s="5" t="n">
        <v>9834</v>
      </c>
    </row>
    <row r="20" spans="1:9">
      <c r="A20" s="3" t="s">
        <v>163</v>
      </c>
    </row>
    <row r="21" spans="1:9">
      <c r="A21" s="4" t="s">
        <v>164</v>
      </c>
      <c r="B21" s="5" t="n">
        <v>326</v>
      </c>
      <c r="I21" s="5" t="n">
        <v>326</v>
      </c>
    </row>
    <row r="22" spans="1:9">
      <c r="A22" s="4" t="s">
        <v>165</v>
      </c>
      <c r="B22" s="5" t="n">
        <v>43126</v>
      </c>
      <c r="G22" s="5" t="n">
        <v>42927</v>
      </c>
      <c r="I22" s="5" t="n">
        <v>199</v>
      </c>
    </row>
    <row r="23" spans="1:9">
      <c r="A23" s="4" t="s">
        <v>166</v>
      </c>
      <c r="B23" s="5" t="n">
        <v>1271</v>
      </c>
      <c r="H23" s="5" t="n">
        <v>1271</v>
      </c>
    </row>
    <row r="24" spans="1:9">
      <c r="A24" s="4" t="s">
        <v>167</v>
      </c>
      <c r="B24" s="5" t="n">
        <v>-95</v>
      </c>
      <c r="I24" s="5" t="n">
        <v>-95</v>
      </c>
    </row>
    <row r="25" spans="1:9">
      <c r="A25" s="4" t="s">
        <v>168</v>
      </c>
      <c r="B25" s="5" t="n">
        <v>-6525</v>
      </c>
      <c r="G25" s="5" t="n">
        <v>-6525</v>
      </c>
    </row>
    <row r="26" spans="1:9">
      <c r="A26" s="4" t="s">
        <v>169</v>
      </c>
      <c r="D26" s="5" t="n">
        <v>14086</v>
      </c>
    </row>
    <row r="27" spans="1:9">
      <c r="A27" s="4" t="s">
        <v>170</v>
      </c>
      <c r="B27" s="5" t="n">
        <v>580</v>
      </c>
      <c r="F27" s="5" t="n">
        <v>580</v>
      </c>
    </row>
    <row r="28" spans="1:9">
      <c r="A28" s="4" t="s">
        <v>171</v>
      </c>
      <c r="B28" s="5" t="n">
        <v>1934</v>
      </c>
      <c r="F28" s="5" t="n">
        <v>1934</v>
      </c>
    </row>
    <row r="29" spans="1:9">
      <c r="A29" s="4" t="s">
        <v>172</v>
      </c>
      <c r="D29" s="5" t="n">
        <v>-3297</v>
      </c>
    </row>
    <row r="30" spans="1:9">
      <c r="A30" s="4" t="s">
        <v>173</v>
      </c>
      <c r="B30" s="5" t="n">
        <v>-192</v>
      </c>
      <c r="F30" s="5" t="n">
        <v>-192</v>
      </c>
    </row>
    <row r="31" spans="1:9">
      <c r="A31" s="4" t="s">
        <v>175</v>
      </c>
      <c r="B31" s="5" t="n">
        <v>2327128</v>
      </c>
      <c r="C31" s="6" t="n">
        <v>0</v>
      </c>
      <c r="D31" s="6" t="n">
        <v>293</v>
      </c>
      <c r="E31" s="6" t="n">
        <v>115</v>
      </c>
      <c r="F31" s="5" t="n">
        <v>4908</v>
      </c>
      <c r="G31" s="5" t="n">
        <v>2307573</v>
      </c>
      <c r="H31" s="5" t="n">
        <v>3975</v>
      </c>
      <c r="I31" s="5" t="n">
        <v>10264</v>
      </c>
    </row>
    <row r="32" spans="1:9">
      <c r="A32" s="4" t="s">
        <v>176</v>
      </c>
      <c r="C32" s="5" t="n">
        <v>0</v>
      </c>
      <c r="D32" s="5" t="n">
        <v>29341791</v>
      </c>
      <c r="E32" s="5" t="n">
        <v>11468587</v>
      </c>
    </row>
    <row r="33" spans="1:9">
      <c r="A33" s="4" t="s">
        <v>179</v>
      </c>
      <c r="C33" s="5" t="n">
        <v>0</v>
      </c>
      <c r="D33" s="5" t="n">
        <v>28798464</v>
      </c>
      <c r="E33" s="5" t="n">
        <v>11459641</v>
      </c>
    </row>
    <row r="34" spans="1:9">
      <c r="A34" s="4" t="s">
        <v>180</v>
      </c>
      <c r="B34" s="5" t="n">
        <v>2314779</v>
      </c>
      <c r="C34" s="6" t="n">
        <v>0</v>
      </c>
      <c r="D34" s="6" t="n">
        <v>288</v>
      </c>
      <c r="E34" s="6" t="n">
        <v>115</v>
      </c>
      <c r="F34" s="5" t="n">
        <v>622</v>
      </c>
      <c r="G34" s="5" t="n">
        <v>2299556</v>
      </c>
      <c r="H34" s="5" t="n">
        <v>3883</v>
      </c>
      <c r="I34" s="5" t="n">
        <v>10315</v>
      </c>
    </row>
    <row r="35" spans="1:9">
      <c r="A35" s="3" t="s">
        <v>163</v>
      </c>
    </row>
    <row r="36" spans="1:9">
      <c r="A36" s="4" t="s">
        <v>164</v>
      </c>
      <c r="B36" s="5" t="n">
        <v>4217</v>
      </c>
      <c r="I36" s="5" t="n">
        <v>4217</v>
      </c>
    </row>
    <row r="37" spans="1:9">
      <c r="A37" s="4" t="s">
        <v>165</v>
      </c>
      <c r="B37" s="5" t="n">
        <v>99461</v>
      </c>
      <c r="G37" s="5" t="n">
        <v>99423</v>
      </c>
      <c r="I37" s="5" t="n">
        <v>38</v>
      </c>
    </row>
    <row r="38" spans="1:9">
      <c r="A38" s="4" t="s">
        <v>166</v>
      </c>
      <c r="B38" s="5" t="n">
        <v>-993</v>
      </c>
      <c r="H38" s="5" t="n">
        <v>-993</v>
      </c>
    </row>
    <row r="39" spans="1:9">
      <c r="A39" s="4" t="s">
        <v>167</v>
      </c>
      <c r="B39" s="5" t="n">
        <v>-3978</v>
      </c>
      <c r="I39" s="5" t="n">
        <v>-3978</v>
      </c>
    </row>
    <row r="40" spans="1:9">
      <c r="A40" s="4" t="s">
        <v>168</v>
      </c>
      <c r="B40" s="5" t="n">
        <v>-21546</v>
      </c>
      <c r="G40" s="5" t="n">
        <v>-21546</v>
      </c>
    </row>
    <row r="41" spans="1:9">
      <c r="A41" s="4" t="s">
        <v>169</v>
      </c>
      <c r="D41" s="5" t="n">
        <v>156874</v>
      </c>
    </row>
    <row r="42" spans="1:9">
      <c r="A42" s="4" t="s">
        <v>170</v>
      </c>
      <c r="B42" s="5" t="n">
        <v>4401</v>
      </c>
      <c r="D42" s="6" t="n">
        <v>1</v>
      </c>
      <c r="F42" s="5" t="n">
        <v>4400</v>
      </c>
    </row>
    <row r="43" spans="1:9">
      <c r="A43" s="4" t="s">
        <v>171</v>
      </c>
      <c r="B43" s="5" t="n">
        <v>4663</v>
      </c>
      <c r="F43" s="5" t="n">
        <v>4663</v>
      </c>
    </row>
    <row r="44" spans="1:9">
      <c r="A44" s="4" t="s">
        <v>172</v>
      </c>
      <c r="D44" s="5" t="n">
        <v>-723832</v>
      </c>
    </row>
    <row r="45" spans="1:9">
      <c r="A45" s="4" t="s">
        <v>173</v>
      </c>
      <c r="B45" s="5" t="n">
        <v>-40262</v>
      </c>
      <c r="D45" s="6" t="n">
        <v>-7</v>
      </c>
      <c r="F45" s="5" t="n">
        <v>-6007</v>
      </c>
      <c r="G45" s="5" t="n">
        <v>-34248</v>
      </c>
    </row>
    <row r="46" spans="1:9">
      <c r="A46" s="4" t="s">
        <v>181</v>
      </c>
      <c r="D46" s="5" t="n">
        <v>180000</v>
      </c>
      <c r="E46" s="5" t="n">
        <v>-180000</v>
      </c>
    </row>
    <row r="47" spans="1:9">
      <c r="A47" s="4" t="s">
        <v>182</v>
      </c>
      <c r="D47" s="6" t="n">
        <v>2</v>
      </c>
      <c r="E47" s="6" t="n">
        <v>-2</v>
      </c>
    </row>
    <row r="48" spans="1:9">
      <c r="A48" s="4" t="s">
        <v>183</v>
      </c>
      <c r="B48" s="5" t="n">
        <v>2354665</v>
      </c>
      <c r="C48" s="6" t="n">
        <v>0</v>
      </c>
      <c r="D48" s="6" t="n">
        <v>284</v>
      </c>
      <c r="E48" s="6" t="n">
        <v>113</v>
      </c>
      <c r="F48" s="5" t="n">
        <v>3678</v>
      </c>
      <c r="G48" s="5" t="n">
        <v>2343185</v>
      </c>
      <c r="H48" s="5" t="n">
        <v>2890</v>
      </c>
      <c r="I48" s="5" t="n">
        <v>4515</v>
      </c>
    </row>
    <row r="49" spans="1:9">
      <c r="A49" s="4" t="s">
        <v>184</v>
      </c>
      <c r="C49" s="5" t="n">
        <v>0</v>
      </c>
      <c r="D49" s="5" t="n">
        <v>28411506</v>
      </c>
      <c r="E49" s="5" t="n">
        <v>11279641</v>
      </c>
    </row>
    <row r="50" spans="1:9">
      <c r="A50" s="4" t="s">
        <v>185</v>
      </c>
      <c r="C50" s="5" t="n">
        <v>0</v>
      </c>
      <c r="D50" s="5" t="n">
        <v>28399526</v>
      </c>
      <c r="E50" s="5" t="n">
        <v>11279641</v>
      </c>
    </row>
    <row r="51" spans="1:9">
      <c r="A51" s="4" t="s">
        <v>186</v>
      </c>
      <c r="B51" s="5" t="n">
        <v>2326618</v>
      </c>
      <c r="C51" s="6" t="n">
        <v>0</v>
      </c>
      <c r="D51" s="6" t="n">
        <v>284</v>
      </c>
      <c r="E51" s="6" t="n">
        <v>113</v>
      </c>
      <c r="F51" s="5" t="n">
        <v>1670</v>
      </c>
      <c r="G51" s="5" t="n">
        <v>2317115</v>
      </c>
      <c r="H51" s="5" t="n">
        <v>3144</v>
      </c>
      <c r="I51" s="5" t="n">
        <v>4292</v>
      </c>
    </row>
    <row r="52" spans="1:9">
      <c r="A52" s="3" t="s">
        <v>163</v>
      </c>
    </row>
    <row r="53" spans="1:9">
      <c r="A53" s="4" t="s">
        <v>164</v>
      </c>
      <c r="B53" s="5" t="n">
        <v>4165</v>
      </c>
      <c r="I53" s="5" t="n">
        <v>4165</v>
      </c>
    </row>
    <row r="54" spans="1:9">
      <c r="A54" s="4" t="s">
        <v>165</v>
      </c>
      <c r="B54" s="5" t="n">
        <v>33135</v>
      </c>
      <c r="G54" s="5" t="n">
        <v>33212</v>
      </c>
      <c r="I54" s="5" t="n">
        <v>-77</v>
      </c>
    </row>
    <row r="55" spans="1:9">
      <c r="A55" s="4" t="s">
        <v>166</v>
      </c>
      <c r="B55" s="5" t="n">
        <v>-254</v>
      </c>
      <c r="H55" s="5" t="n">
        <v>-254</v>
      </c>
    </row>
    <row r="56" spans="1:9">
      <c r="A56" s="4" t="s">
        <v>167</v>
      </c>
      <c r="B56" s="5" t="n">
        <v>-3865</v>
      </c>
      <c r="I56" s="5" t="n">
        <v>-3865</v>
      </c>
    </row>
    <row r="57" spans="1:9">
      <c r="A57" s="4" t="s">
        <v>168</v>
      </c>
      <c r="B57" s="5" t="n">
        <v>-7142</v>
      </c>
      <c r="G57" s="5" t="n">
        <v>-7142</v>
      </c>
    </row>
    <row r="58" spans="1:9">
      <c r="A58" s="4" t="s">
        <v>169</v>
      </c>
      <c r="D58" s="5" t="n">
        <v>15345</v>
      </c>
    </row>
    <row r="59" spans="1:9">
      <c r="A59" s="4" t="s">
        <v>170</v>
      </c>
      <c r="B59" s="5" t="n">
        <v>524</v>
      </c>
      <c r="F59" s="5" t="n">
        <v>524</v>
      </c>
    </row>
    <row r="60" spans="1:9">
      <c r="A60" s="4" t="s">
        <v>171</v>
      </c>
      <c r="B60" s="5" t="n">
        <v>1705</v>
      </c>
      <c r="F60" s="5" t="n">
        <v>1705</v>
      </c>
    </row>
    <row r="61" spans="1:9">
      <c r="A61" s="4" t="s">
        <v>172</v>
      </c>
      <c r="D61" s="5" t="n">
        <v>-3365</v>
      </c>
    </row>
    <row r="62" spans="1:9">
      <c r="A62" s="4" t="s">
        <v>173</v>
      </c>
      <c r="B62" s="5" t="n">
        <v>-221</v>
      </c>
      <c r="F62" s="5" t="n">
        <v>-221</v>
      </c>
    </row>
    <row r="63" spans="1:9">
      <c r="A63" s="4" t="s">
        <v>183</v>
      </c>
      <c r="B63" s="6" t="n">
        <v>2354665</v>
      </c>
      <c r="C63" s="6" t="n">
        <v>0</v>
      </c>
      <c r="D63" s="6" t="n">
        <v>284</v>
      </c>
      <c r="E63" s="6" t="n">
        <v>113</v>
      </c>
      <c r="F63" s="6" t="n">
        <v>3678</v>
      </c>
      <c r="G63" s="6" t="n">
        <v>2343185</v>
      </c>
      <c r="H63" s="6" t="n">
        <v>2890</v>
      </c>
      <c r="I63" s="6" t="n">
        <v>4515</v>
      </c>
    </row>
    <row r="64" spans="1:9">
      <c r="A64" s="4" t="s">
        <v>184</v>
      </c>
      <c r="C64" s="5" t="n">
        <v>0</v>
      </c>
      <c r="D64" s="5" t="n">
        <v>28411506</v>
      </c>
      <c r="E64" s="5" t="n">
        <v>11279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10</v>
      </c>
      <c r="D1" s="2" t="s">
        <v>1</v>
      </c>
    </row>
    <row r="2" spans="1:5">
      <c r="B2" s="2" t="s">
        <v>2</v>
      </c>
      <c r="C2" s="2" t="s">
        <v>111</v>
      </c>
      <c r="D2" s="2" t="s">
        <v>2</v>
      </c>
      <c r="E2" s="2" t="s">
        <v>111</v>
      </c>
    </row>
    <row r="3" spans="1:5">
      <c r="A3" s="3" t="s">
        <v>796</v>
      </c>
    </row>
    <row r="4" spans="1:5">
      <c r="A4" s="4" t="s">
        <v>137</v>
      </c>
      <c r="B4" s="6" t="n">
        <v>33212</v>
      </c>
      <c r="C4" s="6" t="n">
        <v>42927</v>
      </c>
      <c r="D4" s="6" t="n">
        <v>99423</v>
      </c>
      <c r="E4" s="6" t="n">
        <v>206287</v>
      </c>
    </row>
    <row r="5" spans="1:5">
      <c r="A5" s="3" t="s">
        <v>797</v>
      </c>
    </row>
    <row r="6" spans="1:5">
      <c r="A6" s="4" t="s">
        <v>140</v>
      </c>
      <c r="B6" s="5" t="n">
        <v>39877129</v>
      </c>
      <c r="C6" s="5" t="n">
        <v>40988965</v>
      </c>
      <c r="D6" s="5" t="n">
        <v>40098346</v>
      </c>
      <c r="E6" s="5" t="n">
        <v>40942177</v>
      </c>
    </row>
    <row r="7" spans="1:5">
      <c r="A7" s="4" t="s">
        <v>798</v>
      </c>
      <c r="B7" s="7" t="n">
        <v>0.83</v>
      </c>
      <c r="C7" s="7" t="n">
        <v>1.05</v>
      </c>
      <c r="D7" s="7" t="n">
        <v>2.48</v>
      </c>
      <c r="E7" s="7" t="n">
        <v>5.04</v>
      </c>
    </row>
    <row r="8" spans="1:5">
      <c r="A8" s="4" t="s">
        <v>799</v>
      </c>
    </row>
    <row r="9" spans="1:5">
      <c r="A9" s="3" t="s">
        <v>796</v>
      </c>
    </row>
    <row r="10" spans="1:5">
      <c r="A10" s="4" t="s">
        <v>137</v>
      </c>
      <c r="B10" s="6" t="n">
        <v>32778</v>
      </c>
      <c r="C10" s="6" t="n">
        <v>42354</v>
      </c>
      <c r="D10" s="6" t="n">
        <v>98125</v>
      </c>
      <c r="E10" s="6" t="n">
        <v>203881</v>
      </c>
    </row>
    <row r="11" spans="1:5">
      <c r="A11" s="3" t="s">
        <v>797</v>
      </c>
    </row>
    <row r="12" spans="1:5">
      <c r="A12" s="4" t="s">
        <v>140</v>
      </c>
      <c r="B12" s="5" t="n">
        <v>39356311</v>
      </c>
      <c r="C12" s="5" t="n">
        <v>40441783</v>
      </c>
      <c r="D12" s="5" t="n">
        <v>39574868</v>
      </c>
      <c r="E12" s="5" t="n">
        <v>40464638</v>
      </c>
    </row>
    <row r="13" spans="1:5">
      <c r="A13" s="4" t="s">
        <v>798</v>
      </c>
      <c r="B13" s="7" t="n">
        <v>0.83</v>
      </c>
      <c r="C13" s="7" t="n">
        <v>1.05</v>
      </c>
      <c r="D13" s="7" t="n">
        <v>2.48</v>
      </c>
      <c r="E13" s="7" t="n">
        <v>5.04</v>
      </c>
    </row>
    <row r="14" spans="1:5">
      <c r="A14" s="4" t="s">
        <v>800</v>
      </c>
    </row>
    <row r="15" spans="1:5">
      <c r="A15" s="3" t="s">
        <v>796</v>
      </c>
    </row>
    <row r="16" spans="1:5">
      <c r="A16" s="4" t="s">
        <v>137</v>
      </c>
      <c r="B16" s="6" t="n">
        <v>434</v>
      </c>
      <c r="C16" s="6" t="n">
        <v>573</v>
      </c>
      <c r="D16" s="6" t="n">
        <v>1298</v>
      </c>
      <c r="E16" s="6" t="n">
        <v>2406</v>
      </c>
    </row>
    <row r="17" spans="1:5">
      <c r="A17" s="3" t="s">
        <v>797</v>
      </c>
    </row>
    <row r="18" spans="1:5">
      <c r="A18" s="4" t="s">
        <v>140</v>
      </c>
      <c r="B18" s="5" t="n">
        <v>520818</v>
      </c>
      <c r="C18" s="5" t="n">
        <v>547182</v>
      </c>
      <c r="D18" s="5" t="n">
        <v>523478</v>
      </c>
      <c r="E18" s="5" t="n">
        <v>477539</v>
      </c>
    </row>
    <row r="19" spans="1:5">
      <c r="A19" s="4" t="s">
        <v>798</v>
      </c>
      <c r="B19" s="7" t="n">
        <v>0.83</v>
      </c>
      <c r="C19" s="7" t="n">
        <v>1.05</v>
      </c>
      <c r="D19" s="7" t="n">
        <v>2.48</v>
      </c>
      <c r="E19" s="7" t="n">
        <v>5.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1</v>
      </c>
      <c r="B1" s="2" t="s">
        <v>110</v>
      </c>
      <c r="D1" s="2" t="s">
        <v>1</v>
      </c>
    </row>
    <row r="2" spans="1:6">
      <c r="B2" s="2" t="s">
        <v>2</v>
      </c>
      <c r="C2" s="2" t="s">
        <v>111</v>
      </c>
      <c r="D2" s="2" t="s">
        <v>2</v>
      </c>
      <c r="E2" s="2" t="s">
        <v>111</v>
      </c>
      <c r="F2" s="2" t="s">
        <v>59</v>
      </c>
    </row>
    <row r="3" spans="1:6">
      <c r="A3" s="3" t="s">
        <v>802</v>
      </c>
    </row>
    <row r="4" spans="1:6">
      <c r="A4" s="4" t="s">
        <v>115</v>
      </c>
      <c r="B4" s="6" t="n">
        <v>238945</v>
      </c>
      <c r="C4" s="6" t="n">
        <v>239948</v>
      </c>
      <c r="D4" s="6" t="n">
        <v>736319</v>
      </c>
      <c r="E4" s="6" t="n">
        <v>671995</v>
      </c>
    </row>
    <row r="5" spans="1:6">
      <c r="A5" s="4" t="s">
        <v>803</v>
      </c>
      <c r="B5" s="5" t="n">
        <v>172488</v>
      </c>
      <c r="C5" s="5" t="n">
        <v>180175</v>
      </c>
      <c r="D5" s="5" t="n">
        <v>551221</v>
      </c>
      <c r="E5" s="5" t="n">
        <v>487174</v>
      </c>
    </row>
    <row r="6" spans="1:6">
      <c r="A6" s="4" t="s">
        <v>118</v>
      </c>
      <c r="B6" s="5" t="n">
        <v>66457</v>
      </c>
      <c r="C6" s="5" t="n">
        <v>59773</v>
      </c>
      <c r="D6" s="5" t="n">
        <v>185098</v>
      </c>
      <c r="E6" s="5" t="n">
        <v>184821</v>
      </c>
    </row>
    <row r="7" spans="1:6">
      <c r="A7" s="4" t="s">
        <v>119</v>
      </c>
      <c r="B7" s="5" t="n">
        <v>10000</v>
      </c>
      <c r="C7" s="5" t="n">
        <v>10500</v>
      </c>
      <c r="D7" s="5" t="n">
        <v>26000</v>
      </c>
      <c r="E7" s="5" t="n">
        <v>18000</v>
      </c>
    </row>
    <row r="8" spans="1:6">
      <c r="A8" s="4" t="s">
        <v>120</v>
      </c>
      <c r="B8" s="5" t="n">
        <v>56457</v>
      </c>
      <c r="C8" s="5" t="n">
        <v>49273</v>
      </c>
      <c r="D8" s="5" t="n">
        <v>159098</v>
      </c>
      <c r="E8" s="5" t="n">
        <v>166821</v>
      </c>
    </row>
    <row r="9" spans="1:6">
      <c r="A9" s="3" t="s">
        <v>121</v>
      </c>
    </row>
    <row r="10" spans="1:6">
      <c r="A10" s="4" t="s">
        <v>804</v>
      </c>
      <c r="B10" s="5" t="n">
        <v>0</v>
      </c>
      <c r="C10" s="5" t="n">
        <v>0</v>
      </c>
      <c r="D10" s="5" t="n">
        <v>0</v>
      </c>
      <c r="E10" s="5" t="n">
        <v>0</v>
      </c>
    </row>
    <row r="11" spans="1:6">
      <c r="A11" s="4" t="s">
        <v>122</v>
      </c>
      <c r="B11" s="5" t="n">
        <v>13439</v>
      </c>
      <c r="C11" s="5" t="n">
        <v>16673</v>
      </c>
      <c r="D11" s="5" t="n">
        <v>38658</v>
      </c>
      <c r="E11" s="5" t="n">
        <v>44808</v>
      </c>
    </row>
    <row r="12" spans="1:6">
      <c r="A12" s="4" t="s">
        <v>698</v>
      </c>
      <c r="B12" s="5" t="n">
        <v>7298</v>
      </c>
      <c r="C12" s="5" t="n">
        <v>22324</v>
      </c>
      <c r="D12" s="5" t="n">
        <v>39306</v>
      </c>
      <c r="E12" s="5" t="n">
        <v>51018</v>
      </c>
    </row>
    <row r="13" spans="1:6">
      <c r="A13" s="4" t="s">
        <v>805</v>
      </c>
      <c r="B13" s="5" t="n">
        <v>-5630</v>
      </c>
      <c r="C13" s="5" t="n">
        <v>-5226</v>
      </c>
      <c r="D13" s="5" t="n">
        <v>-73265</v>
      </c>
      <c r="E13" s="5" t="n">
        <v>49909</v>
      </c>
    </row>
    <row r="14" spans="1:6">
      <c r="A14" s="4" t="s">
        <v>124</v>
      </c>
      <c r="B14" s="5" t="n">
        <v>219114</v>
      </c>
      <c r="C14" s="5" t="n">
        <v>216577</v>
      </c>
      <c r="D14" s="5" t="n">
        <v>607391</v>
      </c>
      <c r="E14" s="5" t="n">
        <v>671699</v>
      </c>
    </row>
    <row r="15" spans="1:6">
      <c r="A15" s="3" t="s">
        <v>125</v>
      </c>
    </row>
    <row r="16" spans="1:6">
      <c r="A16" s="4" t="s">
        <v>126</v>
      </c>
      <c r="B16" s="5" t="n">
        <v>30907</v>
      </c>
      <c r="C16" s="5" t="n">
        <v>23397</v>
      </c>
      <c r="D16" s="5" t="n">
        <v>77697</v>
      </c>
      <c r="E16" s="5" t="n">
        <v>55979</v>
      </c>
    </row>
    <row r="17" spans="1:6">
      <c r="A17" s="3" t="s">
        <v>127</v>
      </c>
    </row>
    <row r="18" spans="1:6">
      <c r="A18" s="4" t="s">
        <v>128</v>
      </c>
      <c r="B18" s="5" t="n">
        <v>116670</v>
      </c>
      <c r="C18" s="5" t="n">
        <v>114172</v>
      </c>
      <c r="D18" s="5" t="n">
        <v>338942</v>
      </c>
      <c r="E18" s="5" t="n">
        <v>321932</v>
      </c>
    </row>
    <row r="19" spans="1:6">
      <c r="A19" s="4" t="s">
        <v>129</v>
      </c>
      <c r="B19" s="5" t="n">
        <v>27701</v>
      </c>
      <c r="C19" s="5" t="n">
        <v>22992</v>
      </c>
      <c r="D19" s="5" t="n">
        <v>76398</v>
      </c>
      <c r="E19" s="5" t="n">
        <v>62943</v>
      </c>
    </row>
    <row r="20" spans="1:6">
      <c r="A20" s="4" t="s">
        <v>130</v>
      </c>
      <c r="B20" s="5" t="n">
        <v>3382</v>
      </c>
      <c r="C20" s="5" t="n">
        <v>3087</v>
      </c>
      <c r="D20" s="5" t="n">
        <v>9431</v>
      </c>
      <c r="E20" s="5" t="n">
        <v>9428</v>
      </c>
    </row>
    <row r="21" spans="1:6">
      <c r="A21" s="4" t="s">
        <v>131</v>
      </c>
      <c r="B21" s="5" t="n">
        <v>54947</v>
      </c>
      <c r="C21" s="5" t="n">
        <v>45194</v>
      </c>
      <c r="D21" s="5" t="n">
        <v>138131</v>
      </c>
      <c r="E21" s="5" t="n">
        <v>119020</v>
      </c>
    </row>
    <row r="22" spans="1:6">
      <c r="A22" s="4" t="s">
        <v>806</v>
      </c>
      <c r="B22" s="5" t="n">
        <v>0</v>
      </c>
      <c r="C22" s="5" t="n">
        <v>0</v>
      </c>
      <c r="D22" s="5" t="n">
        <v>0</v>
      </c>
      <c r="E22" s="5" t="n">
        <v>0</v>
      </c>
    </row>
    <row r="23" spans="1:6">
      <c r="A23" s="4" t="s">
        <v>132</v>
      </c>
      <c r="B23" s="5" t="n">
        <v>202700</v>
      </c>
      <c r="C23" s="5" t="n">
        <v>185445</v>
      </c>
      <c r="D23" s="5" t="n">
        <v>562902</v>
      </c>
      <c r="E23" s="5" t="n">
        <v>513323</v>
      </c>
    </row>
    <row r="24" spans="1:6">
      <c r="A24" s="4" t="s">
        <v>133</v>
      </c>
      <c r="B24" s="5" t="n">
        <v>41964</v>
      </c>
      <c r="C24" s="5" t="n">
        <v>57008</v>
      </c>
      <c r="D24" s="5" t="n">
        <v>125890</v>
      </c>
      <c r="E24" s="5" t="n">
        <v>269218</v>
      </c>
    </row>
    <row r="25" spans="1:6">
      <c r="A25" s="4" t="s">
        <v>807</v>
      </c>
      <c r="B25" s="5" t="n">
        <v>-8829</v>
      </c>
      <c r="C25" s="5" t="n">
        <v>-13882</v>
      </c>
      <c r="D25" s="5" t="n">
        <v>-26429</v>
      </c>
      <c r="E25" s="5" t="n">
        <v>-63369</v>
      </c>
    </row>
    <row r="26" spans="1:6">
      <c r="A26" s="4" t="s">
        <v>135</v>
      </c>
      <c r="B26" s="5" t="n">
        <v>33135</v>
      </c>
      <c r="C26" s="5" t="n">
        <v>43126</v>
      </c>
      <c r="D26" s="5" t="n">
        <v>99461</v>
      </c>
      <c r="E26" s="5" t="n">
        <v>205849</v>
      </c>
    </row>
    <row r="27" spans="1:6">
      <c r="A27" s="4" t="s">
        <v>136</v>
      </c>
      <c r="B27" s="5" t="n">
        <v>77</v>
      </c>
      <c r="C27" s="5" t="n">
        <v>-199</v>
      </c>
      <c r="D27" s="5" t="n">
        <v>-38</v>
      </c>
      <c r="E27" s="5" t="n">
        <v>438</v>
      </c>
    </row>
    <row r="28" spans="1:6">
      <c r="A28" s="4" t="s">
        <v>137</v>
      </c>
      <c r="B28" s="5" t="n">
        <v>33212</v>
      </c>
      <c r="C28" s="5" t="n">
        <v>42927</v>
      </c>
      <c r="D28" s="5" t="n">
        <v>99423</v>
      </c>
      <c r="E28" s="5" t="n">
        <v>206287</v>
      </c>
    </row>
    <row r="29" spans="1:6">
      <c r="A29" s="4" t="s">
        <v>76</v>
      </c>
      <c r="B29" s="5" t="n">
        <v>23936719</v>
      </c>
      <c r="C29" s="5" t="n">
        <v>25104925</v>
      </c>
      <c r="D29" s="5" t="n">
        <v>23936719</v>
      </c>
      <c r="E29" s="5" t="n">
        <v>25104925</v>
      </c>
      <c r="F29" s="6" t="n">
        <v>25220968</v>
      </c>
    </row>
    <row r="30" spans="1:6">
      <c r="A30" s="4" t="s">
        <v>808</v>
      </c>
    </row>
    <row r="31" spans="1:6">
      <c r="A31" s="3" t="s">
        <v>802</v>
      </c>
    </row>
    <row r="32" spans="1:6">
      <c r="A32" s="4" t="s">
        <v>115</v>
      </c>
      <c r="B32" s="5" t="n">
        <v>532</v>
      </c>
      <c r="C32" s="5" t="n">
        <v>381</v>
      </c>
      <c r="D32" s="5" t="n">
        <v>1579</v>
      </c>
      <c r="E32" s="5" t="n">
        <v>931</v>
      </c>
    </row>
    <row r="33" spans="1:6">
      <c r="A33" s="4" t="s">
        <v>803</v>
      </c>
      <c r="B33" s="5" t="n">
        <v>51</v>
      </c>
      <c r="C33" s="5" t="n">
        <v>0</v>
      </c>
      <c r="D33" s="5" t="n">
        <v>70</v>
      </c>
      <c r="E33" s="5" t="n">
        <v>0</v>
      </c>
    </row>
    <row r="34" spans="1:6">
      <c r="A34" s="4" t="s">
        <v>118</v>
      </c>
      <c r="B34" s="5" t="n">
        <v>481</v>
      </c>
      <c r="C34" s="5" t="n">
        <v>381</v>
      </c>
      <c r="D34" s="5" t="n">
        <v>1509</v>
      </c>
      <c r="E34" s="5" t="n">
        <v>931</v>
      </c>
    </row>
    <row r="35" spans="1:6">
      <c r="A35" s="4" t="s">
        <v>119</v>
      </c>
      <c r="B35" s="5" t="n">
        <v>0</v>
      </c>
      <c r="C35" s="5" t="n">
        <v>0</v>
      </c>
      <c r="D35" s="5" t="n">
        <v>0</v>
      </c>
      <c r="E35" s="5" t="n">
        <v>0</v>
      </c>
    </row>
    <row r="36" spans="1:6">
      <c r="A36" s="4" t="s">
        <v>120</v>
      </c>
      <c r="B36" s="5" t="n">
        <v>481</v>
      </c>
      <c r="C36" s="5" t="n">
        <v>381</v>
      </c>
      <c r="D36" s="5" t="n">
        <v>1509</v>
      </c>
      <c r="E36" s="5" t="n">
        <v>931</v>
      </c>
    </row>
    <row r="37" spans="1:6">
      <c r="A37" s="3" t="s">
        <v>121</v>
      </c>
    </row>
    <row r="38" spans="1:6">
      <c r="A38" s="4" t="s">
        <v>804</v>
      </c>
      <c r="B38" s="5" t="n">
        <v>11611</v>
      </c>
      <c r="C38" s="5" t="n">
        <v>12290</v>
      </c>
      <c r="D38" s="5" t="n">
        <v>35426</v>
      </c>
      <c r="E38" s="5" t="n">
        <v>34670</v>
      </c>
    </row>
    <row r="39" spans="1:6">
      <c r="A39" s="4" t="s">
        <v>122</v>
      </c>
      <c r="B39" s="5" t="n">
        <v>2291</v>
      </c>
      <c r="C39" s="5" t="n">
        <v>1948</v>
      </c>
      <c r="D39" s="5" t="n">
        <v>6642</v>
      </c>
      <c r="E39" s="5" t="n">
        <v>5196</v>
      </c>
    </row>
    <row r="40" spans="1:6">
      <c r="A40" s="4" t="s">
        <v>698</v>
      </c>
      <c r="B40" s="5" t="n">
        <v>0</v>
      </c>
      <c r="C40" s="5" t="n">
        <v>0</v>
      </c>
      <c r="D40" s="5" t="n">
        <v>0</v>
      </c>
      <c r="E40" s="5" t="n">
        <v>0</v>
      </c>
    </row>
    <row r="41" spans="1:6">
      <c r="A41" s="4" t="s">
        <v>805</v>
      </c>
      <c r="B41" s="5" t="n">
        <v>0</v>
      </c>
      <c r="C41" s="5" t="n">
        <v>0</v>
      </c>
      <c r="D41" s="5" t="n">
        <v>0</v>
      </c>
      <c r="E41" s="5" t="n">
        <v>0</v>
      </c>
    </row>
    <row r="42" spans="1:6">
      <c r="A42" s="4" t="s">
        <v>124</v>
      </c>
      <c r="B42" s="5" t="n">
        <v>127188</v>
      </c>
      <c r="C42" s="5" t="n">
        <v>126817</v>
      </c>
      <c r="D42" s="5" t="n">
        <v>384237</v>
      </c>
      <c r="E42" s="5" t="n">
        <v>367131</v>
      </c>
    </row>
    <row r="43" spans="1:6">
      <c r="A43" s="3" t="s">
        <v>125</v>
      </c>
    </row>
    <row r="44" spans="1:6">
      <c r="A44" s="4" t="s">
        <v>126</v>
      </c>
      <c r="B44" s="5" t="n">
        <v>0</v>
      </c>
      <c r="C44" s="5" t="n">
        <v>0</v>
      </c>
      <c r="D44" s="5" t="n">
        <v>0</v>
      </c>
      <c r="E44" s="5" t="n">
        <v>0</v>
      </c>
    </row>
    <row r="45" spans="1:6">
      <c r="A45" s="3" t="s">
        <v>127</v>
      </c>
    </row>
    <row r="46" spans="1:6">
      <c r="A46" s="4" t="s">
        <v>128</v>
      </c>
      <c r="B46" s="5" t="n">
        <v>69209</v>
      </c>
      <c r="C46" s="5" t="n">
        <v>70440</v>
      </c>
      <c r="D46" s="5" t="n">
        <v>201924</v>
      </c>
      <c r="E46" s="5" t="n">
        <v>198411</v>
      </c>
    </row>
    <row r="47" spans="1:6">
      <c r="A47" s="4" t="s">
        <v>129</v>
      </c>
      <c r="B47" s="5" t="n">
        <v>8565</v>
      </c>
      <c r="C47" s="5" t="n">
        <v>8957</v>
      </c>
      <c r="D47" s="5" t="n">
        <v>26236</v>
      </c>
      <c r="E47" s="5" t="n">
        <v>23237</v>
      </c>
    </row>
    <row r="48" spans="1:6">
      <c r="A48" s="4" t="s">
        <v>130</v>
      </c>
      <c r="B48" s="5" t="n">
        <v>0</v>
      </c>
      <c r="C48" s="5" t="n">
        <v>0</v>
      </c>
      <c r="D48" s="5" t="n">
        <v>0</v>
      </c>
      <c r="E48" s="5" t="n">
        <v>0</v>
      </c>
    </row>
    <row r="49" spans="1:6">
      <c r="A49" s="4" t="s">
        <v>131</v>
      </c>
      <c r="B49" s="5" t="n">
        <v>16686</v>
      </c>
      <c r="C49" s="5" t="n">
        <v>19638</v>
      </c>
      <c r="D49" s="5" t="n">
        <v>52732</v>
      </c>
      <c r="E49" s="5" t="n">
        <v>51591</v>
      </c>
    </row>
    <row r="50" spans="1:6">
      <c r="A50" s="4" t="s">
        <v>806</v>
      </c>
      <c r="B50" s="5" t="n">
        <v>12955</v>
      </c>
      <c r="C50" s="5" t="n">
        <v>15029</v>
      </c>
      <c r="D50" s="5" t="n">
        <v>40317</v>
      </c>
      <c r="E50" s="5" t="n">
        <v>43968</v>
      </c>
    </row>
    <row r="51" spans="1:6">
      <c r="A51" s="4" t="s">
        <v>132</v>
      </c>
      <c r="B51" s="5" t="n">
        <v>107415</v>
      </c>
      <c r="C51" s="5" t="n">
        <v>114064</v>
      </c>
      <c r="D51" s="5" t="n">
        <v>321209</v>
      </c>
      <c r="E51" s="5" t="n">
        <v>317207</v>
      </c>
    </row>
    <row r="52" spans="1:6">
      <c r="A52" s="4" t="s">
        <v>133</v>
      </c>
      <c r="B52" s="5" t="n">
        <v>20254</v>
      </c>
      <c r="C52" s="5" t="n">
        <v>13134</v>
      </c>
      <c r="D52" s="5" t="n">
        <v>64537</v>
      </c>
      <c r="E52" s="5" t="n">
        <v>50855</v>
      </c>
    </row>
    <row r="53" spans="1:6">
      <c r="A53" s="4" t="s">
        <v>807</v>
      </c>
      <c r="B53" s="5" t="n">
        <v>-4861</v>
      </c>
      <c r="C53" s="5" t="n">
        <v>-3152</v>
      </c>
      <c r="D53" s="5" t="n">
        <v>-15489</v>
      </c>
      <c r="E53" s="5" t="n">
        <v>-12399</v>
      </c>
    </row>
    <row r="54" spans="1:6">
      <c r="A54" s="4" t="s">
        <v>135</v>
      </c>
      <c r="B54" s="5" t="n">
        <v>15393</v>
      </c>
      <c r="C54" s="5" t="n">
        <v>9982</v>
      </c>
      <c r="D54" s="5" t="n">
        <v>49048</v>
      </c>
      <c r="E54" s="5" t="n">
        <v>38456</v>
      </c>
    </row>
    <row r="55" spans="1:6">
      <c r="A55" s="4" t="s">
        <v>136</v>
      </c>
      <c r="B55" s="5" t="n">
        <v>0</v>
      </c>
      <c r="C55" s="5" t="n">
        <v>0</v>
      </c>
      <c r="D55" s="5" t="n">
        <v>0</v>
      </c>
      <c r="E55" s="5" t="n">
        <v>808</v>
      </c>
    </row>
    <row r="56" spans="1:6">
      <c r="A56" s="4" t="s">
        <v>137</v>
      </c>
      <c r="B56" s="5" t="n">
        <v>15393</v>
      </c>
      <c r="C56" s="5" t="n">
        <v>9982</v>
      </c>
      <c r="D56" s="5" t="n">
        <v>49048</v>
      </c>
      <c r="E56" s="5" t="n">
        <v>39264</v>
      </c>
    </row>
    <row r="57" spans="1:6">
      <c r="A57" s="4" t="s">
        <v>76</v>
      </c>
      <c r="B57" s="5" t="n">
        <v>222606</v>
      </c>
      <c r="C57" s="5" t="n">
        <v>276153</v>
      </c>
      <c r="D57" s="5" t="n">
        <v>222606</v>
      </c>
      <c r="E57" s="5" t="n">
        <v>276153</v>
      </c>
    </row>
    <row r="58" spans="1:6">
      <c r="A58" s="4" t="s">
        <v>809</v>
      </c>
    </row>
    <row r="59" spans="1:6">
      <c r="A59" s="3" t="s">
        <v>802</v>
      </c>
    </row>
    <row r="60" spans="1:6">
      <c r="A60" s="4" t="s">
        <v>115</v>
      </c>
      <c r="B60" s="5" t="n">
        <v>3499</v>
      </c>
      <c r="C60" s="5" t="n">
        <v>1513</v>
      </c>
      <c r="D60" s="5" t="n">
        <v>7175</v>
      </c>
      <c r="E60" s="5" t="n">
        <v>2927</v>
      </c>
    </row>
    <row r="61" spans="1:6">
      <c r="A61" s="4" t="s">
        <v>803</v>
      </c>
      <c r="B61" s="5" t="n">
        <v>12</v>
      </c>
      <c r="C61" s="5" t="n">
        <v>3</v>
      </c>
      <c r="D61" s="5" t="n">
        <v>32</v>
      </c>
      <c r="E61" s="5" t="n">
        <v>3</v>
      </c>
    </row>
    <row r="62" spans="1:6">
      <c r="A62" s="4" t="s">
        <v>118</v>
      </c>
      <c r="B62" s="5" t="n">
        <v>3487</v>
      </c>
      <c r="C62" s="5" t="n">
        <v>1510</v>
      </c>
      <c r="D62" s="5" t="n">
        <v>7143</v>
      </c>
      <c r="E62" s="5" t="n">
        <v>2924</v>
      </c>
    </row>
    <row r="63" spans="1:6">
      <c r="A63" s="4" t="s">
        <v>119</v>
      </c>
      <c r="B63" s="5" t="n">
        <v>0</v>
      </c>
      <c r="C63" s="5" t="n">
        <v>0</v>
      </c>
      <c r="D63" s="5" t="n">
        <v>0</v>
      </c>
      <c r="E63" s="5" t="n">
        <v>0</v>
      </c>
    </row>
    <row r="64" spans="1:6">
      <c r="A64" s="4" t="s">
        <v>120</v>
      </c>
      <c r="B64" s="5" t="n">
        <v>3487</v>
      </c>
      <c r="C64" s="5" t="n">
        <v>1510</v>
      </c>
      <c r="D64" s="5" t="n">
        <v>7143</v>
      </c>
      <c r="E64" s="5" t="n">
        <v>2924</v>
      </c>
    </row>
    <row r="65" spans="1:6">
      <c r="A65" s="3" t="s">
        <v>121</v>
      </c>
    </row>
    <row r="66" spans="1:6">
      <c r="A66" s="4" t="s">
        <v>804</v>
      </c>
      <c r="B66" s="5" t="n">
        <v>0</v>
      </c>
      <c r="C66" s="5" t="n">
        <v>0</v>
      </c>
      <c r="D66" s="5" t="n">
        <v>0</v>
      </c>
      <c r="E66" s="5" t="n">
        <v>0</v>
      </c>
    </row>
    <row r="67" spans="1:6">
      <c r="A67" s="4" t="s">
        <v>122</v>
      </c>
      <c r="B67" s="5" t="n">
        <v>0</v>
      </c>
      <c r="C67" s="5" t="n">
        <v>0</v>
      </c>
      <c r="D67" s="5" t="n">
        <v>0</v>
      </c>
      <c r="E67" s="5" t="n">
        <v>0</v>
      </c>
    </row>
    <row r="68" spans="1:6">
      <c r="A68" s="4" t="s">
        <v>698</v>
      </c>
      <c r="B68" s="5" t="n">
        <v>0</v>
      </c>
      <c r="C68" s="5" t="n">
        <v>0</v>
      </c>
      <c r="D68" s="5" t="n">
        <v>0</v>
      </c>
      <c r="E68" s="5" t="n">
        <v>0</v>
      </c>
    </row>
    <row r="69" spans="1:6">
      <c r="A69" s="4" t="s">
        <v>805</v>
      </c>
      <c r="B69" s="5" t="n">
        <v>0</v>
      </c>
      <c r="C69" s="5" t="n">
        <v>0</v>
      </c>
      <c r="D69" s="5" t="n">
        <v>0</v>
      </c>
      <c r="E69" s="5" t="n">
        <v>0</v>
      </c>
    </row>
    <row r="70" spans="1:6">
      <c r="A70" s="4" t="s">
        <v>124</v>
      </c>
      <c r="B70" s="5" t="n">
        <v>74251</v>
      </c>
      <c r="C70" s="5" t="n">
        <v>58409</v>
      </c>
      <c r="D70" s="5" t="n">
        <v>213753</v>
      </c>
      <c r="E70" s="5" t="n">
        <v>167372</v>
      </c>
    </row>
    <row r="71" spans="1:6">
      <c r="A71" s="3" t="s">
        <v>125</v>
      </c>
    </row>
    <row r="72" spans="1:6">
      <c r="A72" s="4" t="s">
        <v>126</v>
      </c>
      <c r="B72" s="5" t="n">
        <v>25671</v>
      </c>
      <c r="C72" s="5" t="n">
        <v>19087</v>
      </c>
      <c r="D72" s="5" t="n">
        <v>62601</v>
      </c>
      <c r="E72" s="5" t="n">
        <v>44087</v>
      </c>
    </row>
    <row r="73" spans="1:6">
      <c r="A73" s="3" t="s">
        <v>127</v>
      </c>
    </row>
    <row r="74" spans="1:6">
      <c r="A74" s="4" t="s">
        <v>128</v>
      </c>
      <c r="B74" s="5" t="n">
        <v>23826</v>
      </c>
      <c r="C74" s="5" t="n">
        <v>19972</v>
      </c>
      <c r="D74" s="5" t="n">
        <v>69656</v>
      </c>
      <c r="E74" s="5" t="n">
        <v>58552</v>
      </c>
    </row>
    <row r="75" spans="1:6">
      <c r="A75" s="4" t="s">
        <v>129</v>
      </c>
      <c r="B75" s="5" t="n">
        <v>2997</v>
      </c>
      <c r="C75" s="5" t="n">
        <v>3435</v>
      </c>
      <c r="D75" s="5" t="n">
        <v>9832</v>
      </c>
      <c r="E75" s="5" t="n">
        <v>10062</v>
      </c>
    </row>
    <row r="76" spans="1:6">
      <c r="A76" s="4" t="s">
        <v>130</v>
      </c>
      <c r="B76" s="5" t="n">
        <v>0</v>
      </c>
      <c r="C76" s="5" t="n">
        <v>0</v>
      </c>
      <c r="D76" s="5" t="n">
        <v>0</v>
      </c>
      <c r="E76" s="5" t="n">
        <v>0</v>
      </c>
    </row>
    <row r="77" spans="1:6">
      <c r="A77" s="4" t="s">
        <v>131</v>
      </c>
      <c r="B77" s="5" t="n">
        <v>5325</v>
      </c>
      <c r="C77" s="5" t="n">
        <v>4943</v>
      </c>
      <c r="D77" s="5" t="n">
        <v>16440</v>
      </c>
      <c r="E77" s="5" t="n">
        <v>14950</v>
      </c>
    </row>
    <row r="78" spans="1:6">
      <c r="A78" s="4" t="s">
        <v>806</v>
      </c>
      <c r="B78" s="5" t="n">
        <v>3194</v>
      </c>
      <c r="C78" s="5" t="n">
        <v>2494</v>
      </c>
      <c r="D78" s="5" t="n">
        <v>9642</v>
      </c>
      <c r="E78" s="5" t="n">
        <v>7630</v>
      </c>
    </row>
    <row r="79" spans="1:6">
      <c r="A79" s="4" t="s">
        <v>132</v>
      </c>
      <c r="B79" s="5" t="n">
        <v>35342</v>
      </c>
      <c r="C79" s="5" t="n">
        <v>30844</v>
      </c>
      <c r="D79" s="5" t="n">
        <v>105570</v>
      </c>
      <c r="E79" s="5" t="n">
        <v>91194</v>
      </c>
    </row>
    <row r="80" spans="1:6">
      <c r="A80" s="4" t="s">
        <v>133</v>
      </c>
      <c r="B80" s="5" t="n">
        <v>16725</v>
      </c>
      <c r="C80" s="5" t="n">
        <v>9988</v>
      </c>
      <c r="D80" s="5" t="n">
        <v>52725</v>
      </c>
      <c r="E80" s="5" t="n">
        <v>35015</v>
      </c>
    </row>
    <row r="81" spans="1:6">
      <c r="A81" s="4" t="s">
        <v>807</v>
      </c>
      <c r="B81" s="5" t="n">
        <v>-4014</v>
      </c>
      <c r="C81" s="5" t="n">
        <v>-2397</v>
      </c>
      <c r="D81" s="5" t="n">
        <v>-12654</v>
      </c>
      <c r="E81" s="5" t="n">
        <v>-8404</v>
      </c>
    </row>
    <row r="82" spans="1:6">
      <c r="A82" s="4" t="s">
        <v>135</v>
      </c>
      <c r="B82" s="5" t="n">
        <v>12711</v>
      </c>
      <c r="C82" s="5" t="n">
        <v>7591</v>
      </c>
      <c r="D82" s="5" t="n">
        <v>40071</v>
      </c>
      <c r="E82" s="5" t="n">
        <v>26611</v>
      </c>
    </row>
    <row r="83" spans="1:6">
      <c r="A83" s="4" t="s">
        <v>136</v>
      </c>
      <c r="B83" s="5" t="n">
        <v>0</v>
      </c>
      <c r="C83" s="5" t="n">
        <v>0</v>
      </c>
      <c r="D83" s="5" t="n">
        <v>0</v>
      </c>
      <c r="E83" s="5" t="n">
        <v>0</v>
      </c>
    </row>
    <row r="84" spans="1:6">
      <c r="A84" s="4" t="s">
        <v>137</v>
      </c>
      <c r="B84" s="5" t="n">
        <v>12711</v>
      </c>
      <c r="C84" s="5" t="n">
        <v>7591</v>
      </c>
      <c r="D84" s="5" t="n">
        <v>40071</v>
      </c>
      <c r="E84" s="5" t="n">
        <v>26611</v>
      </c>
    </row>
    <row r="85" spans="1:6">
      <c r="A85" s="4" t="s">
        <v>76</v>
      </c>
      <c r="B85" s="5" t="n">
        <v>413076</v>
      </c>
      <c r="C85" s="5" t="n">
        <v>243497</v>
      </c>
      <c r="D85" s="5" t="n">
        <v>413076</v>
      </c>
      <c r="E85" s="5" t="n">
        <v>243497</v>
      </c>
    </row>
    <row r="86" spans="1:6">
      <c r="A86" s="4" t="s">
        <v>810</v>
      </c>
    </row>
    <row r="87" spans="1:6">
      <c r="A87" s="3" t="s">
        <v>802</v>
      </c>
    </row>
    <row r="88" spans="1:6">
      <c r="A88" s="4" t="s">
        <v>115</v>
      </c>
      <c r="B88" s="5" t="n">
        <v>0</v>
      </c>
      <c r="C88" s="5" t="n">
        <v>1</v>
      </c>
      <c r="D88" s="5" t="n">
        <v>3</v>
      </c>
      <c r="E88" s="5" t="n">
        <v>3</v>
      </c>
    </row>
    <row r="89" spans="1:6">
      <c r="A89" s="4" t="s">
        <v>803</v>
      </c>
      <c r="B89" s="5" t="n">
        <v>0</v>
      </c>
      <c r="C89" s="5" t="n">
        <v>4174</v>
      </c>
      <c r="D89" s="5" t="n">
        <v>0</v>
      </c>
      <c r="E89" s="5" t="n">
        <v>9987</v>
      </c>
    </row>
    <row r="90" spans="1:6">
      <c r="A90" s="4" t="s">
        <v>118</v>
      </c>
      <c r="B90" s="5" t="n">
        <v>0</v>
      </c>
      <c r="C90" s="5" t="n">
        <v>-4173</v>
      </c>
      <c r="D90" s="5" t="n">
        <v>3</v>
      </c>
      <c r="E90" s="5" t="n">
        <v>-9984</v>
      </c>
    </row>
    <row r="91" spans="1:6">
      <c r="A91" s="4" t="s">
        <v>119</v>
      </c>
      <c r="B91" s="5" t="n">
        <v>0</v>
      </c>
      <c r="C91" s="5" t="n">
        <v>0</v>
      </c>
      <c r="D91" s="5" t="n">
        <v>0</v>
      </c>
      <c r="E91" s="5" t="n">
        <v>0</v>
      </c>
    </row>
    <row r="92" spans="1:6">
      <c r="A92" s="4" t="s">
        <v>120</v>
      </c>
      <c r="B92" s="5" t="n">
        <v>0</v>
      </c>
      <c r="C92" s="5" t="n">
        <v>-4173</v>
      </c>
      <c r="D92" s="5" t="n">
        <v>3</v>
      </c>
      <c r="E92" s="5" t="n">
        <v>-9984</v>
      </c>
    </row>
    <row r="93" spans="1:6">
      <c r="A93" s="3" t="s">
        <v>121</v>
      </c>
    </row>
    <row r="94" spans="1:6">
      <c r="A94" s="4" t="s">
        <v>804</v>
      </c>
      <c r="B94" s="5" t="n">
        <v>0</v>
      </c>
      <c r="C94" s="5" t="n">
        <v>0</v>
      </c>
      <c r="D94" s="5" t="n">
        <v>0</v>
      </c>
      <c r="E94" s="5" t="n">
        <v>0</v>
      </c>
    </row>
    <row r="95" spans="1:6">
      <c r="A95" s="4" t="s">
        <v>122</v>
      </c>
      <c r="B95" s="5" t="n">
        <v>532</v>
      </c>
      <c r="C95" s="5" t="n">
        <v>950</v>
      </c>
      <c r="D95" s="5" t="n">
        <v>1019</v>
      </c>
      <c r="E95" s="5" t="n">
        <v>950</v>
      </c>
    </row>
    <row r="96" spans="1:6">
      <c r="A96" s="4" t="s">
        <v>698</v>
      </c>
      <c r="B96" s="5" t="n">
        <v>0</v>
      </c>
      <c r="C96" s="5" t="n">
        <v>0</v>
      </c>
      <c r="D96" s="5" t="n">
        <v>0</v>
      </c>
      <c r="E96" s="5" t="n">
        <v>0</v>
      </c>
    </row>
    <row r="97" spans="1:6">
      <c r="A97" s="4" t="s">
        <v>805</v>
      </c>
      <c r="B97" s="5" t="n">
        <v>0</v>
      </c>
      <c r="C97" s="5" t="n">
        <v>0</v>
      </c>
      <c r="D97" s="5" t="n">
        <v>0</v>
      </c>
      <c r="E97" s="5" t="n">
        <v>0</v>
      </c>
    </row>
    <row r="98" spans="1:6">
      <c r="A98" s="4" t="s">
        <v>124</v>
      </c>
      <c r="B98" s="5" t="n">
        <v>17002</v>
      </c>
      <c r="C98" s="5" t="n">
        <v>12768</v>
      </c>
      <c r="D98" s="5" t="n">
        <v>47789</v>
      </c>
      <c r="E98" s="5" t="n">
        <v>32277</v>
      </c>
    </row>
    <row r="99" spans="1:6">
      <c r="A99" s="3" t="s">
        <v>125</v>
      </c>
    </row>
    <row r="100" spans="1:6">
      <c r="A100" s="4" t="s">
        <v>126</v>
      </c>
      <c r="B100" s="5" t="n">
        <v>5236</v>
      </c>
      <c r="C100" s="5" t="n">
        <v>4310</v>
      </c>
      <c r="D100" s="5" t="n">
        <v>15096</v>
      </c>
      <c r="E100" s="5" t="n">
        <v>11892</v>
      </c>
    </row>
    <row r="101" spans="1:6">
      <c r="A101" s="3" t="s">
        <v>127</v>
      </c>
    </row>
    <row r="102" spans="1:6">
      <c r="A102" s="4" t="s">
        <v>128</v>
      </c>
      <c r="B102" s="5" t="n">
        <v>5763</v>
      </c>
      <c r="C102" s="5" t="n">
        <v>4554</v>
      </c>
      <c r="D102" s="5" t="n">
        <v>15692</v>
      </c>
      <c r="E102" s="5" t="n">
        <v>13284</v>
      </c>
    </row>
    <row r="103" spans="1:6">
      <c r="A103" s="4" t="s">
        <v>129</v>
      </c>
      <c r="B103" s="5" t="n">
        <v>10926</v>
      </c>
      <c r="C103" s="5" t="n">
        <v>6167</v>
      </c>
      <c r="D103" s="5" t="n">
        <v>26025</v>
      </c>
      <c r="E103" s="5" t="n">
        <v>16585</v>
      </c>
    </row>
    <row r="104" spans="1:6">
      <c r="A104" s="4" t="s">
        <v>130</v>
      </c>
      <c r="B104" s="5" t="n">
        <v>0</v>
      </c>
      <c r="C104" s="5" t="n">
        <v>0</v>
      </c>
      <c r="D104" s="5" t="n">
        <v>0</v>
      </c>
      <c r="E104" s="5" t="n">
        <v>0</v>
      </c>
    </row>
    <row r="105" spans="1:6">
      <c r="A105" s="4" t="s">
        <v>131</v>
      </c>
      <c r="B105" s="5" t="n">
        <v>3842</v>
      </c>
      <c r="C105" s="5" t="n">
        <v>3151</v>
      </c>
      <c r="D105" s="5" t="n">
        <v>11184</v>
      </c>
      <c r="E105" s="5" t="n">
        <v>8811</v>
      </c>
    </row>
    <row r="106" spans="1:6">
      <c r="A106" s="4" t="s">
        <v>806</v>
      </c>
      <c r="B106" s="5" t="n">
        <v>701</v>
      </c>
      <c r="C106" s="5" t="n">
        <v>598</v>
      </c>
      <c r="D106" s="5" t="n">
        <v>2081</v>
      </c>
      <c r="E106" s="5" t="n">
        <v>1802</v>
      </c>
    </row>
    <row r="107" spans="1:6">
      <c r="A107" s="4" t="s">
        <v>132</v>
      </c>
      <c r="B107" s="5" t="n">
        <v>21232</v>
      </c>
      <c r="C107" s="5" t="n">
        <v>14470</v>
      </c>
      <c r="D107" s="5" t="n">
        <v>54982</v>
      </c>
      <c r="E107" s="5" t="n">
        <v>40482</v>
      </c>
    </row>
    <row r="108" spans="1:6">
      <c r="A108" s="4" t="s">
        <v>133</v>
      </c>
      <c r="B108" s="5" t="n">
        <v>-9466</v>
      </c>
      <c r="C108" s="5" t="n">
        <v>-10185</v>
      </c>
      <c r="D108" s="5" t="n">
        <v>-22286</v>
      </c>
      <c r="E108" s="5" t="n">
        <v>-30081</v>
      </c>
    </row>
    <row r="109" spans="1:6">
      <c r="A109" s="4" t="s">
        <v>807</v>
      </c>
      <c r="B109" s="5" t="n">
        <v>2272</v>
      </c>
      <c r="C109" s="5" t="n">
        <v>2444</v>
      </c>
      <c r="D109" s="5" t="n">
        <v>5349</v>
      </c>
      <c r="E109" s="5" t="n">
        <v>7220</v>
      </c>
    </row>
    <row r="110" spans="1:6">
      <c r="A110" s="4" t="s">
        <v>135</v>
      </c>
      <c r="B110" s="5" t="n">
        <v>-7194</v>
      </c>
      <c r="C110" s="5" t="n">
        <v>-7741</v>
      </c>
      <c r="D110" s="5" t="n">
        <v>-16937</v>
      </c>
      <c r="E110" s="5" t="n">
        <v>-22861</v>
      </c>
    </row>
    <row r="111" spans="1:6">
      <c r="A111" s="4" t="s">
        <v>136</v>
      </c>
      <c r="B111" s="5" t="n">
        <v>0</v>
      </c>
      <c r="C111" s="5" t="n">
        <v>0</v>
      </c>
      <c r="D111" s="5" t="n">
        <v>0</v>
      </c>
      <c r="E111" s="5" t="n">
        <v>0</v>
      </c>
    </row>
    <row r="112" spans="1:6">
      <c r="A112" s="4" t="s">
        <v>137</v>
      </c>
      <c r="B112" s="5" t="n">
        <v>-7194</v>
      </c>
      <c r="C112" s="5" t="n">
        <v>-7741</v>
      </c>
      <c r="D112" s="5" t="n">
        <v>-16937</v>
      </c>
      <c r="E112" s="5" t="n">
        <v>-22861</v>
      </c>
    </row>
    <row r="113" spans="1:6">
      <c r="A113" s="4" t="s">
        <v>76</v>
      </c>
      <c r="B113" s="5" t="n">
        <v>306743</v>
      </c>
      <c r="C113" s="5" t="n">
        <v>271370</v>
      </c>
      <c r="D113" s="5" t="n">
        <v>306743</v>
      </c>
      <c r="E113" s="5" t="n">
        <v>271370</v>
      </c>
    </row>
    <row r="114" spans="1:6">
      <c r="A114" s="4" t="s">
        <v>811</v>
      </c>
    </row>
    <row r="115" spans="1:6">
      <c r="A115" s="3" t="s">
        <v>802</v>
      </c>
    </row>
    <row r="116" spans="1:6">
      <c r="A116" s="4" t="s">
        <v>115</v>
      </c>
      <c r="B116" s="5" t="n">
        <v>233225</v>
      </c>
      <c r="C116" s="5" t="n">
        <v>236039</v>
      </c>
      <c r="D116" s="5" t="n">
        <v>723388</v>
      </c>
      <c r="E116" s="5" t="n">
        <v>662881</v>
      </c>
    </row>
    <row r="117" spans="1:6">
      <c r="A117" s="4" t="s">
        <v>803</v>
      </c>
      <c r="B117" s="5" t="n">
        <v>171485</v>
      </c>
      <c r="C117" s="5" t="n">
        <v>176874</v>
      </c>
      <c r="D117" s="5" t="n">
        <v>544319</v>
      </c>
      <c r="E117" s="5" t="n">
        <v>480729</v>
      </c>
    </row>
    <row r="118" spans="1:6">
      <c r="A118" s="4" t="s">
        <v>118</v>
      </c>
      <c r="B118" s="5" t="n">
        <v>61740</v>
      </c>
      <c r="C118" s="5" t="n">
        <v>59165</v>
      </c>
      <c r="D118" s="5" t="n">
        <v>179069</v>
      </c>
      <c r="E118" s="5" t="n">
        <v>182152</v>
      </c>
    </row>
    <row r="119" spans="1:6">
      <c r="A119" s="4" t="s">
        <v>119</v>
      </c>
      <c r="B119" s="5" t="n">
        <v>10000</v>
      </c>
      <c r="C119" s="5" t="n">
        <v>10500</v>
      </c>
      <c r="D119" s="5" t="n">
        <v>26000</v>
      </c>
      <c r="E119" s="5" t="n">
        <v>18000</v>
      </c>
    </row>
    <row r="120" spans="1:6">
      <c r="A120" s="4" t="s">
        <v>120</v>
      </c>
      <c r="B120" s="5" t="n">
        <v>51740</v>
      </c>
      <c r="C120" s="5" t="n">
        <v>48665</v>
      </c>
      <c r="D120" s="5" t="n">
        <v>153069</v>
      </c>
      <c r="E120" s="5" t="n">
        <v>164152</v>
      </c>
    </row>
    <row r="121" spans="1:6">
      <c r="A121" s="3" t="s">
        <v>121</v>
      </c>
    </row>
    <row r="122" spans="1:6">
      <c r="A122" s="4" t="s">
        <v>804</v>
      </c>
      <c r="B122" s="5" t="n">
        <v>0</v>
      </c>
      <c r="C122" s="5" t="n">
        <v>0</v>
      </c>
      <c r="D122" s="5" t="n">
        <v>0</v>
      </c>
      <c r="E122" s="5" t="n">
        <v>0</v>
      </c>
    </row>
    <row r="123" spans="1:6">
      <c r="A123" s="4" t="s">
        <v>122</v>
      </c>
      <c r="B123" s="5" t="n">
        <v>3384</v>
      </c>
      <c r="C123" s="5" t="n">
        <v>3267</v>
      </c>
      <c r="D123" s="5" t="n">
        <v>11796</v>
      </c>
      <c r="E123" s="5" t="n">
        <v>9391</v>
      </c>
    </row>
    <row r="124" spans="1:6">
      <c r="A124" s="4" t="s">
        <v>698</v>
      </c>
      <c r="B124" s="5" t="n">
        <v>7298</v>
      </c>
      <c r="C124" s="5" t="n">
        <v>22448</v>
      </c>
      <c r="D124" s="5" t="n">
        <v>39306</v>
      </c>
      <c r="E124" s="5" t="n">
        <v>51428</v>
      </c>
    </row>
    <row r="125" spans="1:6">
      <c r="A125" s="4" t="s">
        <v>805</v>
      </c>
      <c r="B125" s="5" t="n">
        <v>-5630</v>
      </c>
      <c r="C125" s="5" t="n">
        <v>-6056</v>
      </c>
      <c r="D125" s="5" t="n">
        <v>-73265</v>
      </c>
      <c r="E125" s="5" t="n">
        <v>47070</v>
      </c>
    </row>
    <row r="126" spans="1:6">
      <c r="A126" s="4" t="s">
        <v>124</v>
      </c>
      <c r="B126" s="5" t="n">
        <v>5052</v>
      </c>
      <c r="C126" s="5" t="n">
        <v>19659</v>
      </c>
      <c r="D126" s="5" t="n">
        <v>-22163</v>
      </c>
      <c r="E126" s="5" t="n">
        <v>107889</v>
      </c>
    </row>
    <row r="127" spans="1:6">
      <c r="A127" s="3" t="s">
        <v>125</v>
      </c>
    </row>
    <row r="128" spans="1:6">
      <c r="A128" s="4" t="s">
        <v>126</v>
      </c>
      <c r="B128" s="5" t="n">
        <v>0</v>
      </c>
      <c r="C128" s="5" t="n">
        <v>0</v>
      </c>
      <c r="D128" s="5" t="n">
        <v>0</v>
      </c>
      <c r="E128" s="5" t="n">
        <v>0</v>
      </c>
    </row>
    <row r="129" spans="1:6">
      <c r="A129" s="3" t="s">
        <v>127</v>
      </c>
    </row>
    <row r="130" spans="1:6">
      <c r="A130" s="4" t="s">
        <v>128</v>
      </c>
      <c r="B130" s="5" t="n">
        <v>394</v>
      </c>
      <c r="C130" s="5" t="n">
        <v>424</v>
      </c>
      <c r="D130" s="5" t="n">
        <v>1153</v>
      </c>
      <c r="E130" s="5" t="n">
        <v>1183</v>
      </c>
    </row>
    <row r="131" spans="1:6">
      <c r="A131" s="4" t="s">
        <v>129</v>
      </c>
      <c r="B131" s="5" t="n">
        <v>0</v>
      </c>
      <c r="C131" s="5" t="n">
        <v>0</v>
      </c>
      <c r="D131" s="5" t="n">
        <v>0</v>
      </c>
      <c r="E131" s="5" t="n">
        <v>0</v>
      </c>
    </row>
    <row r="132" spans="1:6">
      <c r="A132" s="4" t="s">
        <v>130</v>
      </c>
      <c r="B132" s="5" t="n">
        <v>3382</v>
      </c>
      <c r="C132" s="5" t="n">
        <v>3087</v>
      </c>
      <c r="D132" s="5" t="n">
        <v>9431</v>
      </c>
      <c r="E132" s="5" t="n">
        <v>9428</v>
      </c>
    </row>
    <row r="133" spans="1:6">
      <c r="A133" s="4" t="s">
        <v>131</v>
      </c>
      <c r="B133" s="5" t="n">
        <v>15672</v>
      </c>
      <c r="C133" s="5" t="n">
        <v>845</v>
      </c>
      <c r="D133" s="5" t="n">
        <v>19667</v>
      </c>
      <c r="E133" s="5" t="n">
        <v>2982</v>
      </c>
    </row>
    <row r="134" spans="1:6">
      <c r="A134" s="4" t="s">
        <v>806</v>
      </c>
      <c r="B134" s="5" t="n">
        <v>11678</v>
      </c>
      <c r="C134" s="5" t="n">
        <v>12378</v>
      </c>
      <c r="D134" s="5" t="n">
        <v>35630</v>
      </c>
      <c r="E134" s="5" t="n">
        <v>34943</v>
      </c>
    </row>
    <row r="135" spans="1:6">
      <c r="A135" s="4" t="s">
        <v>132</v>
      </c>
      <c r="B135" s="5" t="n">
        <v>31126</v>
      </c>
      <c r="C135" s="5" t="n">
        <v>16734</v>
      </c>
      <c r="D135" s="5" t="n">
        <v>65881</v>
      </c>
      <c r="E135" s="5" t="n">
        <v>48536</v>
      </c>
    </row>
    <row r="136" spans="1:6">
      <c r="A136" s="4" t="s">
        <v>133</v>
      </c>
      <c r="B136" s="5" t="n">
        <v>25666</v>
      </c>
      <c r="C136" s="5" t="n">
        <v>51590</v>
      </c>
      <c r="D136" s="5" t="n">
        <v>65025</v>
      </c>
      <c r="E136" s="5" t="n">
        <v>223505</v>
      </c>
    </row>
    <row r="137" spans="1:6">
      <c r="A137" s="4" t="s">
        <v>807</v>
      </c>
      <c r="B137" s="5" t="n">
        <v>-6160</v>
      </c>
      <c r="C137" s="5" t="n">
        <v>-12381</v>
      </c>
      <c r="D137" s="5" t="n">
        <v>-15606</v>
      </c>
      <c r="E137" s="5" t="n">
        <v>-53641</v>
      </c>
    </row>
    <row r="138" spans="1:6">
      <c r="A138" s="4" t="s">
        <v>135</v>
      </c>
      <c r="B138" s="5" t="n">
        <v>19506</v>
      </c>
      <c r="C138" s="5" t="n">
        <v>39209</v>
      </c>
      <c r="D138" s="5" t="n">
        <v>49419</v>
      </c>
      <c r="E138" s="5" t="n">
        <v>169864</v>
      </c>
    </row>
    <row r="139" spans="1:6">
      <c r="A139" s="4" t="s">
        <v>136</v>
      </c>
      <c r="B139" s="5" t="n">
        <v>0</v>
      </c>
      <c r="C139" s="5" t="n">
        <v>0</v>
      </c>
      <c r="D139" s="5" t="n">
        <v>0</v>
      </c>
      <c r="E139" s="5" t="n">
        <v>0</v>
      </c>
    </row>
    <row r="140" spans="1:6">
      <c r="A140" s="4" t="s">
        <v>137</v>
      </c>
      <c r="B140" s="5" t="n">
        <v>19506</v>
      </c>
      <c r="C140" s="5" t="n">
        <v>39209</v>
      </c>
      <c r="D140" s="5" t="n">
        <v>49419</v>
      </c>
      <c r="E140" s="5" t="n">
        <v>169864</v>
      </c>
    </row>
    <row r="141" spans="1:6">
      <c r="A141" s="4" t="s">
        <v>76</v>
      </c>
      <c r="B141" s="5" t="n">
        <v>22520688</v>
      </c>
      <c r="C141" s="5" t="n">
        <v>23927156</v>
      </c>
      <c r="D141" s="5" t="n">
        <v>22520688</v>
      </c>
      <c r="E141" s="5" t="n">
        <v>23927156</v>
      </c>
    </row>
    <row r="142" spans="1:6">
      <c r="A142" s="4" t="s">
        <v>812</v>
      </c>
    </row>
    <row r="143" spans="1:6">
      <c r="A143" s="3" t="s">
        <v>802</v>
      </c>
    </row>
    <row r="144" spans="1:6">
      <c r="A144" s="4" t="s">
        <v>115</v>
      </c>
      <c r="B144" s="5" t="n">
        <v>2859</v>
      </c>
      <c r="C144" s="5" t="n">
        <v>6860</v>
      </c>
      <c r="D144" s="5" t="n">
        <v>7170</v>
      </c>
      <c r="E144" s="5" t="n">
        <v>17673</v>
      </c>
    </row>
    <row r="145" spans="1:6">
      <c r="A145" s="4" t="s">
        <v>803</v>
      </c>
      <c r="B145" s="5" t="n">
        <v>2110</v>
      </c>
      <c r="C145" s="5" t="n">
        <v>3968</v>
      </c>
      <c r="D145" s="5" t="n">
        <v>9796</v>
      </c>
      <c r="E145" s="5" t="n">
        <v>8875</v>
      </c>
    </row>
    <row r="146" spans="1:6">
      <c r="A146" s="4" t="s">
        <v>118</v>
      </c>
      <c r="B146" s="5" t="n">
        <v>749</v>
      </c>
      <c r="C146" s="5" t="n">
        <v>2892</v>
      </c>
      <c r="D146" s="5" t="n">
        <v>-2626</v>
      </c>
      <c r="E146" s="5" t="n">
        <v>8798</v>
      </c>
    </row>
    <row r="147" spans="1:6">
      <c r="A147" s="4" t="s">
        <v>119</v>
      </c>
      <c r="B147" s="5" t="n">
        <v>0</v>
      </c>
      <c r="C147" s="5" t="n">
        <v>0</v>
      </c>
      <c r="D147" s="5" t="n">
        <v>0</v>
      </c>
      <c r="E147" s="5" t="n">
        <v>0</v>
      </c>
    </row>
    <row r="148" spans="1:6">
      <c r="A148" s="4" t="s">
        <v>120</v>
      </c>
      <c r="B148" s="5" t="n">
        <v>749</v>
      </c>
      <c r="C148" s="5" t="n">
        <v>2892</v>
      </c>
      <c r="D148" s="5" t="n">
        <v>-2626</v>
      </c>
      <c r="E148" s="5" t="n">
        <v>8798</v>
      </c>
    </row>
    <row r="149" spans="1:6">
      <c r="A149" s="3" t="s">
        <v>121</v>
      </c>
    </row>
    <row r="150" spans="1:6">
      <c r="A150" s="4" t="s">
        <v>804</v>
      </c>
      <c r="B150" s="5" t="n">
        <v>0</v>
      </c>
      <c r="C150" s="5" t="n">
        <v>0</v>
      </c>
      <c r="D150" s="5" t="n">
        <v>0</v>
      </c>
      <c r="E150" s="5" t="n">
        <v>0</v>
      </c>
    </row>
    <row r="151" spans="1:6">
      <c r="A151" s="4" t="s">
        <v>122</v>
      </c>
      <c r="B151" s="5" t="n">
        <v>7231</v>
      </c>
      <c r="C151" s="5" t="n">
        <v>10508</v>
      </c>
      <c r="D151" s="5" t="n">
        <v>19200</v>
      </c>
      <c r="E151" s="5" t="n">
        <v>29272</v>
      </c>
    </row>
    <row r="152" spans="1:6">
      <c r="A152" s="4" t="s">
        <v>698</v>
      </c>
      <c r="B152" s="5" t="n">
        <v>0</v>
      </c>
      <c r="C152" s="5" t="n">
        <v>-124</v>
      </c>
      <c r="D152" s="5" t="n">
        <v>0</v>
      </c>
      <c r="E152" s="5" t="n">
        <v>-410</v>
      </c>
    </row>
    <row r="153" spans="1:6">
      <c r="A153" s="4" t="s">
        <v>805</v>
      </c>
      <c r="B153" s="5" t="n">
        <v>0</v>
      </c>
      <c r="C153" s="5" t="n">
        <v>830</v>
      </c>
      <c r="D153" s="5" t="n">
        <v>0</v>
      </c>
      <c r="E153" s="5" t="n">
        <v>2839</v>
      </c>
    </row>
    <row r="154" spans="1:6">
      <c r="A154" s="4" t="s">
        <v>124</v>
      </c>
      <c r="B154" s="5" t="n">
        <v>7231</v>
      </c>
      <c r="C154" s="5" t="n">
        <v>11214</v>
      </c>
      <c r="D154" s="5" t="n">
        <v>19200</v>
      </c>
      <c r="E154" s="5" t="n">
        <v>31701</v>
      </c>
    </row>
    <row r="155" spans="1:6">
      <c r="A155" s="3" t="s">
        <v>125</v>
      </c>
    </row>
    <row r="156" spans="1:6">
      <c r="A156" s="4" t="s">
        <v>126</v>
      </c>
      <c r="B156" s="5" t="n">
        <v>0</v>
      </c>
      <c r="C156" s="5" t="n">
        <v>0</v>
      </c>
      <c r="D156" s="5" t="n">
        <v>0</v>
      </c>
      <c r="E156" s="5" t="n">
        <v>0</v>
      </c>
    </row>
    <row r="157" spans="1:6">
      <c r="A157" s="3" t="s">
        <v>127</v>
      </c>
    </row>
    <row r="158" spans="1:6">
      <c r="A158" s="4" t="s">
        <v>128</v>
      </c>
      <c r="B158" s="5" t="n">
        <v>17479</v>
      </c>
      <c r="C158" s="5" t="n">
        <v>18782</v>
      </c>
      <c r="D158" s="5" t="n">
        <v>50517</v>
      </c>
      <c r="E158" s="5" t="n">
        <v>50502</v>
      </c>
    </row>
    <row r="159" spans="1:6">
      <c r="A159" s="4" t="s">
        <v>129</v>
      </c>
      <c r="B159" s="5" t="n">
        <v>5212</v>
      </c>
      <c r="C159" s="5" t="n">
        <v>4433</v>
      </c>
      <c r="D159" s="5" t="n">
        <v>14305</v>
      </c>
      <c r="E159" s="5" t="n">
        <v>13058</v>
      </c>
    </row>
    <row r="160" spans="1:6">
      <c r="A160" s="4" t="s">
        <v>130</v>
      </c>
      <c r="B160" s="5" t="n">
        <v>0</v>
      </c>
      <c r="C160" s="5" t="n">
        <v>0</v>
      </c>
      <c r="D160" s="5" t="n">
        <v>0</v>
      </c>
      <c r="E160" s="5" t="n">
        <v>0</v>
      </c>
    </row>
    <row r="161" spans="1:6">
      <c r="A161" s="4" t="s">
        <v>131</v>
      </c>
      <c r="B161" s="5" t="n">
        <v>13422</v>
      </c>
      <c r="C161" s="5" t="n">
        <v>16616</v>
      </c>
      <c r="D161" s="5" t="n">
        <v>38107</v>
      </c>
      <c r="E161" s="5" t="n">
        <v>40686</v>
      </c>
    </row>
    <row r="162" spans="1:6">
      <c r="A162" s="4" t="s">
        <v>806</v>
      </c>
      <c r="B162" s="5" t="n">
        <v>-16917</v>
      </c>
      <c r="C162" s="5" t="n">
        <v>-18208</v>
      </c>
      <c r="D162" s="5" t="n">
        <v>-52244</v>
      </c>
      <c r="E162" s="5" t="n">
        <v>-53672</v>
      </c>
    </row>
    <row r="163" spans="1:6">
      <c r="A163" s="4" t="s">
        <v>132</v>
      </c>
      <c r="B163" s="5" t="n">
        <v>19196</v>
      </c>
      <c r="C163" s="5" t="n">
        <v>21623</v>
      </c>
      <c r="D163" s="5" t="n">
        <v>50685</v>
      </c>
      <c r="E163" s="5" t="n">
        <v>50574</v>
      </c>
    </row>
    <row r="164" spans="1:6">
      <c r="A164" s="4" t="s">
        <v>133</v>
      </c>
      <c r="B164" s="5" t="n">
        <v>-11216</v>
      </c>
      <c r="C164" s="5" t="n">
        <v>-7517</v>
      </c>
      <c r="D164" s="5" t="n">
        <v>-34111</v>
      </c>
      <c r="E164" s="5" t="n">
        <v>-10075</v>
      </c>
    </row>
    <row r="165" spans="1:6">
      <c r="A165" s="4" t="s">
        <v>807</v>
      </c>
      <c r="B165" s="5" t="n">
        <v>3935</v>
      </c>
      <c r="C165" s="5" t="n">
        <v>1604</v>
      </c>
      <c r="D165" s="5" t="n">
        <v>11971</v>
      </c>
      <c r="E165" s="5" t="n">
        <v>3855</v>
      </c>
    </row>
    <row r="166" spans="1:6">
      <c r="A166" s="4" t="s">
        <v>135</v>
      </c>
      <c r="B166" s="5" t="n">
        <v>-7281</v>
      </c>
      <c r="C166" s="5" t="n">
        <v>-5913</v>
      </c>
      <c r="D166" s="5" t="n">
        <v>-22140</v>
      </c>
      <c r="E166" s="5" t="n">
        <v>-6220</v>
      </c>
    </row>
    <row r="167" spans="1:6">
      <c r="A167" s="4" t="s">
        <v>136</v>
      </c>
      <c r="B167" s="5" t="n">
        <v>77</v>
      </c>
      <c r="C167" s="5" t="n">
        <v>-199</v>
      </c>
      <c r="D167" s="5" t="n">
        <v>-38</v>
      </c>
      <c r="E167" s="5" t="n">
        <v>-371</v>
      </c>
    </row>
    <row r="168" spans="1:6">
      <c r="A168" s="4" t="s">
        <v>137</v>
      </c>
      <c r="B168" s="5" t="n">
        <v>-7204</v>
      </c>
      <c r="C168" s="5" t="n">
        <v>-6112</v>
      </c>
      <c r="D168" s="5" t="n">
        <v>-22178</v>
      </c>
      <c r="E168" s="5" t="n">
        <v>-6591</v>
      </c>
    </row>
    <row r="169" spans="1:6">
      <c r="A169" s="4" t="s">
        <v>76</v>
      </c>
      <c r="B169" s="5" t="n">
        <v>685998</v>
      </c>
      <c r="C169" s="5" t="n">
        <v>723985</v>
      </c>
      <c r="D169" s="5" t="n">
        <v>685998</v>
      </c>
      <c r="E169" s="5" t="n">
        <v>723985</v>
      </c>
    </row>
    <row r="170" spans="1:6">
      <c r="A170" s="4" t="s">
        <v>813</v>
      </c>
    </row>
    <row r="171" spans="1:6">
      <c r="A171" s="3" t="s">
        <v>802</v>
      </c>
    </row>
    <row r="172" spans="1:6">
      <c r="A172" s="4" t="s">
        <v>115</v>
      </c>
      <c r="B172" s="5" t="n">
        <v>-1171</v>
      </c>
      <c r="C172" s="5" t="n">
        <v>-4846</v>
      </c>
      <c r="D172" s="5" t="n">
        <v>-2995</v>
      </c>
      <c r="E172" s="5" t="n">
        <v>-12420</v>
      </c>
    </row>
    <row r="173" spans="1:6">
      <c r="A173" s="4" t="s">
        <v>803</v>
      </c>
      <c r="B173" s="5" t="n">
        <v>-1171</v>
      </c>
      <c r="C173" s="5" t="n">
        <v>-4846</v>
      </c>
      <c r="D173" s="5" t="n">
        <v>-2995</v>
      </c>
      <c r="E173" s="5" t="n">
        <v>-12420</v>
      </c>
    </row>
    <row r="174" spans="1:6">
      <c r="A174" s="4" t="s">
        <v>118</v>
      </c>
      <c r="B174" s="5" t="n">
        <v>0</v>
      </c>
      <c r="C174" s="5" t="n">
        <v>0</v>
      </c>
      <c r="D174" s="5" t="n">
        <v>0</v>
      </c>
      <c r="E174" s="5" t="n">
        <v>0</v>
      </c>
    </row>
    <row r="175" spans="1:6">
      <c r="A175" s="4" t="s">
        <v>119</v>
      </c>
      <c r="B175" s="5" t="n">
        <v>0</v>
      </c>
      <c r="C175" s="5" t="n">
        <v>0</v>
      </c>
      <c r="D175" s="5" t="n">
        <v>0</v>
      </c>
      <c r="E175" s="5" t="n">
        <v>0</v>
      </c>
    </row>
    <row r="176" spans="1:6">
      <c r="A176" s="4" t="s">
        <v>120</v>
      </c>
      <c r="B176" s="5" t="n">
        <v>0</v>
      </c>
      <c r="C176" s="5" t="n">
        <v>0</v>
      </c>
      <c r="D176" s="5" t="n">
        <v>0</v>
      </c>
      <c r="E176" s="5" t="n">
        <v>0</v>
      </c>
    </row>
    <row r="177" spans="1:6">
      <c r="A177" s="3" t="s">
        <v>121</v>
      </c>
    </row>
    <row r="178" spans="1:6">
      <c r="A178" s="4" t="s">
        <v>804</v>
      </c>
      <c r="B178" s="5" t="n">
        <v>-11611</v>
      </c>
      <c r="C178" s="5" t="n">
        <v>-12290</v>
      </c>
      <c r="D178" s="5" t="n">
        <v>-35426</v>
      </c>
      <c r="E178" s="5" t="n">
        <v>-34670</v>
      </c>
    </row>
    <row r="179" spans="1:6">
      <c r="A179" s="4" t="s">
        <v>122</v>
      </c>
      <c r="B179" s="5" t="n">
        <v>0</v>
      </c>
      <c r="C179" s="5" t="n">
        <v>0</v>
      </c>
      <c r="D179" s="5" t="n">
        <v>0</v>
      </c>
      <c r="E179" s="5" t="n">
        <v>0</v>
      </c>
    </row>
    <row r="180" spans="1:6">
      <c r="A180" s="4" t="s">
        <v>698</v>
      </c>
      <c r="B180" s="5" t="n">
        <v>0</v>
      </c>
      <c r="C180" s="5" t="n">
        <v>0</v>
      </c>
      <c r="D180" s="5" t="n">
        <v>0</v>
      </c>
      <c r="E180" s="5" t="n">
        <v>0</v>
      </c>
    </row>
    <row r="181" spans="1:6">
      <c r="A181" s="4" t="s">
        <v>805</v>
      </c>
      <c r="B181" s="5" t="n">
        <v>0</v>
      </c>
      <c r="C181" s="5" t="n">
        <v>0</v>
      </c>
      <c r="D181" s="5" t="n">
        <v>0</v>
      </c>
      <c r="E181" s="5" t="n">
        <v>0</v>
      </c>
    </row>
    <row r="182" spans="1:6">
      <c r="A182" s="4" t="s">
        <v>124</v>
      </c>
      <c r="B182" s="5" t="n">
        <v>-11611</v>
      </c>
      <c r="C182" s="5" t="n">
        <v>-12290</v>
      </c>
      <c r="D182" s="5" t="n">
        <v>-35426</v>
      </c>
      <c r="E182" s="5" t="n">
        <v>-34670</v>
      </c>
    </row>
    <row r="183" spans="1:6">
      <c r="A183" s="3" t="s">
        <v>125</v>
      </c>
    </row>
    <row r="184" spans="1:6">
      <c r="A184" s="4" t="s">
        <v>126</v>
      </c>
      <c r="B184" s="5" t="n">
        <v>0</v>
      </c>
      <c r="C184" s="5" t="n">
        <v>0</v>
      </c>
      <c r="D184" s="5" t="n">
        <v>0</v>
      </c>
      <c r="E184" s="5" t="n">
        <v>0</v>
      </c>
    </row>
    <row r="185" spans="1:6">
      <c r="A185" s="3" t="s">
        <v>127</v>
      </c>
    </row>
    <row r="186" spans="1:6">
      <c r="A186" s="4" t="s">
        <v>128</v>
      </c>
      <c r="B186" s="5" t="n">
        <v>0</v>
      </c>
      <c r="C186" s="5" t="n">
        <v>0</v>
      </c>
      <c r="D186" s="5" t="n">
        <v>0</v>
      </c>
      <c r="E186" s="5" t="n">
        <v>0</v>
      </c>
    </row>
    <row r="187" spans="1:6">
      <c r="A187" s="4" t="s">
        <v>129</v>
      </c>
      <c r="B187" s="5" t="n">
        <v>0</v>
      </c>
      <c r="C187" s="5" t="n">
        <v>0</v>
      </c>
      <c r="D187" s="5" t="n">
        <v>0</v>
      </c>
      <c r="E187" s="5" t="n">
        <v>0</v>
      </c>
    </row>
    <row r="188" spans="1:6">
      <c r="A188" s="4" t="s">
        <v>130</v>
      </c>
      <c r="B188" s="5" t="n">
        <v>0</v>
      </c>
      <c r="C188" s="5" t="n">
        <v>0</v>
      </c>
      <c r="D188" s="5" t="n">
        <v>0</v>
      </c>
      <c r="E188" s="5" t="n">
        <v>0</v>
      </c>
    </row>
    <row r="189" spans="1:6">
      <c r="A189" s="4" t="s">
        <v>131</v>
      </c>
      <c r="B189" s="5" t="n">
        <v>0</v>
      </c>
      <c r="C189" s="5" t="n">
        <v>0</v>
      </c>
      <c r="D189" s="5" t="n">
        <v>0</v>
      </c>
      <c r="E189" s="5" t="n">
        <v>0</v>
      </c>
    </row>
    <row r="190" spans="1:6">
      <c r="A190" s="4" t="s">
        <v>806</v>
      </c>
      <c r="B190" s="5" t="n">
        <v>-11611</v>
      </c>
      <c r="C190" s="5" t="n">
        <v>-12290</v>
      </c>
      <c r="D190" s="5" t="n">
        <v>-35426</v>
      </c>
      <c r="E190" s="5" t="n">
        <v>-34670</v>
      </c>
    </row>
    <row r="191" spans="1:6">
      <c r="A191" s="4" t="s">
        <v>132</v>
      </c>
      <c r="B191" s="5" t="n">
        <v>-11611</v>
      </c>
      <c r="C191" s="5" t="n">
        <v>-12290</v>
      </c>
      <c r="D191" s="5" t="n">
        <v>-35426</v>
      </c>
      <c r="E191" s="5" t="n">
        <v>-34670</v>
      </c>
    </row>
    <row r="192" spans="1:6">
      <c r="A192" s="4" t="s">
        <v>133</v>
      </c>
      <c r="B192" s="5" t="n">
        <v>0</v>
      </c>
      <c r="C192" s="5" t="n">
        <v>0</v>
      </c>
      <c r="D192" s="5" t="n">
        <v>0</v>
      </c>
      <c r="E192" s="5" t="n">
        <v>0</v>
      </c>
    </row>
    <row r="193" spans="1:6">
      <c r="A193" s="4" t="s">
        <v>807</v>
      </c>
      <c r="B193" s="5" t="n">
        <v>0</v>
      </c>
      <c r="C193" s="5" t="n">
        <v>0</v>
      </c>
      <c r="D193" s="5" t="n">
        <v>0</v>
      </c>
      <c r="E193" s="5" t="n">
        <v>0</v>
      </c>
    </row>
    <row r="194" spans="1:6">
      <c r="A194" s="4" t="s">
        <v>135</v>
      </c>
      <c r="B194" s="5" t="n">
        <v>0</v>
      </c>
      <c r="C194" s="5" t="n">
        <v>0</v>
      </c>
      <c r="D194" s="5" t="n">
        <v>0</v>
      </c>
      <c r="E194" s="5" t="n">
        <v>0</v>
      </c>
    </row>
    <row r="195" spans="1:6">
      <c r="A195" s="4" t="s">
        <v>136</v>
      </c>
      <c r="B195" s="5" t="n">
        <v>0</v>
      </c>
      <c r="C195" s="5" t="n">
        <v>0</v>
      </c>
      <c r="D195" s="5" t="n">
        <v>0</v>
      </c>
      <c r="E195" s="5" t="n">
        <v>0</v>
      </c>
    </row>
    <row r="196" spans="1:6">
      <c r="A196" s="4" t="s">
        <v>137</v>
      </c>
      <c r="B196" s="5" t="n">
        <v>0</v>
      </c>
      <c r="C196" s="5" t="n">
        <v>0</v>
      </c>
      <c r="D196" s="5" t="n">
        <v>0</v>
      </c>
      <c r="E196" s="5" t="n">
        <v>0</v>
      </c>
    </row>
    <row r="197" spans="1:6">
      <c r="A197" s="4" t="s">
        <v>76</v>
      </c>
      <c r="B197" s="5" t="n">
        <v>-212392</v>
      </c>
      <c r="C197" s="5" t="n">
        <v>-337236</v>
      </c>
      <c r="D197" s="5" t="n">
        <v>-212392</v>
      </c>
      <c r="E197" s="5" t="n">
        <v>-337236</v>
      </c>
    </row>
    <row r="198" spans="1:6">
      <c r="A198" s="4" t="s">
        <v>141</v>
      </c>
    </row>
    <row r="199" spans="1:6">
      <c r="A199" s="3" t="s">
        <v>121</v>
      </c>
    </row>
    <row r="200" spans="1:6">
      <c r="A200" s="4" t="s">
        <v>142</v>
      </c>
      <c r="B200" s="5" t="n">
        <v>113286</v>
      </c>
      <c r="C200" s="5" t="n">
        <v>112579</v>
      </c>
      <c r="D200" s="5" t="n">
        <v>342169</v>
      </c>
      <c r="E200" s="5" t="n">
        <v>327265</v>
      </c>
    </row>
    <row r="201" spans="1:6">
      <c r="A201" s="4" t="s">
        <v>814</v>
      </c>
    </row>
    <row r="202" spans="1:6">
      <c r="A202" s="3" t="s">
        <v>121</v>
      </c>
    </row>
    <row r="203" spans="1:6">
      <c r="A203" s="4" t="s">
        <v>142</v>
      </c>
      <c r="B203" s="5" t="n">
        <v>113286</v>
      </c>
      <c r="C203" s="5" t="n">
        <v>112579</v>
      </c>
      <c r="D203" s="5" t="n">
        <v>342169</v>
      </c>
      <c r="E203" s="5" t="n">
        <v>327265</v>
      </c>
    </row>
    <row r="204" spans="1:6">
      <c r="A204" s="4" t="s">
        <v>815</v>
      </c>
    </row>
    <row r="205" spans="1:6">
      <c r="A205" s="3" t="s">
        <v>121</v>
      </c>
    </row>
    <row r="206" spans="1:6">
      <c r="A206" s="4" t="s">
        <v>142</v>
      </c>
      <c r="B206" s="5" t="n">
        <v>0</v>
      </c>
      <c r="C206" s="5" t="n">
        <v>0</v>
      </c>
      <c r="D206" s="5" t="n">
        <v>0</v>
      </c>
      <c r="E206" s="5" t="n">
        <v>0</v>
      </c>
    </row>
    <row r="207" spans="1:6">
      <c r="A207" s="4" t="s">
        <v>816</v>
      </c>
    </row>
    <row r="208" spans="1:6">
      <c r="A208" s="3" t="s">
        <v>121</v>
      </c>
    </row>
    <row r="209" spans="1:6">
      <c r="A209" s="4" t="s">
        <v>142</v>
      </c>
      <c r="B209" s="5" t="n">
        <v>0</v>
      </c>
      <c r="C209" s="5" t="n">
        <v>0</v>
      </c>
      <c r="D209" s="5" t="n">
        <v>0</v>
      </c>
      <c r="E209" s="5" t="n">
        <v>0</v>
      </c>
    </row>
    <row r="210" spans="1:6">
      <c r="A210" s="4" t="s">
        <v>817</v>
      </c>
    </row>
    <row r="211" spans="1:6">
      <c r="A211" s="3" t="s">
        <v>121</v>
      </c>
    </row>
    <row r="212" spans="1:6">
      <c r="A212" s="4" t="s">
        <v>142</v>
      </c>
      <c r="B212" s="5" t="n">
        <v>0</v>
      </c>
      <c r="C212" s="5" t="n">
        <v>0</v>
      </c>
      <c r="D212" s="5" t="n">
        <v>0</v>
      </c>
      <c r="E212" s="5" t="n">
        <v>0</v>
      </c>
    </row>
    <row r="213" spans="1:6">
      <c r="A213" s="4" t="s">
        <v>818</v>
      </c>
    </row>
    <row r="214" spans="1:6">
      <c r="A214" s="3" t="s">
        <v>121</v>
      </c>
    </row>
    <row r="215" spans="1:6">
      <c r="A215" s="4" t="s">
        <v>142</v>
      </c>
      <c r="B215" s="5" t="n">
        <v>0</v>
      </c>
      <c r="C215" s="5" t="n">
        <v>0</v>
      </c>
      <c r="D215" s="5" t="n">
        <v>0</v>
      </c>
      <c r="E215" s="5" t="n">
        <v>0</v>
      </c>
    </row>
    <row r="216" spans="1:6">
      <c r="A216" s="4" t="s">
        <v>819</v>
      </c>
    </row>
    <row r="217" spans="1:6">
      <c r="A217" s="3" t="s">
        <v>121</v>
      </c>
    </row>
    <row r="218" spans="1:6">
      <c r="A218" s="4" t="s">
        <v>142</v>
      </c>
      <c r="B218" s="5" t="n">
        <v>0</v>
      </c>
      <c r="C218" s="5" t="n">
        <v>0</v>
      </c>
      <c r="D218" s="5" t="n">
        <v>0</v>
      </c>
      <c r="E218" s="5" t="n">
        <v>0</v>
      </c>
    </row>
    <row r="219" spans="1:6">
      <c r="A219" s="4" t="s">
        <v>143</v>
      </c>
    </row>
    <row r="220" spans="1:6">
      <c r="A220" s="3" t="s">
        <v>121</v>
      </c>
    </row>
    <row r="221" spans="1:6">
      <c r="A221" s="4" t="s">
        <v>142</v>
      </c>
      <c r="B221" s="5" t="n">
        <v>74251</v>
      </c>
      <c r="C221" s="5" t="n">
        <v>58409</v>
      </c>
      <c r="D221" s="5" t="n">
        <v>213753</v>
      </c>
      <c r="E221" s="5" t="n">
        <v>167372</v>
      </c>
    </row>
    <row r="222" spans="1:6">
      <c r="A222" s="3" t="s">
        <v>125</v>
      </c>
    </row>
    <row r="223" spans="1:6">
      <c r="A223" s="4" t="s">
        <v>126</v>
      </c>
      <c r="B223" s="5" t="n">
        <v>25671</v>
      </c>
      <c r="C223" s="5" t="n">
        <v>19087</v>
      </c>
      <c r="D223" s="5" t="n">
        <v>62601</v>
      </c>
      <c r="E223" s="5" t="n">
        <v>44087</v>
      </c>
    </row>
    <row r="224" spans="1:6">
      <c r="A224" s="4" t="s">
        <v>820</v>
      </c>
    </row>
    <row r="225" spans="1:6">
      <c r="A225" s="3" t="s">
        <v>121</v>
      </c>
    </row>
    <row r="226" spans="1:6">
      <c r="A226" s="4" t="s">
        <v>142</v>
      </c>
      <c r="B226" s="5" t="n">
        <v>0</v>
      </c>
      <c r="C226" s="5" t="n">
        <v>0</v>
      </c>
      <c r="D226" s="5" t="n">
        <v>0</v>
      </c>
      <c r="E226" s="5" t="n">
        <v>0</v>
      </c>
    </row>
    <row r="227" spans="1:6">
      <c r="A227" s="3" t="s">
        <v>125</v>
      </c>
    </row>
    <row r="228" spans="1:6">
      <c r="A228" s="4" t="s">
        <v>126</v>
      </c>
      <c r="B228" s="5" t="n">
        <v>0</v>
      </c>
      <c r="C228" s="5" t="n">
        <v>0</v>
      </c>
      <c r="D228" s="5" t="n">
        <v>0</v>
      </c>
      <c r="E228" s="5" t="n">
        <v>0</v>
      </c>
    </row>
    <row r="229" spans="1:6">
      <c r="A229" s="4" t="s">
        <v>821</v>
      </c>
    </row>
    <row r="230" spans="1:6">
      <c r="A230" s="3" t="s">
        <v>121</v>
      </c>
    </row>
    <row r="231" spans="1:6">
      <c r="A231" s="4" t="s">
        <v>142</v>
      </c>
      <c r="B231" s="5" t="n">
        <v>74251</v>
      </c>
      <c r="C231" s="5" t="n">
        <v>58409</v>
      </c>
      <c r="D231" s="5" t="n">
        <v>213753</v>
      </c>
      <c r="E231" s="5" t="n">
        <v>167372</v>
      </c>
    </row>
    <row r="232" spans="1:6">
      <c r="A232" s="3" t="s">
        <v>125</v>
      </c>
    </row>
    <row r="233" spans="1:6">
      <c r="A233" s="4" t="s">
        <v>126</v>
      </c>
      <c r="B233" s="5" t="n">
        <v>25671</v>
      </c>
      <c r="C233" s="5" t="n">
        <v>19087</v>
      </c>
      <c r="D233" s="5" t="n">
        <v>62601</v>
      </c>
      <c r="E233" s="5" t="n">
        <v>44087</v>
      </c>
    </row>
    <row r="234" spans="1:6">
      <c r="A234" s="4" t="s">
        <v>822</v>
      </c>
    </row>
    <row r="235" spans="1:6">
      <c r="A235" s="3" t="s">
        <v>121</v>
      </c>
    </row>
    <row r="236" spans="1:6">
      <c r="A236" s="4" t="s">
        <v>142</v>
      </c>
      <c r="B236" s="5" t="n">
        <v>0</v>
      </c>
      <c r="C236" s="5" t="n">
        <v>0</v>
      </c>
      <c r="D236" s="5" t="n">
        <v>0</v>
      </c>
      <c r="E236" s="5" t="n">
        <v>0</v>
      </c>
    </row>
    <row r="237" spans="1:6">
      <c r="A237" s="3" t="s">
        <v>125</v>
      </c>
    </row>
    <row r="238" spans="1:6">
      <c r="A238" s="4" t="s">
        <v>126</v>
      </c>
      <c r="B238" s="5" t="n">
        <v>0</v>
      </c>
      <c r="C238" s="5" t="n">
        <v>0</v>
      </c>
      <c r="D238" s="5" t="n">
        <v>0</v>
      </c>
      <c r="E238" s="5" t="n">
        <v>0</v>
      </c>
    </row>
    <row r="239" spans="1:6">
      <c r="A239" s="4" t="s">
        <v>823</v>
      </c>
    </row>
    <row r="240" spans="1:6">
      <c r="A240" s="3" t="s">
        <v>121</v>
      </c>
    </row>
    <row r="241" spans="1:6">
      <c r="A241" s="4" t="s">
        <v>142</v>
      </c>
      <c r="B241" s="5" t="n">
        <v>0</v>
      </c>
      <c r="C241" s="5" t="n">
        <v>0</v>
      </c>
      <c r="D241" s="5" t="n">
        <v>0</v>
      </c>
      <c r="E241" s="5" t="n">
        <v>0</v>
      </c>
    </row>
    <row r="242" spans="1:6">
      <c r="A242" s="3" t="s">
        <v>125</v>
      </c>
    </row>
    <row r="243" spans="1:6">
      <c r="A243" s="4" t="s">
        <v>126</v>
      </c>
      <c r="B243" s="5" t="n">
        <v>0</v>
      </c>
      <c r="C243" s="5" t="n">
        <v>0</v>
      </c>
      <c r="D243" s="5" t="n">
        <v>0</v>
      </c>
      <c r="E243" s="5" t="n">
        <v>0</v>
      </c>
    </row>
    <row r="244" spans="1:6">
      <c r="A244" s="4" t="s">
        <v>824</v>
      </c>
    </row>
    <row r="245" spans="1:6">
      <c r="A245" s="3" t="s">
        <v>121</v>
      </c>
    </row>
    <row r="246" spans="1:6">
      <c r="A246" s="4" t="s">
        <v>142</v>
      </c>
      <c r="B246" s="5" t="n">
        <v>0</v>
      </c>
      <c r="C246" s="5" t="n">
        <v>0</v>
      </c>
      <c r="D246" s="5" t="n">
        <v>0</v>
      </c>
      <c r="E246" s="5" t="n">
        <v>0</v>
      </c>
    </row>
    <row r="247" spans="1:6">
      <c r="A247" s="3" t="s">
        <v>125</v>
      </c>
    </row>
    <row r="248" spans="1:6">
      <c r="A248" s="4" t="s">
        <v>126</v>
      </c>
      <c r="B248" s="5" t="n">
        <v>0</v>
      </c>
      <c r="C248" s="5" t="n">
        <v>0</v>
      </c>
      <c r="D248" s="5" t="n">
        <v>0</v>
      </c>
      <c r="E248" s="5" t="n">
        <v>0</v>
      </c>
    </row>
    <row r="249" spans="1:6">
      <c r="A249" s="4" t="s">
        <v>825</v>
      </c>
    </row>
    <row r="250" spans="1:6">
      <c r="A250" s="3" t="s">
        <v>121</v>
      </c>
    </row>
    <row r="251" spans="1:6">
      <c r="A251" s="4" t="s">
        <v>142</v>
      </c>
      <c r="B251" s="5" t="n">
        <v>0</v>
      </c>
      <c r="C251" s="5" t="n">
        <v>0</v>
      </c>
      <c r="D251" s="5" t="n">
        <v>0</v>
      </c>
      <c r="E251" s="5" t="n">
        <v>0</v>
      </c>
    </row>
    <row r="252" spans="1:6">
      <c r="A252" s="3" t="s">
        <v>125</v>
      </c>
    </row>
    <row r="253" spans="1:6">
      <c r="A253" s="4" t="s">
        <v>126</v>
      </c>
      <c r="B253" s="5" t="n">
        <v>0</v>
      </c>
      <c r="C253" s="5" t="n">
        <v>0</v>
      </c>
      <c r="D253" s="5" t="n">
        <v>0</v>
      </c>
      <c r="E253" s="5" t="n">
        <v>0</v>
      </c>
    </row>
    <row r="254" spans="1:6">
      <c r="A254" s="4" t="s">
        <v>144</v>
      </c>
    </row>
    <row r="255" spans="1:6">
      <c r="A255" s="3" t="s">
        <v>121</v>
      </c>
    </row>
    <row r="256" spans="1:6">
      <c r="A256" s="4" t="s">
        <v>142</v>
      </c>
      <c r="B256" s="5" t="n">
        <v>16470</v>
      </c>
      <c r="C256" s="5" t="n">
        <v>11818</v>
      </c>
      <c r="D256" s="5" t="n">
        <v>46770</v>
      </c>
      <c r="E256" s="5" t="n">
        <v>31327</v>
      </c>
    </row>
    <row r="257" spans="1:6">
      <c r="A257" s="3" t="s">
        <v>125</v>
      </c>
    </row>
    <row r="258" spans="1:6">
      <c r="A258" s="4" t="s">
        <v>126</v>
      </c>
      <c r="B258" s="5" t="n">
        <v>5236</v>
      </c>
      <c r="C258" s="5" t="n">
        <v>4310</v>
      </c>
      <c r="D258" s="5" t="n">
        <v>15096</v>
      </c>
      <c r="E258" s="5" t="n">
        <v>11892</v>
      </c>
    </row>
    <row r="259" spans="1:6">
      <c r="A259" s="4" t="s">
        <v>826</v>
      </c>
    </row>
    <row r="260" spans="1:6">
      <c r="A260" s="3" t="s">
        <v>121</v>
      </c>
    </row>
    <row r="261" spans="1:6">
      <c r="A261" s="4" t="s">
        <v>142</v>
      </c>
      <c r="B261" s="5" t="n">
        <v>0</v>
      </c>
      <c r="C261" s="5" t="n">
        <v>0</v>
      </c>
      <c r="D261" s="5" t="n">
        <v>0</v>
      </c>
      <c r="E261" s="5" t="n">
        <v>0</v>
      </c>
    </row>
    <row r="262" spans="1:6">
      <c r="A262" s="3" t="s">
        <v>125</v>
      </c>
    </row>
    <row r="263" spans="1:6">
      <c r="A263" s="4" t="s">
        <v>126</v>
      </c>
      <c r="B263" s="5" t="n">
        <v>0</v>
      </c>
      <c r="C263" s="5" t="n">
        <v>0</v>
      </c>
      <c r="D263" s="5" t="n">
        <v>0</v>
      </c>
      <c r="E263" s="5" t="n">
        <v>0</v>
      </c>
    </row>
    <row r="264" spans="1:6">
      <c r="A264" s="4" t="s">
        <v>827</v>
      </c>
    </row>
    <row r="265" spans="1:6">
      <c r="A265" s="3" t="s">
        <v>121</v>
      </c>
    </row>
    <row r="266" spans="1:6">
      <c r="A266" s="4" t="s">
        <v>142</v>
      </c>
      <c r="B266" s="5" t="n">
        <v>0</v>
      </c>
      <c r="C266" s="5" t="n">
        <v>0</v>
      </c>
      <c r="D266" s="5" t="n">
        <v>0</v>
      </c>
      <c r="E266" s="5" t="n">
        <v>0</v>
      </c>
    </row>
    <row r="267" spans="1:6">
      <c r="A267" s="3" t="s">
        <v>125</v>
      </c>
    </row>
    <row r="268" spans="1:6">
      <c r="A268" s="4" t="s">
        <v>126</v>
      </c>
      <c r="B268" s="5" t="n">
        <v>0</v>
      </c>
      <c r="C268" s="5" t="n">
        <v>0</v>
      </c>
      <c r="D268" s="5" t="n">
        <v>0</v>
      </c>
      <c r="E268" s="5" t="n">
        <v>0</v>
      </c>
    </row>
    <row r="269" spans="1:6">
      <c r="A269" s="4" t="s">
        <v>828</v>
      </c>
    </row>
    <row r="270" spans="1:6">
      <c r="A270" s="3" t="s">
        <v>121</v>
      </c>
    </row>
    <row r="271" spans="1:6">
      <c r="A271" s="4" t="s">
        <v>142</v>
      </c>
      <c r="B271" s="5" t="n">
        <v>16470</v>
      </c>
      <c r="C271" s="5" t="n">
        <v>11818</v>
      </c>
      <c r="D271" s="5" t="n">
        <v>46770</v>
      </c>
      <c r="E271" s="5" t="n">
        <v>31327</v>
      </c>
    </row>
    <row r="272" spans="1:6">
      <c r="A272" s="3" t="s">
        <v>125</v>
      </c>
    </row>
    <row r="273" spans="1:6">
      <c r="A273" s="4" t="s">
        <v>126</v>
      </c>
      <c r="B273" s="5" t="n">
        <v>5236</v>
      </c>
      <c r="C273" s="5" t="n">
        <v>4310</v>
      </c>
      <c r="D273" s="5" t="n">
        <v>15096</v>
      </c>
      <c r="E273" s="5" t="n">
        <v>11892</v>
      </c>
    </row>
    <row r="274" spans="1:6">
      <c r="A274" s="4" t="s">
        <v>829</v>
      </c>
    </row>
    <row r="275" spans="1:6">
      <c r="A275" s="3" t="s">
        <v>121</v>
      </c>
    </row>
    <row r="276" spans="1:6">
      <c r="A276" s="4" t="s">
        <v>142</v>
      </c>
      <c r="B276" s="5" t="n">
        <v>0</v>
      </c>
      <c r="C276" s="5" t="n">
        <v>0</v>
      </c>
      <c r="D276" s="5" t="n">
        <v>0</v>
      </c>
      <c r="E276" s="5" t="n">
        <v>0</v>
      </c>
    </row>
    <row r="277" spans="1:6">
      <c r="A277" s="3" t="s">
        <v>125</v>
      </c>
    </row>
    <row r="278" spans="1:6">
      <c r="A278" s="4" t="s">
        <v>126</v>
      </c>
      <c r="B278" s="5" t="n">
        <v>0</v>
      </c>
      <c r="C278" s="5" t="n">
        <v>0</v>
      </c>
      <c r="D278" s="5" t="n">
        <v>0</v>
      </c>
      <c r="E278" s="5" t="n">
        <v>0</v>
      </c>
    </row>
    <row r="279" spans="1:6">
      <c r="A279" s="4" t="s">
        <v>830</v>
      </c>
    </row>
    <row r="280" spans="1:6">
      <c r="A280" s="3" t="s">
        <v>121</v>
      </c>
    </row>
    <row r="281" spans="1:6">
      <c r="A281" s="4" t="s">
        <v>142</v>
      </c>
      <c r="B281" s="5" t="n">
        <v>0</v>
      </c>
      <c r="C281" s="5" t="n">
        <v>0</v>
      </c>
      <c r="D281" s="5" t="n">
        <v>0</v>
      </c>
      <c r="E281" s="5" t="n">
        <v>0</v>
      </c>
    </row>
    <row r="282" spans="1:6">
      <c r="A282" s="3" t="s">
        <v>125</v>
      </c>
    </row>
    <row r="283" spans="1:6">
      <c r="A283" s="4" t="s">
        <v>126</v>
      </c>
      <c r="B283" s="5" t="n">
        <v>0</v>
      </c>
      <c r="C283" s="5" t="n">
        <v>0</v>
      </c>
      <c r="D283" s="5" t="n">
        <v>0</v>
      </c>
      <c r="E283" s="5" t="n">
        <v>0</v>
      </c>
    </row>
    <row r="284" spans="1:6">
      <c r="A284" s="4" t="s">
        <v>831</v>
      </c>
    </row>
    <row r="285" spans="1:6">
      <c r="A285" s="3" t="s">
        <v>121</v>
      </c>
    </row>
    <row r="286" spans="1:6">
      <c r="A286" s="4" t="s">
        <v>142</v>
      </c>
      <c r="B286" s="5" t="n">
        <v>0</v>
      </c>
      <c r="C286" s="5" t="n">
        <v>0</v>
      </c>
      <c r="D286" s="5" t="n">
        <v>0</v>
      </c>
      <c r="E286" s="5" t="n">
        <v>0</v>
      </c>
    </row>
    <row r="287" spans="1:6">
      <c r="A287" s="3" t="s">
        <v>125</v>
      </c>
    </row>
    <row r="288" spans="1:6">
      <c r="A288" s="4" t="s">
        <v>126</v>
      </c>
      <c r="B288" s="6" t="n">
        <v>0</v>
      </c>
      <c r="C288" s="6" t="n">
        <v>0</v>
      </c>
      <c r="D288" s="6" t="n">
        <v>0</v>
      </c>
      <c r="E288"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10</v>
      </c>
      <c r="D1" s="2" t="s">
        <v>1</v>
      </c>
    </row>
    <row r="2" spans="1:5">
      <c r="B2" s="2" t="s">
        <v>2</v>
      </c>
      <c r="C2" s="2" t="s">
        <v>111</v>
      </c>
      <c r="D2" s="2" t="s">
        <v>2</v>
      </c>
      <c r="E2" s="2" t="s">
        <v>111</v>
      </c>
    </row>
    <row r="3" spans="1:5">
      <c r="A3" s="4" t="s">
        <v>833</v>
      </c>
    </row>
    <row r="4" spans="1:5">
      <c r="A4" s="3" t="s">
        <v>351</v>
      </c>
    </row>
    <row r="5" spans="1:5">
      <c r="A5" s="4" t="s">
        <v>142</v>
      </c>
      <c r="B5" s="6" t="n">
        <v>16470</v>
      </c>
      <c r="C5" s="6" t="n">
        <v>11818</v>
      </c>
      <c r="D5" s="6" t="n">
        <v>46770</v>
      </c>
      <c r="E5" s="6" t="n">
        <v>31327</v>
      </c>
    </row>
    <row r="6" spans="1:5">
      <c r="A6" s="4" t="s">
        <v>834</v>
      </c>
    </row>
    <row r="7" spans="1:5">
      <c r="A7" s="3" t="s">
        <v>351</v>
      </c>
    </row>
    <row r="8" spans="1:5">
      <c r="A8" s="4" t="s">
        <v>142</v>
      </c>
      <c r="B8" s="5" t="n">
        <v>12397</v>
      </c>
      <c r="C8" s="5" t="n">
        <v>8896</v>
      </c>
      <c r="D8" s="5" t="n">
        <v>35351</v>
      </c>
      <c r="E8" s="5" t="n">
        <v>23367</v>
      </c>
    </row>
    <row r="9" spans="1:5">
      <c r="A9" s="4" t="s">
        <v>835</v>
      </c>
    </row>
    <row r="10" spans="1:5">
      <c r="A10" s="3" t="s">
        <v>351</v>
      </c>
    </row>
    <row r="11" spans="1:5">
      <c r="A11" s="4" t="s">
        <v>142</v>
      </c>
      <c r="B11" s="5" t="n">
        <v>4025</v>
      </c>
      <c r="C11" s="5" t="n">
        <v>2861</v>
      </c>
      <c r="D11" s="5" t="n">
        <v>11256</v>
      </c>
      <c r="E11" s="5" t="n">
        <v>7779</v>
      </c>
    </row>
    <row r="12" spans="1:5">
      <c r="A12" s="4" t="s">
        <v>206</v>
      </c>
    </row>
    <row r="13" spans="1:5">
      <c r="A13" s="3" t="s">
        <v>351</v>
      </c>
    </row>
    <row r="14" spans="1:5">
      <c r="A14" s="4" t="s">
        <v>142</v>
      </c>
      <c r="B14" s="5" t="n">
        <v>48</v>
      </c>
      <c r="C14" s="5" t="n">
        <v>61</v>
      </c>
      <c r="D14" s="5" t="n">
        <v>163</v>
      </c>
      <c r="E14" s="5" t="n">
        <v>181</v>
      </c>
    </row>
    <row r="15" spans="1:5">
      <c r="A15" s="4" t="s">
        <v>141</v>
      </c>
    </row>
    <row r="16" spans="1:5">
      <c r="A16" s="3" t="s">
        <v>351</v>
      </c>
    </row>
    <row r="17" spans="1:5">
      <c r="A17" s="4" t="s">
        <v>142</v>
      </c>
      <c r="B17" s="5" t="n">
        <v>113286</v>
      </c>
      <c r="C17" s="5" t="n">
        <v>112579</v>
      </c>
      <c r="D17" s="5" t="n">
        <v>342169</v>
      </c>
      <c r="E17" s="5" t="n">
        <v>327265</v>
      </c>
    </row>
    <row r="18" spans="1:5">
      <c r="A18" s="4" t="s">
        <v>836</v>
      </c>
    </row>
    <row r="19" spans="1:5">
      <c r="A19" s="3" t="s">
        <v>351</v>
      </c>
    </row>
    <row r="20" spans="1:5">
      <c r="A20" s="4" t="s">
        <v>142</v>
      </c>
      <c r="B20" s="5" t="n">
        <v>38645</v>
      </c>
      <c r="C20" s="5" t="n">
        <v>38907</v>
      </c>
      <c r="D20" s="5" t="n">
        <v>118744</v>
      </c>
      <c r="E20" s="5" t="n">
        <v>118015</v>
      </c>
    </row>
    <row r="21" spans="1:5">
      <c r="A21" s="4" t="s">
        <v>837</v>
      </c>
    </row>
    <row r="22" spans="1:5">
      <c r="A22" s="3" t="s">
        <v>351</v>
      </c>
    </row>
    <row r="23" spans="1:5">
      <c r="A23" s="4" t="s">
        <v>142</v>
      </c>
      <c r="B23" s="5" t="n">
        <v>46234</v>
      </c>
      <c r="C23" s="5" t="n">
        <v>45671</v>
      </c>
      <c r="D23" s="5" t="n">
        <v>139285</v>
      </c>
      <c r="E23" s="5" t="n">
        <v>122107</v>
      </c>
    </row>
    <row r="24" spans="1:5">
      <c r="A24" s="4" t="s">
        <v>838</v>
      </c>
    </row>
    <row r="25" spans="1:5">
      <c r="A25" s="3" t="s">
        <v>351</v>
      </c>
    </row>
    <row r="26" spans="1:5">
      <c r="A26" s="4" t="s">
        <v>142</v>
      </c>
      <c r="B26" s="5" t="n">
        <v>9561</v>
      </c>
      <c r="C26" s="5" t="n">
        <v>10007</v>
      </c>
      <c r="D26" s="5" t="n">
        <v>28026</v>
      </c>
      <c r="E26" s="5" t="n">
        <v>31990</v>
      </c>
    </row>
    <row r="27" spans="1:5">
      <c r="A27" s="4" t="s">
        <v>839</v>
      </c>
    </row>
    <row r="28" spans="1:5">
      <c r="A28" s="3" t="s">
        <v>351</v>
      </c>
    </row>
    <row r="29" spans="1:5">
      <c r="A29" s="4" t="s">
        <v>142</v>
      </c>
      <c r="B29" s="5" t="n">
        <v>6089</v>
      </c>
      <c r="C29" s="5" t="n">
        <v>7422</v>
      </c>
      <c r="D29" s="5" t="n">
        <v>19208</v>
      </c>
      <c r="E29" s="5" t="n">
        <v>24259</v>
      </c>
    </row>
    <row r="30" spans="1:5">
      <c r="A30" s="4" t="s">
        <v>840</v>
      </c>
    </row>
    <row r="31" spans="1:5">
      <c r="A31" s="3" t="s">
        <v>351</v>
      </c>
    </row>
    <row r="32" spans="1:5">
      <c r="A32" s="4" t="s">
        <v>142</v>
      </c>
      <c r="B32" s="5" t="n">
        <v>10493</v>
      </c>
      <c r="C32" s="5" t="n">
        <v>8201</v>
      </c>
      <c r="D32" s="5" t="n">
        <v>30255</v>
      </c>
      <c r="E32" s="5" t="n">
        <v>24461</v>
      </c>
    </row>
    <row r="33" spans="1:5">
      <c r="A33" s="4" t="s">
        <v>841</v>
      </c>
    </row>
    <row r="34" spans="1:5">
      <c r="A34" s="3" t="s">
        <v>351</v>
      </c>
    </row>
    <row r="35" spans="1:5">
      <c r="A35" s="4" t="s">
        <v>142</v>
      </c>
      <c r="B35" s="5" t="n">
        <v>2264</v>
      </c>
      <c r="C35" s="5" t="n">
        <v>2371</v>
      </c>
      <c r="D35" s="5" t="n">
        <v>6651</v>
      </c>
      <c r="E35" s="5" t="n">
        <v>6433</v>
      </c>
    </row>
    <row r="36" spans="1:5">
      <c r="A36" s="4" t="s">
        <v>143</v>
      </c>
    </row>
    <row r="37" spans="1:5">
      <c r="A37" s="3" t="s">
        <v>351</v>
      </c>
    </row>
    <row r="38" spans="1:5">
      <c r="A38" s="4" t="s">
        <v>142</v>
      </c>
      <c r="B38" s="5" t="n">
        <v>74251</v>
      </c>
      <c r="C38" s="5" t="n">
        <v>58409</v>
      </c>
      <c r="D38" s="5" t="n">
        <v>213753</v>
      </c>
      <c r="E38" s="5" t="n">
        <v>167372</v>
      </c>
    </row>
    <row r="39" spans="1:5">
      <c r="A39" s="4" t="s">
        <v>842</v>
      </c>
    </row>
    <row r="40" spans="1:5">
      <c r="A40" s="3" t="s">
        <v>351</v>
      </c>
    </row>
    <row r="41" spans="1:5">
      <c r="A41" s="4" t="s">
        <v>142</v>
      </c>
      <c r="B41" s="5" t="n">
        <v>25760</v>
      </c>
      <c r="C41" s="5" t="n">
        <v>19771</v>
      </c>
      <c r="D41" s="5" t="n">
        <v>80589</v>
      </c>
      <c r="E41" s="5" t="n">
        <v>63209</v>
      </c>
    </row>
    <row r="42" spans="1:5">
      <c r="A42" s="4" t="s">
        <v>843</v>
      </c>
    </row>
    <row r="43" spans="1:5">
      <c r="A43" s="3" t="s">
        <v>351</v>
      </c>
    </row>
    <row r="44" spans="1:5">
      <c r="A44" s="4" t="s">
        <v>142</v>
      </c>
      <c r="B44" s="5" t="n">
        <v>35138</v>
      </c>
      <c r="C44" s="5" t="n">
        <v>26956</v>
      </c>
      <c r="D44" s="5" t="n">
        <v>85428</v>
      </c>
      <c r="E44" s="5" t="n">
        <v>62908</v>
      </c>
    </row>
    <row r="45" spans="1:5">
      <c r="A45" s="4" t="s">
        <v>844</v>
      </c>
    </row>
    <row r="46" spans="1:5">
      <c r="A46" s="3" t="s">
        <v>351</v>
      </c>
    </row>
    <row r="47" spans="1:5">
      <c r="A47" s="4" t="s">
        <v>142</v>
      </c>
      <c r="B47" s="5" t="n">
        <v>13067</v>
      </c>
      <c r="C47" s="5" t="n">
        <v>11419</v>
      </c>
      <c r="D47" s="5" t="n">
        <v>46872</v>
      </c>
      <c r="E47" s="5" t="n">
        <v>40411</v>
      </c>
    </row>
    <row r="48" spans="1:5">
      <c r="A48" s="4" t="s">
        <v>206</v>
      </c>
    </row>
    <row r="49" spans="1:5">
      <c r="A49" s="3" t="s">
        <v>351</v>
      </c>
    </row>
    <row r="50" spans="1:5">
      <c r="A50" s="4" t="s">
        <v>142</v>
      </c>
      <c r="B50" s="5" t="n">
        <v>286</v>
      </c>
      <c r="C50" s="5" t="n">
        <v>263</v>
      </c>
      <c r="D50" s="5" t="n">
        <v>864</v>
      </c>
      <c r="E50" s="5" t="n">
        <v>844</v>
      </c>
    </row>
    <row r="51" spans="1:5">
      <c r="A51" s="4" t="s">
        <v>833</v>
      </c>
    </row>
    <row r="52" spans="1:5">
      <c r="A52" s="3" t="s">
        <v>351</v>
      </c>
    </row>
    <row r="53" spans="1:5">
      <c r="A53" s="4" t="s">
        <v>142</v>
      </c>
      <c r="B53" s="5" t="n">
        <v>16470</v>
      </c>
      <c r="C53" s="5" t="n">
        <v>11818</v>
      </c>
      <c r="D53" s="5" t="n">
        <v>46770</v>
      </c>
      <c r="E53" s="5" t="n">
        <v>31327</v>
      </c>
    </row>
    <row r="54" spans="1:5">
      <c r="A54" s="4" t="s">
        <v>845</v>
      </c>
    </row>
    <row r="55" spans="1:5">
      <c r="A55" s="3" t="s">
        <v>351</v>
      </c>
    </row>
    <row r="56" spans="1:5">
      <c r="A56" s="4" t="s">
        <v>142</v>
      </c>
      <c r="B56" s="5" t="n">
        <v>9899</v>
      </c>
      <c r="C56" s="5" t="n">
        <v>6453</v>
      </c>
      <c r="D56" s="5" t="n">
        <v>27641</v>
      </c>
      <c r="E56" s="5" t="n">
        <v>16541</v>
      </c>
    </row>
    <row r="57" spans="1:5">
      <c r="A57" s="4" t="s">
        <v>846</v>
      </c>
    </row>
    <row r="58" spans="1:5">
      <c r="A58" s="3" t="s">
        <v>351</v>
      </c>
    </row>
    <row r="59" spans="1:5">
      <c r="A59" s="4" t="s">
        <v>142</v>
      </c>
      <c r="B59" s="5" t="n">
        <v>4068</v>
      </c>
      <c r="C59" s="5" t="n">
        <v>3380</v>
      </c>
      <c r="D59" s="5" t="n">
        <v>12020</v>
      </c>
      <c r="E59" s="5" t="n">
        <v>9241</v>
      </c>
    </row>
    <row r="60" spans="1:5">
      <c r="A60" s="4" t="s">
        <v>847</v>
      </c>
    </row>
    <row r="61" spans="1:5">
      <c r="A61" s="3" t="s">
        <v>351</v>
      </c>
    </row>
    <row r="62" spans="1:5">
      <c r="A62" s="4" t="s">
        <v>142</v>
      </c>
      <c r="B62" s="5" t="n">
        <v>2487</v>
      </c>
      <c r="C62" s="5" t="n">
        <v>1962</v>
      </c>
      <c r="D62" s="5" t="n">
        <v>7062</v>
      </c>
      <c r="E62" s="5" t="n">
        <v>5482</v>
      </c>
    </row>
    <row r="63" spans="1:5">
      <c r="A63" s="4" t="s">
        <v>206</v>
      </c>
    </row>
    <row r="64" spans="1:5">
      <c r="A64" s="3" t="s">
        <v>351</v>
      </c>
    </row>
    <row r="65" spans="1:5">
      <c r="A65" s="4" t="s">
        <v>142</v>
      </c>
      <c r="B65" s="6" t="n">
        <v>16</v>
      </c>
      <c r="C65" s="6" t="n">
        <v>23</v>
      </c>
      <c r="D65" s="6" t="n">
        <v>47</v>
      </c>
      <c r="E65" s="6" t="n">
        <v>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10</v>
      </c>
      <c r="D1" s="2" t="s">
        <v>1</v>
      </c>
    </row>
    <row r="2" spans="1:5">
      <c r="B2" s="2" t="s">
        <v>2</v>
      </c>
      <c r="C2" s="2" t="s">
        <v>111</v>
      </c>
      <c r="D2" s="2" t="s">
        <v>2</v>
      </c>
      <c r="E2" s="2" t="s">
        <v>111</v>
      </c>
    </row>
    <row r="3" spans="1:5">
      <c r="A3" s="3" t="s">
        <v>351</v>
      </c>
    </row>
    <row r="4" spans="1:5">
      <c r="A4" s="4" t="s">
        <v>849</v>
      </c>
      <c r="B4" s="6" t="n">
        <v>3196</v>
      </c>
      <c r="C4" s="6" t="n">
        <v>3253</v>
      </c>
      <c r="D4" s="6" t="n">
        <v>9870</v>
      </c>
      <c r="E4" s="6" t="n">
        <v>8994</v>
      </c>
    </row>
    <row r="5" spans="1:5">
      <c r="A5" s="4" t="s">
        <v>850</v>
      </c>
      <c r="B5" s="5" t="n">
        <v>1948</v>
      </c>
      <c r="C5" s="5" t="n">
        <v>2503</v>
      </c>
      <c r="D5" s="5" t="n">
        <v>5779</v>
      </c>
      <c r="E5" s="5" t="n">
        <v>10291</v>
      </c>
    </row>
    <row r="6" spans="1:5">
      <c r="A6" s="4" t="s">
        <v>206</v>
      </c>
      <c r="B6" s="5" t="n">
        <v>5458</v>
      </c>
      <c r="C6" s="5" t="n">
        <v>7978</v>
      </c>
      <c r="D6" s="5" t="n">
        <v>14808</v>
      </c>
      <c r="E6" s="5" t="n">
        <v>16681</v>
      </c>
    </row>
    <row r="7" spans="1:5">
      <c r="A7" s="4" t="s">
        <v>122</v>
      </c>
      <c r="B7" s="5" t="n">
        <v>13439</v>
      </c>
      <c r="C7" s="5" t="n">
        <v>16673</v>
      </c>
      <c r="D7" s="5" t="n">
        <v>38658</v>
      </c>
      <c r="E7" s="5" t="n">
        <v>44808</v>
      </c>
    </row>
    <row r="8" spans="1:5">
      <c r="A8" s="4" t="s">
        <v>851</v>
      </c>
    </row>
    <row r="9" spans="1:5">
      <c r="A9" s="3" t="s">
        <v>351</v>
      </c>
    </row>
    <row r="10" spans="1:5">
      <c r="A10" s="4" t="s">
        <v>142</v>
      </c>
      <c r="B10" s="5" t="n">
        <v>2084</v>
      </c>
      <c r="C10" s="5" t="n">
        <v>1756</v>
      </c>
      <c r="D10" s="5" t="n">
        <v>6007</v>
      </c>
      <c r="E10" s="5" t="n">
        <v>4673</v>
      </c>
    </row>
    <row r="11" spans="1:5">
      <c r="A11" s="4" t="s">
        <v>852</v>
      </c>
    </row>
    <row r="12" spans="1:5">
      <c r="A12" s="3" t="s">
        <v>351</v>
      </c>
    </row>
    <row r="13" spans="1:5">
      <c r="A13" s="4" t="s">
        <v>142</v>
      </c>
      <c r="B13" s="6" t="n">
        <v>753</v>
      </c>
      <c r="C13" s="6" t="n">
        <v>1183</v>
      </c>
      <c r="D13" s="6" t="n">
        <v>2194</v>
      </c>
      <c r="E13" s="6" t="n">
        <v>41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10</v>
      </c>
      <c r="D1" s="2" t="s">
        <v>1</v>
      </c>
    </row>
    <row r="2" spans="1:5">
      <c r="B2" s="2" t="s">
        <v>2</v>
      </c>
      <c r="C2" s="2" t="s">
        <v>111</v>
      </c>
      <c r="D2" s="2" t="s">
        <v>2</v>
      </c>
      <c r="E2" s="2" t="s">
        <v>111</v>
      </c>
    </row>
    <row r="3" spans="1:5">
      <c r="A3" s="3" t="s">
        <v>854</v>
      </c>
    </row>
    <row r="4" spans="1:5">
      <c r="A4" s="4" t="s">
        <v>855</v>
      </c>
      <c r="B4" s="6" t="n">
        <v>29495</v>
      </c>
      <c r="C4" s="6" t="n">
        <v>25660</v>
      </c>
      <c r="D4" s="6" t="n">
        <v>39122</v>
      </c>
      <c r="E4" s="6" t="n">
        <v>32276</v>
      </c>
    </row>
    <row r="5" spans="1:5">
      <c r="A5" s="4" t="s">
        <v>856</v>
      </c>
      <c r="B5" s="5" t="n">
        <v>53888</v>
      </c>
      <c r="C5" s="5" t="n">
        <v>45174</v>
      </c>
      <c r="D5" s="5" t="n">
        <v>113141</v>
      </c>
      <c r="E5" s="5" t="n">
        <v>91280</v>
      </c>
    </row>
    <row r="6" spans="1:5">
      <c r="A6" s="4" t="s">
        <v>857</v>
      </c>
      <c r="B6" s="5" t="n">
        <v>-32977</v>
      </c>
      <c r="C6" s="5" t="n">
        <v>-28003</v>
      </c>
      <c r="D6" s="5" t="n">
        <v>-101857</v>
      </c>
      <c r="E6" s="5" t="n">
        <v>-80725</v>
      </c>
    </row>
    <row r="7" spans="1:5">
      <c r="A7" s="4" t="s">
        <v>858</v>
      </c>
      <c r="B7" s="5" t="n">
        <v>50406</v>
      </c>
      <c r="C7" s="5" t="n">
        <v>42831</v>
      </c>
      <c r="D7" s="5" t="n">
        <v>50406</v>
      </c>
      <c r="E7" s="5" t="n">
        <v>42831</v>
      </c>
    </row>
    <row r="8" spans="1:5">
      <c r="A8" s="4" t="s">
        <v>356</v>
      </c>
    </row>
    <row r="9" spans="1:5">
      <c r="A9" s="3" t="s">
        <v>854</v>
      </c>
    </row>
    <row r="10" spans="1:5">
      <c r="A10" s="4" t="s">
        <v>855</v>
      </c>
      <c r="B10" s="5" t="n">
        <v>3315</v>
      </c>
      <c r="C10" s="5" t="n">
        <v>3771</v>
      </c>
      <c r="D10" s="5" t="n">
        <v>4413</v>
      </c>
      <c r="E10" s="5" t="n">
        <v>4968</v>
      </c>
    </row>
    <row r="11" spans="1:5">
      <c r="A11" s="4" t="s">
        <v>856</v>
      </c>
      <c r="B11" s="5" t="n">
        <v>881</v>
      </c>
      <c r="C11" s="5" t="n">
        <v>1591</v>
      </c>
      <c r="D11" s="5" t="n">
        <v>2761</v>
      </c>
      <c r="E11" s="5" t="n">
        <v>2555</v>
      </c>
    </row>
    <row r="12" spans="1:5">
      <c r="A12" s="4" t="s">
        <v>857</v>
      </c>
      <c r="B12" s="5" t="n">
        <v>-1149</v>
      </c>
      <c r="C12" s="5" t="n">
        <v>-1754</v>
      </c>
      <c r="D12" s="5" t="n">
        <v>-4127</v>
      </c>
      <c r="E12" s="5" t="n">
        <v>-3915</v>
      </c>
    </row>
    <row r="13" spans="1:5">
      <c r="A13" s="4" t="s">
        <v>858</v>
      </c>
      <c r="B13" s="5" t="n">
        <v>3047</v>
      </c>
      <c r="C13" s="5" t="n">
        <v>3608</v>
      </c>
      <c r="D13" s="5" t="n">
        <v>3047</v>
      </c>
      <c r="E13" s="5" t="n">
        <v>3608</v>
      </c>
    </row>
    <row r="14" spans="1:5">
      <c r="A14" s="4" t="s">
        <v>359</v>
      </c>
    </row>
    <row r="15" spans="1:5">
      <c r="A15" s="3" t="s">
        <v>854</v>
      </c>
    </row>
    <row r="16" spans="1:5">
      <c r="A16" s="4" t="s">
        <v>855</v>
      </c>
      <c r="B16" s="5" t="n">
        <v>21489</v>
      </c>
      <c r="C16" s="5" t="n">
        <v>17989</v>
      </c>
      <c r="D16" s="5" t="n">
        <v>30556</v>
      </c>
      <c r="E16" s="5" t="n">
        <v>24164</v>
      </c>
    </row>
    <row r="17" spans="1:5">
      <c r="A17" s="4" t="s">
        <v>856</v>
      </c>
      <c r="B17" s="5" t="n">
        <v>42752</v>
      </c>
      <c r="C17" s="5" t="n">
        <v>34252</v>
      </c>
      <c r="D17" s="5" t="n">
        <v>81484</v>
      </c>
      <c r="E17" s="5" t="n">
        <v>65940</v>
      </c>
    </row>
    <row r="18" spans="1:5">
      <c r="A18" s="4" t="s">
        <v>857</v>
      </c>
      <c r="B18" s="5" t="n">
        <v>-21820</v>
      </c>
      <c r="C18" s="5" t="n">
        <v>-17049</v>
      </c>
      <c r="D18" s="5" t="n">
        <v>-69619</v>
      </c>
      <c r="E18" s="5" t="n">
        <v>-54912</v>
      </c>
    </row>
    <row r="19" spans="1:5">
      <c r="A19" s="4" t="s">
        <v>858</v>
      </c>
      <c r="B19" s="5" t="n">
        <v>42421</v>
      </c>
      <c r="C19" s="5" t="n">
        <v>35192</v>
      </c>
      <c r="D19" s="5" t="n">
        <v>42421</v>
      </c>
      <c r="E19" s="5" t="n">
        <v>35192</v>
      </c>
    </row>
    <row r="20" spans="1:5">
      <c r="A20" s="4" t="s">
        <v>144</v>
      </c>
    </row>
    <row r="21" spans="1:5">
      <c r="A21" s="3" t="s">
        <v>854</v>
      </c>
    </row>
    <row r="22" spans="1:5">
      <c r="A22" s="4" t="s">
        <v>855</v>
      </c>
      <c r="B22" s="5" t="n">
        <v>3080</v>
      </c>
      <c r="C22" s="5" t="n">
        <v>2149</v>
      </c>
      <c r="D22" s="5" t="n">
        <v>2551</v>
      </c>
      <c r="E22" s="5" t="n">
        <v>1665</v>
      </c>
    </row>
    <row r="23" spans="1:5">
      <c r="A23" s="4" t="s">
        <v>856</v>
      </c>
      <c r="B23" s="5" t="n">
        <v>9302</v>
      </c>
      <c r="C23" s="5" t="n">
        <v>6567</v>
      </c>
      <c r="D23" s="5" t="n">
        <v>26366</v>
      </c>
      <c r="E23" s="5" t="n">
        <v>17916</v>
      </c>
    </row>
    <row r="24" spans="1:5">
      <c r="A24" s="4" t="s">
        <v>857</v>
      </c>
      <c r="B24" s="5" t="n">
        <v>-9158</v>
      </c>
      <c r="C24" s="5" t="n">
        <v>-6342</v>
      </c>
      <c r="D24" s="5" t="n">
        <v>-25693</v>
      </c>
      <c r="E24" s="5" t="n">
        <v>-17207</v>
      </c>
    </row>
    <row r="25" spans="1:5">
      <c r="A25" s="4" t="s">
        <v>858</v>
      </c>
      <c r="B25" s="5" t="n">
        <v>3224</v>
      </c>
      <c r="C25" s="5" t="n">
        <v>2374</v>
      </c>
      <c r="D25" s="5" t="n">
        <v>3224</v>
      </c>
      <c r="E25" s="5" t="n">
        <v>2374</v>
      </c>
    </row>
    <row r="26" spans="1:5">
      <c r="A26" s="4" t="s">
        <v>742</v>
      </c>
    </row>
    <row r="27" spans="1:5">
      <c r="A27" s="3" t="s">
        <v>854</v>
      </c>
    </row>
    <row r="28" spans="1:5">
      <c r="A28" s="4" t="s">
        <v>855</v>
      </c>
      <c r="B28" s="5" t="n">
        <v>1611</v>
      </c>
      <c r="C28" s="5" t="n">
        <v>1751</v>
      </c>
      <c r="D28" s="5" t="n">
        <v>1602</v>
      </c>
      <c r="E28" s="5" t="n">
        <v>1479</v>
      </c>
    </row>
    <row r="29" spans="1:5">
      <c r="A29" s="4" t="s">
        <v>856</v>
      </c>
      <c r="B29" s="5" t="n">
        <v>953</v>
      </c>
      <c r="C29" s="5" t="n">
        <v>2764</v>
      </c>
      <c r="D29" s="5" t="n">
        <v>2530</v>
      </c>
      <c r="E29" s="5" t="n">
        <v>4869</v>
      </c>
    </row>
    <row r="30" spans="1:5">
      <c r="A30" s="4" t="s">
        <v>857</v>
      </c>
      <c r="B30" s="5" t="n">
        <v>-850</v>
      </c>
      <c r="C30" s="5" t="n">
        <v>-2858</v>
      </c>
      <c r="D30" s="5" t="n">
        <v>-2418</v>
      </c>
      <c r="E30" s="5" t="n">
        <v>-4691</v>
      </c>
    </row>
    <row r="31" spans="1:5">
      <c r="A31" s="4" t="s">
        <v>858</v>
      </c>
      <c r="B31" s="6" t="n">
        <v>1714</v>
      </c>
      <c r="C31" s="6" t="n">
        <v>1657</v>
      </c>
      <c r="D31" s="6" t="n">
        <v>1714</v>
      </c>
      <c r="E31" s="6" t="n">
        <v>16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s>
  <sheetData>
    <row r="1" spans="1:6">
      <c r="A1" s="1" t="s">
        <v>859</v>
      </c>
      <c r="B1" s="2" t="s">
        <v>110</v>
      </c>
      <c r="D1" s="2" t="s">
        <v>860</v>
      </c>
      <c r="E1" s="2" t="s">
        <v>1</v>
      </c>
    </row>
    <row r="2" spans="1:6">
      <c r="B2" s="2" t="s">
        <v>2</v>
      </c>
      <c r="C2" s="2" t="s">
        <v>111</v>
      </c>
      <c r="D2" s="2" t="s">
        <v>111</v>
      </c>
      <c r="E2" s="2" t="s">
        <v>2</v>
      </c>
      <c r="F2" s="2" t="s">
        <v>111</v>
      </c>
    </row>
    <row r="3" spans="1:6">
      <c r="A3" s="4" t="s">
        <v>836</v>
      </c>
    </row>
    <row r="4" spans="1:6">
      <c r="A4" s="3" t="s">
        <v>861</v>
      </c>
    </row>
    <row r="5" spans="1:6">
      <c r="A5" s="4" t="s">
        <v>142</v>
      </c>
      <c r="B5" s="6" t="n">
        <v>38645</v>
      </c>
      <c r="C5" s="6" t="n">
        <v>38907</v>
      </c>
      <c r="E5" s="6" t="n">
        <v>118744</v>
      </c>
      <c r="F5" s="6" t="n">
        <v>118015</v>
      </c>
    </row>
    <row r="6" spans="1:6">
      <c r="A6" s="4" t="s">
        <v>862</v>
      </c>
    </row>
    <row r="7" spans="1:6">
      <c r="A7" s="3" t="s">
        <v>861</v>
      </c>
    </row>
    <row r="8" spans="1:6">
      <c r="A8" s="4" t="s">
        <v>142</v>
      </c>
      <c r="B8" s="5" t="n">
        <v>38600</v>
      </c>
      <c r="C8" s="5" t="n">
        <v>38900</v>
      </c>
      <c r="E8" s="5" t="n">
        <v>118700</v>
      </c>
      <c r="F8" s="5" t="n">
        <v>118000</v>
      </c>
    </row>
    <row r="9" spans="1:6">
      <c r="A9" s="4" t="s">
        <v>837</v>
      </c>
    </row>
    <row r="10" spans="1:6">
      <c r="A10" s="3" t="s">
        <v>861</v>
      </c>
    </row>
    <row r="11" spans="1:6">
      <c r="A11" s="4" t="s">
        <v>142</v>
      </c>
      <c r="B11" s="5" t="n">
        <v>46234</v>
      </c>
      <c r="C11" s="5" t="n">
        <v>45671</v>
      </c>
      <c r="E11" s="5" t="n">
        <v>139285</v>
      </c>
      <c r="F11" s="6" t="n">
        <v>122107</v>
      </c>
    </row>
    <row r="12" spans="1:6">
      <c r="A12" s="4" t="s">
        <v>863</v>
      </c>
    </row>
    <row r="13" spans="1:6">
      <c r="A13" s="3" t="s">
        <v>861</v>
      </c>
    </row>
    <row r="14" spans="1:6">
      <c r="A14" s="4" t="s">
        <v>142</v>
      </c>
      <c r="B14" s="6" t="n">
        <v>46200</v>
      </c>
      <c r="C14" s="6" t="n">
        <v>45700</v>
      </c>
      <c r="D14" s="6" t="n">
        <v>122100</v>
      </c>
      <c r="E14" s="6" t="n">
        <v>13930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64</v>
      </c>
      <c r="B1" s="2" t="s">
        <v>865</v>
      </c>
      <c r="C1" s="2" t="s">
        <v>866</v>
      </c>
      <c r="D1" s="2" t="s">
        <v>2</v>
      </c>
      <c r="E1" s="2" t="s">
        <v>111</v>
      </c>
      <c r="F1" s="2" t="s">
        <v>2</v>
      </c>
      <c r="G1" s="2" t="s">
        <v>111</v>
      </c>
    </row>
    <row r="2" spans="1:7">
      <c r="A2" s="4" t="s">
        <v>851</v>
      </c>
    </row>
    <row r="3" spans="1:7">
      <c r="A3" s="3" t="s">
        <v>867</v>
      </c>
    </row>
    <row r="4" spans="1:7">
      <c r="A4" s="4" t="s">
        <v>142</v>
      </c>
      <c r="D4" s="6" t="n">
        <v>2084</v>
      </c>
      <c r="E4" s="6" t="n">
        <v>1756</v>
      </c>
      <c r="F4" s="6" t="n">
        <v>6007</v>
      </c>
      <c r="G4" s="6" t="n">
        <v>4673</v>
      </c>
    </row>
    <row r="5" spans="1:7">
      <c r="A5" s="4" t="s">
        <v>868</v>
      </c>
    </row>
    <row r="6" spans="1:7">
      <c r="A6" s="3" t="s">
        <v>867</v>
      </c>
    </row>
    <row r="7" spans="1:7">
      <c r="A7" s="4" t="s">
        <v>869</v>
      </c>
      <c r="D7" s="5" t="n">
        <v>700</v>
      </c>
    </row>
    <row r="8" spans="1:7">
      <c r="A8" s="4" t="s">
        <v>870</v>
      </c>
    </row>
    <row r="9" spans="1:7">
      <c r="A9" s="3" t="s">
        <v>867</v>
      </c>
    </row>
    <row r="10" spans="1:7">
      <c r="A10" s="4" t="s">
        <v>869</v>
      </c>
      <c r="D10" s="5" t="n">
        <v>2100</v>
      </c>
    </row>
    <row r="11" spans="1:7">
      <c r="A11" s="4" t="s">
        <v>871</v>
      </c>
    </row>
    <row r="12" spans="1:7">
      <c r="A12" s="3" t="s">
        <v>867</v>
      </c>
    </row>
    <row r="13" spans="1:7">
      <c r="A13" s="4" t="s">
        <v>869</v>
      </c>
      <c r="D13" s="5" t="n">
        <v>2100</v>
      </c>
    </row>
    <row r="14" spans="1:7">
      <c r="A14" s="4" t="s">
        <v>872</v>
      </c>
    </row>
    <row r="15" spans="1:7">
      <c r="A15" s="3" t="s">
        <v>867</v>
      </c>
    </row>
    <row r="16" spans="1:7">
      <c r="A16" s="4" t="s">
        <v>873</v>
      </c>
      <c r="B16" s="6" t="n">
        <v>16000</v>
      </c>
    </row>
    <row r="17" spans="1:7">
      <c r="A17" s="4" t="s">
        <v>874</v>
      </c>
      <c r="B17" s="4" t="s">
        <v>875</v>
      </c>
    </row>
    <row r="18" spans="1:7">
      <c r="A18" s="4" t="s">
        <v>876</v>
      </c>
      <c r="B18" s="4" t="s">
        <v>877</v>
      </c>
    </row>
    <row r="19" spans="1:7">
      <c r="A19" s="4" t="s">
        <v>878</v>
      </c>
      <c r="C19" s="6" t="n">
        <v>16000</v>
      </c>
    </row>
    <row r="20" spans="1:7">
      <c r="A20" s="4" t="s">
        <v>879</v>
      </c>
    </row>
    <row r="21" spans="1:7">
      <c r="A21" s="3" t="s">
        <v>867</v>
      </c>
    </row>
    <row r="22" spans="1:7">
      <c r="A22" s="4" t="s">
        <v>142</v>
      </c>
      <c r="D22" s="5" t="n">
        <v>69</v>
      </c>
    </row>
    <row r="23" spans="1:7">
      <c r="A23" s="4" t="s">
        <v>880</v>
      </c>
    </row>
    <row r="24" spans="1:7">
      <c r="A24" s="3" t="s">
        <v>867</v>
      </c>
    </row>
    <row r="25" spans="1:7">
      <c r="A25" s="4" t="s">
        <v>142</v>
      </c>
      <c r="D25" s="5" t="n">
        <v>69</v>
      </c>
    </row>
    <row r="26" spans="1:7">
      <c r="A26" s="4" t="s">
        <v>881</v>
      </c>
    </row>
    <row r="27" spans="1:7">
      <c r="A27" s="3" t="s">
        <v>867</v>
      </c>
    </row>
    <row r="28" spans="1:7">
      <c r="A28" s="4" t="s">
        <v>142</v>
      </c>
      <c r="D28" s="6" t="n">
        <v>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82</v>
      </c>
      <c r="B1" s="2" t="s">
        <v>2</v>
      </c>
      <c r="C1" s="2" t="s">
        <v>245</v>
      </c>
      <c r="D1" s="2" t="s">
        <v>59</v>
      </c>
      <c r="E1" s="2" t="s">
        <v>111</v>
      </c>
      <c r="F1" s="2" t="s">
        <v>246</v>
      </c>
    </row>
    <row r="2" spans="1:6">
      <c r="A2" s="3" t="s">
        <v>883</v>
      </c>
    </row>
    <row r="3" spans="1:6">
      <c r="A3" s="4" t="s">
        <v>712</v>
      </c>
      <c r="B3" s="6" t="n">
        <v>69876</v>
      </c>
      <c r="D3" s="6" t="n">
        <v>70687</v>
      </c>
    </row>
    <row r="4" spans="1:6">
      <c r="A4" s="4" t="s">
        <v>884</v>
      </c>
      <c r="B4" s="5" t="n">
        <v>57</v>
      </c>
      <c r="D4" s="5" t="n">
        <v>1818</v>
      </c>
    </row>
    <row r="5" spans="1:6">
      <c r="A5" s="4" t="s">
        <v>76</v>
      </c>
      <c r="B5" s="5" t="n">
        <v>69933</v>
      </c>
      <c r="D5" s="5" t="n">
        <v>72505</v>
      </c>
    </row>
    <row r="6" spans="1:6">
      <c r="A6" s="3" t="s">
        <v>885</v>
      </c>
    </row>
    <row r="7" spans="1:6">
      <c r="A7" s="4" t="s">
        <v>418</v>
      </c>
      <c r="B7" s="5" t="n">
        <v>21071441</v>
      </c>
      <c r="D7" s="5" t="n">
        <v>22377142</v>
      </c>
    </row>
    <row r="8" spans="1:6">
      <c r="A8" s="4" t="s">
        <v>65</v>
      </c>
      <c r="B8" s="5" t="n">
        <v>160979</v>
      </c>
      <c r="C8" s="6" t="n">
        <v>120701</v>
      </c>
      <c r="D8" s="5" t="n">
        <v>121347</v>
      </c>
      <c r="E8" s="6" t="n">
        <v>83537</v>
      </c>
      <c r="F8" s="6" t="n">
        <v>66752</v>
      </c>
    </row>
    <row r="9" spans="1:6">
      <c r="A9" s="4" t="s">
        <v>68</v>
      </c>
      <c r="B9" s="5" t="n">
        <v>309309</v>
      </c>
      <c r="D9" s="5" t="n">
        <v>369678</v>
      </c>
      <c r="E9" s="6" t="n">
        <v>188591</v>
      </c>
      <c r="F9" s="6" t="n">
        <v>187121</v>
      </c>
    </row>
    <row r="10" spans="1:6">
      <c r="A10" s="4" t="s">
        <v>69</v>
      </c>
      <c r="B10" s="5" t="n">
        <v>736901</v>
      </c>
      <c r="D10" s="5" t="n">
        <v>679197</v>
      </c>
    </row>
    <row r="11" spans="1:6">
      <c r="A11" s="4" t="s">
        <v>884</v>
      </c>
      <c r="B11" s="5" t="n">
        <v>57</v>
      </c>
      <c r="D11" s="5" t="n">
        <v>1818</v>
      </c>
    </row>
    <row r="12" spans="1:6">
      <c r="A12" s="3" t="s">
        <v>886</v>
      </c>
    </row>
    <row r="13" spans="1:6">
      <c r="A13" s="4" t="s">
        <v>78</v>
      </c>
      <c r="B13" s="5" t="n">
        <v>20910190</v>
      </c>
      <c r="C13" s="6" t="n">
        <v>22185558</v>
      </c>
      <c r="D13" s="5" t="n">
        <v>22218740</v>
      </c>
    </row>
    <row r="14" spans="1:6">
      <c r="A14" s="4" t="s">
        <v>79</v>
      </c>
      <c r="B14" s="5" t="n">
        <v>52345</v>
      </c>
      <c r="D14" s="5" t="n">
        <v>61679</v>
      </c>
    </row>
    <row r="15" spans="1:6">
      <c r="A15" s="4" t="s">
        <v>81</v>
      </c>
      <c r="B15" s="5" t="n">
        <v>309309</v>
      </c>
      <c r="D15" s="5" t="n">
        <v>369678</v>
      </c>
    </row>
    <row r="16" spans="1:6">
      <c r="A16" s="4" t="s">
        <v>887</v>
      </c>
    </row>
    <row r="17" spans="1:6">
      <c r="A17" s="3" t="s">
        <v>883</v>
      </c>
    </row>
    <row r="18" spans="1:6">
      <c r="A18" s="4" t="s">
        <v>712</v>
      </c>
      <c r="B18" s="5" t="n">
        <v>3366</v>
      </c>
      <c r="D18" s="5" t="n">
        <v>2826</v>
      </c>
    </row>
    <row r="19" spans="1:6">
      <c r="A19" s="4" t="s">
        <v>884</v>
      </c>
      <c r="B19" s="5" t="n">
        <v>0</v>
      </c>
      <c r="D19" s="5" t="n">
        <v>0</v>
      </c>
    </row>
    <row r="20" spans="1:6">
      <c r="A20" s="4" t="s">
        <v>76</v>
      </c>
      <c r="B20" s="5" t="n">
        <v>3366</v>
      </c>
      <c r="D20" s="5" t="n">
        <v>2826</v>
      </c>
    </row>
    <row r="21" spans="1:6">
      <c r="A21" s="4" t="s">
        <v>888</v>
      </c>
    </row>
    <row r="22" spans="1:6">
      <c r="A22" s="3" t="s">
        <v>883</v>
      </c>
    </row>
    <row r="23" spans="1:6">
      <c r="A23" s="4" t="s">
        <v>712</v>
      </c>
      <c r="B23" s="5" t="n">
        <v>52471</v>
      </c>
      <c r="D23" s="5" t="n">
        <v>52936</v>
      </c>
    </row>
    <row r="24" spans="1:6">
      <c r="A24" s="4" t="s">
        <v>884</v>
      </c>
      <c r="B24" s="5" t="n">
        <v>57</v>
      </c>
      <c r="D24" s="5" t="n">
        <v>1818</v>
      </c>
    </row>
    <row r="25" spans="1:6">
      <c r="A25" s="4" t="s">
        <v>76</v>
      </c>
      <c r="B25" s="5" t="n">
        <v>52528</v>
      </c>
      <c r="D25" s="5" t="n">
        <v>54754</v>
      </c>
    </row>
    <row r="26" spans="1:6">
      <c r="A26" s="4" t="s">
        <v>712</v>
      </c>
    </row>
    <row r="27" spans="1:6">
      <c r="A27" s="3" t="s">
        <v>885</v>
      </c>
    </row>
    <row r="28" spans="1:6">
      <c r="A28" s="4" t="s">
        <v>418</v>
      </c>
      <c r="B28" s="5" t="n">
        <v>21892651</v>
      </c>
      <c r="D28" s="5" t="n">
        <v>23521171</v>
      </c>
    </row>
    <row r="29" spans="1:6">
      <c r="A29" s="4" t="s">
        <v>65</v>
      </c>
      <c r="B29" s="5" t="n">
        <v>160979</v>
      </c>
      <c r="D29" s="5" t="n">
        <v>121347</v>
      </c>
    </row>
    <row r="30" spans="1:6">
      <c r="A30" s="4" t="s">
        <v>889</v>
      </c>
      <c r="B30" s="5" t="n">
        <v>69876</v>
      </c>
      <c r="D30" s="5" t="n">
        <v>70687</v>
      </c>
    </row>
    <row r="31" spans="1:6">
      <c r="A31" s="4" t="s">
        <v>723</v>
      </c>
      <c r="B31" s="5" t="n">
        <v>5755</v>
      </c>
    </row>
    <row r="32" spans="1:6">
      <c r="A32" s="4" t="s">
        <v>890</v>
      </c>
      <c r="D32" s="5" t="n">
        <v>16373</v>
      </c>
    </row>
    <row r="33" spans="1:6">
      <c r="A33" s="4" t="s">
        <v>67</v>
      </c>
      <c r="B33" s="5" t="n">
        <v>667919</v>
      </c>
      <c r="D33" s="5" t="n">
        <v>701366</v>
      </c>
    </row>
    <row r="34" spans="1:6">
      <c r="A34" s="4" t="s">
        <v>68</v>
      </c>
      <c r="B34" s="5" t="n">
        <v>309309</v>
      </c>
      <c r="D34" s="5" t="n">
        <v>369678</v>
      </c>
    </row>
    <row r="35" spans="1:6">
      <c r="A35" s="4" t="s">
        <v>69</v>
      </c>
      <c r="B35" s="5" t="n">
        <v>736901</v>
      </c>
      <c r="D35" s="5" t="n">
        <v>679197</v>
      </c>
    </row>
    <row r="36" spans="1:6">
      <c r="A36" s="4" t="s">
        <v>884</v>
      </c>
      <c r="B36" s="5" t="n">
        <v>57</v>
      </c>
      <c r="D36" s="5" t="n">
        <v>1818</v>
      </c>
    </row>
    <row r="37" spans="1:6">
      <c r="A37" s="3" t="s">
        <v>886</v>
      </c>
    </row>
    <row r="38" spans="1:6">
      <c r="A38" s="4" t="s">
        <v>78</v>
      </c>
      <c r="B38" s="5" t="n">
        <v>20824456</v>
      </c>
      <c r="D38" s="5" t="n">
        <v>22270462</v>
      </c>
    </row>
    <row r="39" spans="1:6">
      <c r="A39" s="4" t="s">
        <v>79</v>
      </c>
      <c r="B39" s="5" t="n">
        <v>52345</v>
      </c>
      <c r="D39" s="5" t="n">
        <v>61679</v>
      </c>
    </row>
    <row r="40" spans="1:6">
      <c r="A40" s="4" t="s">
        <v>81</v>
      </c>
      <c r="B40" s="5" t="n">
        <v>309309</v>
      </c>
      <c r="D40" s="5" t="n">
        <v>369678</v>
      </c>
    </row>
    <row r="41" spans="1:6">
      <c r="A41" s="4" t="s">
        <v>891</v>
      </c>
    </row>
    <row r="42" spans="1:6">
      <c r="A42" s="3" t="s">
        <v>885</v>
      </c>
    </row>
    <row r="43" spans="1:6">
      <c r="A43" s="4" t="s">
        <v>418</v>
      </c>
      <c r="B43" s="5" t="n">
        <v>0</v>
      </c>
      <c r="D43" s="5" t="n">
        <v>0</v>
      </c>
    </row>
    <row r="44" spans="1:6">
      <c r="A44" s="4" t="s">
        <v>65</v>
      </c>
      <c r="B44" s="5" t="n">
        <v>160979</v>
      </c>
      <c r="D44" s="5" t="n">
        <v>121347</v>
      </c>
    </row>
    <row r="45" spans="1:6">
      <c r="A45" s="4" t="s">
        <v>889</v>
      </c>
      <c r="B45" s="5" t="n">
        <v>3366</v>
      </c>
      <c r="D45" s="5" t="n">
        <v>2826</v>
      </c>
    </row>
    <row r="46" spans="1:6">
      <c r="A46" s="4" t="s">
        <v>723</v>
      </c>
      <c r="B46" s="5" t="n">
        <v>0</v>
      </c>
    </row>
    <row r="47" spans="1:6">
      <c r="A47" s="4" t="s">
        <v>890</v>
      </c>
      <c r="D47" s="5" t="n">
        <v>0</v>
      </c>
    </row>
    <row r="48" spans="1:6">
      <c r="A48" s="4" t="s">
        <v>67</v>
      </c>
      <c r="B48" s="5" t="n">
        <v>667919</v>
      </c>
      <c r="D48" s="5" t="n">
        <v>701366</v>
      </c>
    </row>
    <row r="49" spans="1:6">
      <c r="A49" s="4" t="s">
        <v>68</v>
      </c>
      <c r="B49" s="5" t="n">
        <v>309309</v>
      </c>
      <c r="D49" s="5" t="n">
        <v>369678</v>
      </c>
    </row>
    <row r="50" spans="1:6">
      <c r="A50" s="4" t="s">
        <v>69</v>
      </c>
      <c r="B50" s="5" t="n">
        <v>0</v>
      </c>
      <c r="D50" s="5" t="n">
        <v>0</v>
      </c>
    </row>
    <row r="51" spans="1:6">
      <c r="A51" s="4" t="s">
        <v>884</v>
      </c>
      <c r="B51" s="5" t="n">
        <v>0</v>
      </c>
      <c r="D51" s="5" t="n">
        <v>0</v>
      </c>
    </row>
    <row r="52" spans="1:6">
      <c r="A52" s="3" t="s">
        <v>886</v>
      </c>
    </row>
    <row r="53" spans="1:6">
      <c r="A53" s="4" t="s">
        <v>78</v>
      </c>
      <c r="B53" s="5" t="n">
        <v>0</v>
      </c>
      <c r="D53" s="5" t="n">
        <v>0</v>
      </c>
    </row>
    <row r="54" spans="1:6">
      <c r="A54" s="4" t="s">
        <v>79</v>
      </c>
      <c r="B54" s="5" t="n">
        <v>0</v>
      </c>
      <c r="D54" s="5" t="n">
        <v>0</v>
      </c>
    </row>
    <row r="55" spans="1:6">
      <c r="A55" s="4" t="s">
        <v>81</v>
      </c>
      <c r="B55" s="5" t="n">
        <v>309309</v>
      </c>
      <c r="D55" s="5" t="n">
        <v>369678</v>
      </c>
    </row>
    <row r="56" spans="1:6">
      <c r="A56" s="4" t="s">
        <v>892</v>
      </c>
    </row>
    <row r="57" spans="1:6">
      <c r="A57" s="3" t="s">
        <v>885</v>
      </c>
    </row>
    <row r="58" spans="1:6">
      <c r="A58" s="4" t="s">
        <v>418</v>
      </c>
      <c r="B58" s="5" t="n">
        <v>0</v>
      </c>
      <c r="D58" s="5" t="n">
        <v>0</v>
      </c>
    </row>
    <row r="59" spans="1:6">
      <c r="A59" s="4" t="s">
        <v>65</v>
      </c>
      <c r="B59" s="5" t="n">
        <v>0</v>
      </c>
      <c r="D59" s="5" t="n">
        <v>0</v>
      </c>
    </row>
    <row r="60" spans="1:6">
      <c r="A60" s="4" t="s">
        <v>889</v>
      </c>
      <c r="B60" s="5" t="n">
        <v>52471</v>
      </c>
      <c r="D60" s="5" t="n">
        <v>52936</v>
      </c>
    </row>
    <row r="61" spans="1:6">
      <c r="A61" s="4" t="s">
        <v>723</v>
      </c>
      <c r="B61" s="5" t="n">
        <v>0</v>
      </c>
    </row>
    <row r="62" spans="1:6">
      <c r="A62" s="4" t="s">
        <v>890</v>
      </c>
      <c r="D62" s="5" t="n">
        <v>16373</v>
      </c>
    </row>
    <row r="63" spans="1:6">
      <c r="A63" s="4" t="s">
        <v>67</v>
      </c>
      <c r="B63" s="5" t="n">
        <v>0</v>
      </c>
      <c r="D63" s="5" t="n">
        <v>0</v>
      </c>
    </row>
    <row r="64" spans="1:6">
      <c r="A64" s="4" t="s">
        <v>68</v>
      </c>
      <c r="B64" s="5" t="n">
        <v>0</v>
      </c>
      <c r="D64" s="5" t="n">
        <v>0</v>
      </c>
    </row>
    <row r="65" spans="1:6">
      <c r="A65" s="4" t="s">
        <v>69</v>
      </c>
      <c r="B65" s="5" t="n">
        <v>736901</v>
      </c>
      <c r="D65" s="5" t="n">
        <v>679197</v>
      </c>
    </row>
    <row r="66" spans="1:6">
      <c r="A66" s="4" t="s">
        <v>884</v>
      </c>
      <c r="B66" s="5" t="n">
        <v>57</v>
      </c>
      <c r="D66" s="5" t="n">
        <v>1818</v>
      </c>
    </row>
    <row r="67" spans="1:6">
      <c r="A67" s="3" t="s">
        <v>886</v>
      </c>
    </row>
    <row r="68" spans="1:6">
      <c r="A68" s="4" t="s">
        <v>78</v>
      </c>
      <c r="B68" s="5" t="n">
        <v>20824456</v>
      </c>
      <c r="D68" s="5" t="n">
        <v>22270462</v>
      </c>
    </row>
    <row r="69" spans="1:6">
      <c r="A69" s="4" t="s">
        <v>79</v>
      </c>
      <c r="B69" s="5" t="n">
        <v>52345</v>
      </c>
      <c r="D69" s="5" t="n">
        <v>61679</v>
      </c>
    </row>
    <row r="70" spans="1:6">
      <c r="A70" s="4" t="s">
        <v>81</v>
      </c>
      <c r="B70" s="5" t="n">
        <v>0</v>
      </c>
      <c r="D70" s="5" t="n">
        <v>0</v>
      </c>
    </row>
    <row r="71" spans="1:6">
      <c r="A71" s="4" t="s">
        <v>893</v>
      </c>
    </row>
    <row r="72" spans="1:6">
      <c r="A72" s="3" t="s">
        <v>885</v>
      </c>
    </row>
    <row r="73" spans="1:6">
      <c r="A73" s="4" t="s">
        <v>418</v>
      </c>
      <c r="B73" s="5" t="n">
        <v>21892651</v>
      </c>
      <c r="D73" s="5" t="n">
        <v>23521171</v>
      </c>
    </row>
    <row r="74" spans="1:6">
      <c r="A74" s="4" t="s">
        <v>65</v>
      </c>
      <c r="B74" s="5" t="n">
        <v>0</v>
      </c>
      <c r="D74" s="5" t="n">
        <v>0</v>
      </c>
    </row>
    <row r="75" spans="1:6">
      <c r="A75" s="4" t="s">
        <v>889</v>
      </c>
      <c r="B75" s="5" t="n">
        <v>0</v>
      </c>
      <c r="D75" s="5" t="n">
        <v>0</v>
      </c>
    </row>
    <row r="76" spans="1:6">
      <c r="A76" s="4" t="s">
        <v>723</v>
      </c>
      <c r="B76" s="5" t="n">
        <v>5755</v>
      </c>
    </row>
    <row r="77" spans="1:6">
      <c r="A77" s="4" t="s">
        <v>890</v>
      </c>
      <c r="D77" s="5" t="n">
        <v>0</v>
      </c>
    </row>
    <row r="78" spans="1:6">
      <c r="A78" s="4" t="s">
        <v>67</v>
      </c>
      <c r="B78" s="5" t="n">
        <v>0</v>
      </c>
      <c r="D78" s="5" t="n">
        <v>0</v>
      </c>
    </row>
    <row r="79" spans="1:6">
      <c r="A79" s="4" t="s">
        <v>68</v>
      </c>
      <c r="B79" s="5" t="n">
        <v>0</v>
      </c>
      <c r="D79" s="5" t="n">
        <v>0</v>
      </c>
    </row>
    <row r="80" spans="1:6">
      <c r="A80" s="4" t="s">
        <v>69</v>
      </c>
      <c r="B80" s="5" t="n">
        <v>0</v>
      </c>
      <c r="D80" s="5" t="n">
        <v>0</v>
      </c>
    </row>
    <row r="81" spans="1:6">
      <c r="A81" s="4" t="s">
        <v>884</v>
      </c>
      <c r="B81" s="5" t="n">
        <v>0</v>
      </c>
      <c r="D81" s="5" t="n">
        <v>0</v>
      </c>
    </row>
    <row r="82" spans="1:6">
      <c r="A82" s="3" t="s">
        <v>886</v>
      </c>
    </row>
    <row r="83" spans="1:6">
      <c r="A83" s="4" t="s">
        <v>78</v>
      </c>
      <c r="B83" s="5" t="n">
        <v>0</v>
      </c>
      <c r="D83" s="5" t="n">
        <v>0</v>
      </c>
    </row>
    <row r="84" spans="1:6">
      <c r="A84" s="4" t="s">
        <v>79</v>
      </c>
      <c r="B84" s="5" t="n">
        <v>0</v>
      </c>
      <c r="D84" s="5" t="n">
        <v>0</v>
      </c>
    </row>
    <row r="85" spans="1:6">
      <c r="A85" s="4" t="s">
        <v>81</v>
      </c>
      <c r="B85" s="5" t="n">
        <v>0</v>
      </c>
      <c r="D85" s="5" t="n">
        <v>0</v>
      </c>
    </row>
    <row r="86" spans="1:6">
      <c r="A86" s="4" t="s">
        <v>894</v>
      </c>
    </row>
    <row r="87" spans="1:6">
      <c r="A87" s="3" t="s">
        <v>885</v>
      </c>
    </row>
    <row r="88" spans="1:6">
      <c r="A88" s="4" t="s">
        <v>418</v>
      </c>
      <c r="B88" s="5" t="n">
        <v>21071441</v>
      </c>
      <c r="D88" s="5" t="n">
        <v>22377142</v>
      </c>
    </row>
    <row r="89" spans="1:6">
      <c r="A89" s="4" t="s">
        <v>65</v>
      </c>
      <c r="B89" s="5" t="n">
        <v>160979</v>
      </c>
      <c r="D89" s="5" t="n">
        <v>121347</v>
      </c>
    </row>
    <row r="90" spans="1:6">
      <c r="A90" s="4" t="s">
        <v>889</v>
      </c>
      <c r="B90" s="5" t="n">
        <v>69876</v>
      </c>
      <c r="D90" s="5" t="n">
        <v>70687</v>
      </c>
    </row>
    <row r="91" spans="1:6">
      <c r="A91" s="4" t="s">
        <v>723</v>
      </c>
      <c r="B91" s="5" t="n">
        <v>5755</v>
      </c>
    </row>
    <row r="92" spans="1:6">
      <c r="A92" s="4" t="s">
        <v>890</v>
      </c>
      <c r="D92" s="5" t="n">
        <v>16373</v>
      </c>
    </row>
    <row r="93" spans="1:6">
      <c r="A93" s="4" t="s">
        <v>67</v>
      </c>
      <c r="B93" s="5" t="n">
        <v>667919</v>
      </c>
      <c r="D93" s="5" t="n">
        <v>701366</v>
      </c>
    </row>
    <row r="94" spans="1:6">
      <c r="A94" s="4" t="s">
        <v>68</v>
      </c>
      <c r="B94" s="5" t="n">
        <v>309309</v>
      </c>
      <c r="D94" s="5" t="n">
        <v>369678</v>
      </c>
    </row>
    <row r="95" spans="1:6">
      <c r="A95" s="4" t="s">
        <v>69</v>
      </c>
      <c r="B95" s="5" t="n">
        <v>736901</v>
      </c>
      <c r="D95" s="5" t="n">
        <v>679197</v>
      </c>
    </row>
    <row r="96" spans="1:6">
      <c r="A96" s="4" t="s">
        <v>884</v>
      </c>
      <c r="B96" s="5" t="n">
        <v>57</v>
      </c>
      <c r="D96" s="5" t="n">
        <v>1818</v>
      </c>
    </row>
    <row r="97" spans="1:6">
      <c r="A97" s="3" t="s">
        <v>886</v>
      </c>
    </row>
    <row r="98" spans="1:6">
      <c r="A98" s="4" t="s">
        <v>78</v>
      </c>
      <c r="B98" s="5" t="n">
        <v>20910190</v>
      </c>
      <c r="D98" s="5" t="n">
        <v>22218740</v>
      </c>
    </row>
    <row r="99" spans="1:6">
      <c r="A99" s="4" t="s">
        <v>79</v>
      </c>
      <c r="B99" s="5" t="n">
        <v>52345</v>
      </c>
      <c r="D99" s="5" t="n">
        <v>61679</v>
      </c>
    </row>
    <row r="100" spans="1:6">
      <c r="A100" s="4" t="s">
        <v>81</v>
      </c>
      <c r="B100" s="5" t="n">
        <v>309309</v>
      </c>
      <c r="D100" s="5" t="n">
        <v>369678</v>
      </c>
    </row>
    <row r="101" spans="1:6">
      <c r="A101" s="4" t="s">
        <v>895</v>
      </c>
    </row>
    <row r="102" spans="1:6">
      <c r="A102" s="3" t="s">
        <v>883</v>
      </c>
    </row>
    <row r="103" spans="1:6">
      <c r="A103" s="4" t="s">
        <v>712</v>
      </c>
      <c r="B103" s="5" t="n">
        <v>52471</v>
      </c>
      <c r="D103" s="5" t="n">
        <v>52936</v>
      </c>
    </row>
    <row r="104" spans="1:6">
      <c r="A104" s="4" t="s">
        <v>896</v>
      </c>
    </row>
    <row r="105" spans="1:6">
      <c r="A105" s="3" t="s">
        <v>883</v>
      </c>
    </row>
    <row r="106" spans="1:6">
      <c r="A106" s="4" t="s">
        <v>712</v>
      </c>
      <c r="B106" s="5" t="n">
        <v>0</v>
      </c>
      <c r="D106" s="5" t="n">
        <v>0</v>
      </c>
    </row>
    <row r="107" spans="1:6">
      <c r="A107" s="4" t="s">
        <v>897</v>
      </c>
    </row>
    <row r="108" spans="1:6">
      <c r="A108" s="3" t="s">
        <v>883</v>
      </c>
    </row>
    <row r="109" spans="1:6">
      <c r="A109" s="4" t="s">
        <v>712</v>
      </c>
      <c r="B109" s="5" t="n">
        <v>52471</v>
      </c>
      <c r="D109" s="5" t="n">
        <v>52936</v>
      </c>
    </row>
    <row r="110" spans="1:6">
      <c r="A110" s="4" t="s">
        <v>713</v>
      </c>
    </row>
    <row r="111" spans="1:6">
      <c r="A111" s="3" t="s">
        <v>883</v>
      </c>
    </row>
    <row r="112" spans="1:6">
      <c r="A112" s="4" t="s">
        <v>712</v>
      </c>
      <c r="B112" s="5" t="n">
        <v>3263</v>
      </c>
      <c r="D112" s="5" t="n">
        <v>2722</v>
      </c>
    </row>
    <row r="113" spans="1:6">
      <c r="A113" s="4" t="s">
        <v>898</v>
      </c>
    </row>
    <row r="114" spans="1:6">
      <c r="A114" s="3" t="s">
        <v>883</v>
      </c>
    </row>
    <row r="115" spans="1:6">
      <c r="A115" s="4" t="s">
        <v>712</v>
      </c>
      <c r="B115" s="5" t="n">
        <v>3263</v>
      </c>
      <c r="D115" s="5" t="n">
        <v>2722</v>
      </c>
    </row>
    <row r="116" spans="1:6">
      <c r="A116" s="4" t="s">
        <v>899</v>
      </c>
    </row>
    <row r="117" spans="1:6">
      <c r="A117" s="3" t="s">
        <v>883</v>
      </c>
    </row>
    <row r="118" spans="1:6">
      <c r="A118" s="4" t="s">
        <v>712</v>
      </c>
      <c r="B118" s="5" t="n">
        <v>0</v>
      </c>
      <c r="D118" s="5" t="n">
        <v>0</v>
      </c>
    </row>
    <row r="119" spans="1:6">
      <c r="A119" s="4" t="s">
        <v>900</v>
      </c>
    </row>
    <row r="120" spans="1:6">
      <c r="A120" s="3" t="s">
        <v>883</v>
      </c>
    </row>
    <row r="121" spans="1:6">
      <c r="A121" s="4" t="s">
        <v>712</v>
      </c>
      <c r="B121" s="5" t="n">
        <v>14039</v>
      </c>
      <c r="D121" s="5" t="n">
        <v>14925</v>
      </c>
    </row>
    <row r="122" spans="1:6">
      <c r="A122" s="4" t="s">
        <v>901</v>
      </c>
    </row>
    <row r="123" spans="1:6">
      <c r="A123" s="3" t="s">
        <v>883</v>
      </c>
    </row>
    <row r="124" spans="1:6">
      <c r="A124" s="4" t="s">
        <v>712</v>
      </c>
      <c r="B124" s="5" t="n">
        <v>103</v>
      </c>
      <c r="D124" s="5" t="n">
        <v>104</v>
      </c>
    </row>
    <row r="125" spans="1:6">
      <c r="A125" s="4" t="s">
        <v>902</v>
      </c>
    </row>
    <row r="126" spans="1:6">
      <c r="A126" s="3" t="s">
        <v>883</v>
      </c>
    </row>
    <row r="127" spans="1:6">
      <c r="A127" s="4" t="s">
        <v>712</v>
      </c>
      <c r="B127" s="5" t="n">
        <v>103</v>
      </c>
      <c r="D127" s="5" t="n">
        <v>104</v>
      </c>
    </row>
    <row r="128" spans="1:6">
      <c r="A128" s="4" t="s">
        <v>903</v>
      </c>
    </row>
    <row r="129" spans="1:6">
      <c r="A129" s="3" t="s">
        <v>883</v>
      </c>
    </row>
    <row r="130" spans="1:6">
      <c r="A130" s="4" t="s">
        <v>712</v>
      </c>
      <c r="B130" s="6" t="n">
        <v>0</v>
      </c>
      <c r="D1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04</v>
      </c>
      <c r="B1" s="1" t="s">
        <v>905</v>
      </c>
      <c r="C1" s="2" t="s">
        <v>906</v>
      </c>
    </row>
    <row r="2" spans="1:3">
      <c r="A2" s="4" t="s">
        <v>907</v>
      </c>
      <c r="B2" s="4" t="s">
        <v>908</v>
      </c>
      <c r="C2" s="6" t="n">
        <v>1264000</v>
      </c>
    </row>
    <row r="3" spans="1:3">
      <c r="A3" s="4" t="s">
        <v>907</v>
      </c>
      <c r="B3" s="4" t="s">
        <v>908</v>
      </c>
      <c r="C3" s="5" t="n">
        <v>-6077000</v>
      </c>
    </row>
    <row r="4" spans="1:3">
      <c r="A4" s="4" t="s">
        <v>909</v>
      </c>
    </row>
    <row r="5" spans="1:3">
      <c r="A5" s="4" t="s">
        <v>907</v>
      </c>
      <c r="B5" s="4" t="s">
        <v>908</v>
      </c>
      <c r="C5" s="5" t="n">
        <v>-743000</v>
      </c>
    </row>
    <row r="6" spans="1:3">
      <c r="A6" s="4" t="s">
        <v>910</v>
      </c>
    </row>
    <row r="7" spans="1:3">
      <c r="A7" s="4" t="s">
        <v>907</v>
      </c>
      <c r="B7" s="4" t="s">
        <v>908</v>
      </c>
      <c r="C7" s="5" t="n">
        <v>-6077000</v>
      </c>
    </row>
    <row r="8" spans="1:3">
      <c r="A8" s="4" t="s">
        <v>911</v>
      </c>
    </row>
    <row r="9" spans="1:3">
      <c r="A9" s="4" t="s">
        <v>907</v>
      </c>
      <c r="B9" s="4" t="s">
        <v>908</v>
      </c>
      <c r="C9" s="6" t="n">
        <v>20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87</v>
      </c>
      <c r="B1" s="2" t="s">
        <v>110</v>
      </c>
      <c r="D1" s="2" t="s">
        <v>1</v>
      </c>
    </row>
    <row r="2" spans="1:5">
      <c r="B2" s="2" t="s">
        <v>2</v>
      </c>
      <c r="C2" s="2" t="s">
        <v>111</v>
      </c>
      <c r="D2" s="2" t="s">
        <v>2</v>
      </c>
      <c r="E2" s="2" t="s">
        <v>111</v>
      </c>
    </row>
    <row r="3" spans="1:5">
      <c r="A3" s="4" t="s">
        <v>55</v>
      </c>
    </row>
    <row r="4" spans="1:5">
      <c r="A4" s="4" t="s">
        <v>188</v>
      </c>
      <c r="B4" s="7" t="n">
        <v>0.18</v>
      </c>
      <c r="C4" s="7" t="n">
        <v>0.16</v>
      </c>
      <c r="D4" s="7" t="n">
        <v>0.54</v>
      </c>
      <c r="E4" s="7" t="n">
        <v>0.48</v>
      </c>
    </row>
    <row r="5" spans="1:5">
      <c r="A5" s="4" t="s">
        <v>57</v>
      </c>
    </row>
    <row r="6" spans="1:5">
      <c r="A6" s="4" t="s">
        <v>188</v>
      </c>
      <c r="B6" s="7" t="n">
        <v>0.18</v>
      </c>
      <c r="C6" s="7" t="n">
        <v>0.16</v>
      </c>
      <c r="D6" s="7" t="n">
        <v>0.54</v>
      </c>
      <c r="E6" s="7" t="n">
        <v>0.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1</v>
      </c>
    </row>
    <row r="3" spans="1:3">
      <c r="A3" s="3" t="s">
        <v>190</v>
      </c>
    </row>
    <row r="4" spans="1:3">
      <c r="A4" s="4" t="s">
        <v>137</v>
      </c>
      <c r="B4" s="6" t="n">
        <v>99423</v>
      </c>
      <c r="C4" s="6" t="n">
        <v>206287</v>
      </c>
    </row>
    <row r="5" spans="1:3">
      <c r="A5" s="4" t="s">
        <v>191</v>
      </c>
      <c r="B5" s="5" t="n">
        <v>38</v>
      </c>
      <c r="C5" s="5" t="n">
        <v>-438</v>
      </c>
    </row>
    <row r="6" spans="1:3">
      <c r="A6" s="4" t="s">
        <v>135</v>
      </c>
      <c r="B6" s="5" t="n">
        <v>99461</v>
      </c>
      <c r="C6" s="5" t="n">
        <v>205849</v>
      </c>
    </row>
    <row r="7" spans="1:3">
      <c r="A7" s="3" t="s">
        <v>192</v>
      </c>
    </row>
    <row r="8" spans="1:3">
      <c r="A8" s="4" t="s">
        <v>193</v>
      </c>
      <c r="B8" s="5" t="n">
        <v>142519</v>
      </c>
      <c r="C8" s="5" t="n">
        <v>136816</v>
      </c>
    </row>
    <row r="9" spans="1:3">
      <c r="A9" s="4" t="s">
        <v>194</v>
      </c>
      <c r="B9" s="5" t="n">
        <v>-27554</v>
      </c>
      <c r="C9" s="5" t="n">
        <v>-31315</v>
      </c>
    </row>
    <row r="10" spans="1:3">
      <c r="A10" s="4" t="s">
        <v>195</v>
      </c>
      <c r="B10" s="5" t="n">
        <v>26000</v>
      </c>
      <c r="C10" s="5" t="n">
        <v>18000</v>
      </c>
    </row>
    <row r="11" spans="1:3">
      <c r="A11" s="4" t="s">
        <v>196</v>
      </c>
      <c r="B11" s="5" t="n">
        <v>73265</v>
      </c>
      <c r="C11" s="5" t="n">
        <v>-49909</v>
      </c>
    </row>
    <row r="12" spans="1:3">
      <c r="A12" s="4" t="s">
        <v>197</v>
      </c>
      <c r="B12" s="5" t="n">
        <v>-13940</v>
      </c>
      <c r="C12" s="5" t="n">
        <v>0</v>
      </c>
    </row>
    <row r="13" spans="1:3">
      <c r="A13" s="4" t="s">
        <v>198</v>
      </c>
      <c r="B13" s="5" t="n">
        <v>-59967</v>
      </c>
      <c r="C13" s="5" t="n">
        <v>46418</v>
      </c>
    </row>
    <row r="14" spans="1:3">
      <c r="A14" s="4" t="s">
        <v>199</v>
      </c>
      <c r="B14" s="5" t="n">
        <v>15815</v>
      </c>
      <c r="C14" s="5" t="n">
        <v>0</v>
      </c>
    </row>
    <row r="15" spans="1:3">
      <c r="A15" s="4" t="s">
        <v>200</v>
      </c>
      <c r="B15" s="5" t="n">
        <v>-1712</v>
      </c>
      <c r="C15" s="5" t="n">
        <v>0</v>
      </c>
    </row>
    <row r="16" spans="1:3">
      <c r="A16" s="4" t="s">
        <v>201</v>
      </c>
      <c r="B16" s="5" t="n">
        <v>-136</v>
      </c>
      <c r="C16" s="5" t="n">
        <v>-359</v>
      </c>
    </row>
    <row r="17" spans="1:3">
      <c r="A17" s="4" t="s">
        <v>202</v>
      </c>
      <c r="B17" s="5" t="n">
        <v>-4891</v>
      </c>
      <c r="C17" s="5" t="n">
        <v>-9106</v>
      </c>
    </row>
    <row r="18" spans="1:3">
      <c r="A18" s="4" t="s">
        <v>203</v>
      </c>
      <c r="B18" s="5" t="n">
        <v>-9592</v>
      </c>
      <c r="C18" s="5" t="n">
        <v>23574</v>
      </c>
    </row>
    <row r="19" spans="1:3">
      <c r="A19" s="4" t="s">
        <v>204</v>
      </c>
      <c r="B19" s="5" t="n">
        <v>4948</v>
      </c>
      <c r="C19" s="5" t="n">
        <v>4781</v>
      </c>
    </row>
    <row r="20" spans="1:3">
      <c r="A20" s="4" t="s">
        <v>205</v>
      </c>
      <c r="B20" s="5" t="n">
        <v>0</v>
      </c>
      <c r="C20" s="5" t="n">
        <v>3907</v>
      </c>
    </row>
    <row r="21" spans="1:3">
      <c r="A21" s="4" t="s">
        <v>206</v>
      </c>
      <c r="B21" s="5" t="n">
        <v>-141</v>
      </c>
      <c r="C21" s="5" t="n">
        <v>-30</v>
      </c>
    </row>
    <row r="22" spans="1:3">
      <c r="A22" s="4" t="s">
        <v>207</v>
      </c>
      <c r="B22" s="5" t="n">
        <v>-57864</v>
      </c>
      <c r="C22" s="5" t="n">
        <v>-193926</v>
      </c>
    </row>
    <row r="23" spans="1:3">
      <c r="A23" s="4" t="s">
        <v>208</v>
      </c>
      <c r="B23" s="5" t="n">
        <v>-7637</v>
      </c>
      <c r="C23" s="5" t="n">
        <v>-15328</v>
      </c>
    </row>
    <row r="24" spans="1:3">
      <c r="A24" s="4" t="s">
        <v>209</v>
      </c>
      <c r="B24" s="5" t="n">
        <v>-21976</v>
      </c>
      <c r="C24" s="5" t="n">
        <v>49255</v>
      </c>
    </row>
    <row r="25" spans="1:3">
      <c r="A25" s="4" t="s">
        <v>210</v>
      </c>
      <c r="B25" s="5" t="n">
        <v>-9334</v>
      </c>
      <c r="C25" s="5" t="n">
        <v>10619</v>
      </c>
    </row>
    <row r="26" spans="1:3">
      <c r="A26" s="4" t="s">
        <v>211</v>
      </c>
      <c r="B26" s="5" t="n">
        <v>56023</v>
      </c>
      <c r="C26" s="5" t="n">
        <v>-7159</v>
      </c>
    </row>
    <row r="27" spans="1:3">
      <c r="A27" s="4" t="s">
        <v>212</v>
      </c>
      <c r="B27" s="5" t="n">
        <v>-60369</v>
      </c>
      <c r="C27" s="5" t="n">
        <v>1470</v>
      </c>
    </row>
    <row r="28" spans="1:3">
      <c r="A28" s="4" t="s">
        <v>213</v>
      </c>
      <c r="B28" s="5" t="n">
        <v>142918</v>
      </c>
      <c r="C28" s="5" t="n">
        <v>193557</v>
      </c>
    </row>
    <row r="29" spans="1:3">
      <c r="A29" s="3" t="s">
        <v>214</v>
      </c>
    </row>
    <row r="30" spans="1:3">
      <c r="A30" s="4" t="s">
        <v>215</v>
      </c>
      <c r="B30" s="5" t="n">
        <v>-1360873</v>
      </c>
      <c r="C30" s="5" t="n">
        <v>-3187434</v>
      </c>
    </row>
    <row r="31" spans="1:3">
      <c r="A31" s="4" t="s">
        <v>216</v>
      </c>
      <c r="B31" s="5" t="n">
        <v>-32580</v>
      </c>
      <c r="C31" s="5" t="n">
        <v>-44522</v>
      </c>
    </row>
    <row r="32" spans="1:3">
      <c r="A32" s="4" t="s">
        <v>217</v>
      </c>
      <c r="B32" s="5" t="n">
        <v>2628156</v>
      </c>
      <c r="C32" s="5" t="n">
        <v>2484596</v>
      </c>
    </row>
    <row r="33" spans="1:3">
      <c r="A33" s="4" t="s">
        <v>218</v>
      </c>
      <c r="B33" s="5" t="n">
        <v>42215</v>
      </c>
      <c r="C33" s="5" t="n">
        <v>23712</v>
      </c>
    </row>
    <row r="34" spans="1:3">
      <c r="A34" s="4" t="s">
        <v>219</v>
      </c>
      <c r="B34" s="5" t="n">
        <v>-1010</v>
      </c>
      <c r="C34" s="5" t="n">
        <v>-38064</v>
      </c>
    </row>
    <row r="35" spans="1:3">
      <c r="A35" s="4" t="s">
        <v>220</v>
      </c>
      <c r="B35" s="5" t="n">
        <v>169</v>
      </c>
      <c r="C35" s="5" t="n">
        <v>58594</v>
      </c>
    </row>
    <row r="36" spans="1:3">
      <c r="A36" s="4" t="s">
        <v>221</v>
      </c>
      <c r="B36" s="5" t="n">
        <v>-70600</v>
      </c>
      <c r="C36" s="5" t="n">
        <v>-49216</v>
      </c>
    </row>
    <row r="37" spans="1:3">
      <c r="A37" s="4" t="s">
        <v>222</v>
      </c>
      <c r="B37" s="5" t="n">
        <v>54819</v>
      </c>
      <c r="C37" s="5" t="n">
        <v>21461</v>
      </c>
    </row>
    <row r="38" spans="1:3">
      <c r="A38" s="4" t="s">
        <v>223</v>
      </c>
      <c r="B38" s="5" t="n">
        <v>-67681</v>
      </c>
      <c r="C38" s="5" t="n">
        <v>-96480</v>
      </c>
    </row>
    <row r="39" spans="1:3">
      <c r="A39" s="4" t="s">
        <v>224</v>
      </c>
      <c r="B39" s="5" t="n">
        <v>0</v>
      </c>
      <c r="C39" s="5" t="n">
        <v>-109152</v>
      </c>
    </row>
    <row r="40" spans="1:3">
      <c r="A40" s="4" t="s">
        <v>225</v>
      </c>
      <c r="B40" s="5" t="n">
        <v>1192615</v>
      </c>
      <c r="C40" s="5" t="n">
        <v>-936505</v>
      </c>
    </row>
    <row r="41" spans="1:3">
      <c r="A41" s="3" t="s">
        <v>226</v>
      </c>
    </row>
    <row r="42" spans="1:3">
      <c r="A42" s="4" t="s">
        <v>227</v>
      </c>
      <c r="B42" s="5" t="n">
        <v>-3718851</v>
      </c>
      <c r="C42" s="5" t="n">
        <v>-2149449</v>
      </c>
    </row>
    <row r="43" spans="1:3">
      <c r="A43" s="4" t="s">
        <v>228</v>
      </c>
      <c r="B43" s="5" t="n">
        <v>2410363</v>
      </c>
      <c r="C43" s="5" t="n">
        <v>3004848</v>
      </c>
    </row>
    <row r="44" spans="1:3">
      <c r="A44" s="4" t="s">
        <v>229</v>
      </c>
      <c r="B44" s="5" t="n">
        <v>-10527</v>
      </c>
      <c r="C44" s="5" t="n">
        <v>-10953</v>
      </c>
    </row>
    <row r="45" spans="1:3">
      <c r="A45" s="4" t="s">
        <v>230</v>
      </c>
      <c r="B45" s="5" t="n">
        <v>-14030</v>
      </c>
      <c r="C45" s="5" t="n">
        <v>0</v>
      </c>
    </row>
    <row r="46" spans="1:3">
      <c r="A46" s="4" t="s">
        <v>231</v>
      </c>
      <c r="B46" s="5" t="n">
        <v>-21546</v>
      </c>
      <c r="C46" s="5" t="n">
        <v>-19539</v>
      </c>
    </row>
    <row r="47" spans="1:3">
      <c r="A47" s="4" t="s">
        <v>232</v>
      </c>
      <c r="B47" s="5" t="n">
        <v>-40262</v>
      </c>
      <c r="C47" s="5" t="n">
        <v>-16520</v>
      </c>
    </row>
    <row r="48" spans="1:3">
      <c r="A48" s="4" t="s">
        <v>233</v>
      </c>
      <c r="B48" s="5" t="n">
        <v>1171</v>
      </c>
      <c r="C48" s="5" t="n">
        <v>993</v>
      </c>
    </row>
    <row r="49" spans="1:3">
      <c r="A49" s="4" t="s">
        <v>174</v>
      </c>
      <c r="B49" s="5" t="n">
        <v>0</v>
      </c>
      <c r="C49" s="5" t="n">
        <v>-13449</v>
      </c>
    </row>
    <row r="50" spans="1:3">
      <c r="A50" s="4" t="s">
        <v>164</v>
      </c>
      <c r="B50" s="5" t="n">
        <v>4138</v>
      </c>
      <c r="C50" s="5" t="n">
        <v>768</v>
      </c>
    </row>
    <row r="51" spans="1:3">
      <c r="A51" s="4" t="s">
        <v>167</v>
      </c>
      <c r="B51" s="5" t="n">
        <v>-173</v>
      </c>
      <c r="C51" s="5" t="n">
        <v>-351</v>
      </c>
    </row>
    <row r="52" spans="1:3">
      <c r="A52" s="4" t="s">
        <v>234</v>
      </c>
      <c r="B52" s="5" t="n">
        <v>-1389717</v>
      </c>
      <c r="C52" s="5" t="n">
        <v>796348</v>
      </c>
    </row>
    <row r="53" spans="1:3">
      <c r="A53" s="4" t="s">
        <v>235</v>
      </c>
      <c r="B53" s="5" t="n">
        <v>-54184</v>
      </c>
      <c r="C53" s="5" t="n">
        <v>53400</v>
      </c>
    </row>
    <row r="54" spans="1:3">
      <c r="A54" s="4" t="s">
        <v>236</v>
      </c>
      <c r="B54" s="5" t="n">
        <v>1192391</v>
      </c>
      <c r="C54" s="5" t="n">
        <v>942066</v>
      </c>
    </row>
    <row r="55" spans="1:3">
      <c r="A55" s="4" t="s">
        <v>237</v>
      </c>
      <c r="B55" s="5" t="n">
        <v>1138207</v>
      </c>
      <c r="C55" s="5" t="n">
        <v>995466</v>
      </c>
    </row>
    <row r="56" spans="1:3">
      <c r="A56" s="3" t="s">
        <v>238</v>
      </c>
    </row>
    <row r="57" spans="1:3">
      <c r="A57" s="4" t="s">
        <v>239</v>
      </c>
      <c r="B57" s="5" t="n">
        <v>518557</v>
      </c>
      <c r="C57" s="5" t="n">
        <v>425782</v>
      </c>
    </row>
    <row r="58" spans="1:3">
      <c r="A58" s="4" t="s">
        <v>240</v>
      </c>
      <c r="B58" s="5" t="n">
        <v>14820</v>
      </c>
      <c r="C58" s="5" t="n">
        <v>-6491</v>
      </c>
    </row>
    <row r="59" spans="1:3">
      <c r="A59" s="3" t="s">
        <v>241</v>
      </c>
    </row>
    <row r="60" spans="1:3">
      <c r="A60" s="4" t="s">
        <v>242</v>
      </c>
      <c r="B60" s="5" t="n">
        <v>7921</v>
      </c>
      <c r="C60" s="5" t="n">
        <v>0</v>
      </c>
    </row>
    <row r="61" spans="1:3">
      <c r="A61" s="4" t="s">
        <v>243</v>
      </c>
      <c r="B61" s="6" t="n">
        <v>3805</v>
      </c>
      <c r="C6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44</v>
      </c>
      <c r="B1" s="2" t="s">
        <v>2</v>
      </c>
      <c r="C1" s="2" t="s">
        <v>245</v>
      </c>
      <c r="D1" s="2" t="s">
        <v>59</v>
      </c>
      <c r="E1" s="2" t="s">
        <v>111</v>
      </c>
      <c r="F1" s="2" t="s">
        <v>246</v>
      </c>
    </row>
    <row r="2" spans="1:6">
      <c r="A2" s="3" t="s">
        <v>247</v>
      </c>
    </row>
    <row r="3" spans="1:6">
      <c r="A3" s="4" t="s">
        <v>65</v>
      </c>
      <c r="B3" s="6" t="n">
        <v>160979</v>
      </c>
      <c r="C3" s="6" t="n">
        <v>120701</v>
      </c>
      <c r="D3" s="6" t="n">
        <v>121347</v>
      </c>
      <c r="E3" s="6" t="n">
        <v>83537</v>
      </c>
      <c r="F3" s="6" t="n">
        <v>66752</v>
      </c>
    </row>
    <row r="4" spans="1:6">
      <c r="A4" s="4" t="s">
        <v>67</v>
      </c>
      <c r="B4" s="5" t="n">
        <v>667919</v>
      </c>
      <c r="D4" s="5" t="n">
        <v>701366</v>
      </c>
      <c r="E4" s="5" t="n">
        <v>723338</v>
      </c>
      <c r="F4" s="5" t="n">
        <v>688193</v>
      </c>
    </row>
    <row r="5" spans="1:6">
      <c r="A5" s="4" t="s">
        <v>68</v>
      </c>
      <c r="B5" s="5" t="n">
        <v>309309</v>
      </c>
      <c r="D5" s="5" t="n">
        <v>369678</v>
      </c>
      <c r="E5" s="5" t="n">
        <v>188591</v>
      </c>
      <c r="F5" s="5" t="n">
        <v>187121</v>
      </c>
    </row>
    <row r="6" spans="1:6">
      <c r="A6" s="4" t="s">
        <v>248</v>
      </c>
      <c r="B6" s="6" t="n">
        <v>1138207</v>
      </c>
      <c r="D6" s="6" t="n">
        <v>1192391</v>
      </c>
      <c r="E6" s="6" t="n">
        <v>995466</v>
      </c>
      <c r="F6" s="6" t="n">
        <v>9420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5:30Z</dcterms:created>
  <dcterms:modified xmlns:dcterms="http://purl.org/dc/terms/" xmlns:xsi="http://www.w3.org/2001/XMLSchema-instance" xsi:type="dcterms:W3CDTF">2019-11-07T16:25:30Z</dcterms:modified>
</cp:coreProperties>
</file>